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 Net" sheetId="12" state="visible" r:id="rId12"/>
    <sheet xmlns:r="http://schemas.openxmlformats.org/officeDocument/2006/relationships" name="Short-Term Investment and Restr" sheetId="13" state="visible" r:id="rId13"/>
    <sheet xmlns:r="http://schemas.openxmlformats.org/officeDocument/2006/relationships" name="Operating and Finance Leases" sheetId="14" state="visible" r:id="rId14"/>
    <sheet xmlns:r="http://schemas.openxmlformats.org/officeDocument/2006/relationships" name="Long-Term Loan" sheetId="15" state="visible" r:id="rId15"/>
    <sheet xmlns:r="http://schemas.openxmlformats.org/officeDocument/2006/relationships" name="Prepayment from Customer"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Major Customer" sheetId="19" state="visible" r:id="rId19"/>
    <sheet xmlns:r="http://schemas.openxmlformats.org/officeDocument/2006/relationships" name="Major Vendors" sheetId="20" state="visible" r:id="rId20"/>
    <sheet xmlns:r="http://schemas.openxmlformats.org/officeDocument/2006/relationships" name="Related Party Transactions" sheetId="21" state="visible" r:id="rId21"/>
    <sheet xmlns:r="http://schemas.openxmlformats.org/officeDocument/2006/relationships" name="Stock Based Compensation" sheetId="22" state="visible" r:id="rId22"/>
    <sheet xmlns:r="http://schemas.openxmlformats.org/officeDocument/2006/relationships" name="Commitments" sheetId="23" state="visible" r:id="rId23"/>
    <sheet xmlns:r="http://schemas.openxmlformats.org/officeDocument/2006/relationships" name="Significant Subsequent Event"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 Net (Tables)" sheetId="28" state="visible" r:id="rId28"/>
    <sheet xmlns:r="http://schemas.openxmlformats.org/officeDocument/2006/relationships" name="Operating and Finance Leases (T" sheetId="29" state="visible" r:id="rId29"/>
    <sheet xmlns:r="http://schemas.openxmlformats.org/officeDocument/2006/relationships" name="Long-Term Loan (Tables)" sheetId="30" state="visible" r:id="rId30"/>
    <sheet xmlns:r="http://schemas.openxmlformats.org/officeDocument/2006/relationships" name="Income Taxes (Tables)" sheetId="31" state="visible" r:id="rId31"/>
    <sheet xmlns:r="http://schemas.openxmlformats.org/officeDocument/2006/relationships" name="Capital Stock (Tables)" sheetId="32" state="visible" r:id="rId32"/>
    <sheet xmlns:r="http://schemas.openxmlformats.org/officeDocument/2006/relationships" name="Major Vendors (Tables)" sheetId="33" state="visible" r:id="rId33"/>
    <sheet xmlns:r="http://schemas.openxmlformats.org/officeDocument/2006/relationships" name="Related Party Transactions (Tab" sheetId="34" state="visible" r:id="rId34"/>
    <sheet xmlns:r="http://schemas.openxmlformats.org/officeDocument/2006/relationships" name="Stock Based Compensation (Table"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Property and Equipment (Detai_3" sheetId="41" state="visible" r:id="rId41"/>
    <sheet xmlns:r="http://schemas.openxmlformats.org/officeDocument/2006/relationships" name="Intangible Asset, Net (Details)" sheetId="42" state="visible" r:id="rId42"/>
    <sheet xmlns:r="http://schemas.openxmlformats.org/officeDocument/2006/relationships" name="Intangible Asset, Net (Details " sheetId="43" state="visible" r:id="rId43"/>
    <sheet xmlns:r="http://schemas.openxmlformats.org/officeDocument/2006/relationships" name="Short-term Investment and Res_2" sheetId="44" state="visible" r:id="rId44"/>
    <sheet xmlns:r="http://schemas.openxmlformats.org/officeDocument/2006/relationships" name="Operating and Finance Leases (D" sheetId="45" state="visible" r:id="rId45"/>
    <sheet xmlns:r="http://schemas.openxmlformats.org/officeDocument/2006/relationships" name="Operating and Finance Leases _2" sheetId="46" state="visible" r:id="rId46"/>
    <sheet xmlns:r="http://schemas.openxmlformats.org/officeDocument/2006/relationships" name="Operating and Finance Leases _3" sheetId="47" state="visible" r:id="rId47"/>
    <sheet xmlns:r="http://schemas.openxmlformats.org/officeDocument/2006/relationships" name="Operating and Finance Leases _4" sheetId="48" state="visible" r:id="rId48"/>
    <sheet xmlns:r="http://schemas.openxmlformats.org/officeDocument/2006/relationships" name="Operating and Finance Leases _5" sheetId="49" state="visible" r:id="rId49"/>
    <sheet xmlns:r="http://schemas.openxmlformats.org/officeDocument/2006/relationships" name="Long-Term Loan (Details)" sheetId="50" state="visible" r:id="rId50"/>
    <sheet xmlns:r="http://schemas.openxmlformats.org/officeDocument/2006/relationships" name="Long-Term Loan (Details Textual" sheetId="51" state="visible" r:id="rId51"/>
    <sheet xmlns:r="http://schemas.openxmlformats.org/officeDocument/2006/relationships" name="Prepayment from Customer (Detai"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Textual)" sheetId="56" state="visible" r:id="rId56"/>
    <sheet xmlns:r="http://schemas.openxmlformats.org/officeDocument/2006/relationships" name="Capital Stock (Details)" sheetId="57" state="visible" r:id="rId57"/>
    <sheet xmlns:r="http://schemas.openxmlformats.org/officeDocument/2006/relationships" name="Capital Stock (Details Textual)" sheetId="58" state="visible" r:id="rId58"/>
    <sheet xmlns:r="http://schemas.openxmlformats.org/officeDocument/2006/relationships" name="Major Customer (Details)" sheetId="59" state="visible" r:id="rId59"/>
    <sheet xmlns:r="http://schemas.openxmlformats.org/officeDocument/2006/relationships" name="Major Vendors (Details)" sheetId="60" state="visible" r:id="rId60"/>
    <sheet xmlns:r="http://schemas.openxmlformats.org/officeDocument/2006/relationships" name="Major Vendors (Details Textual)"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Related Party Transactions (D_3" sheetId="64" state="visible" r:id="rId64"/>
    <sheet xmlns:r="http://schemas.openxmlformats.org/officeDocument/2006/relationships" name="Related Party Transactions (D_4" sheetId="65" state="visible" r:id="rId65"/>
    <sheet xmlns:r="http://schemas.openxmlformats.org/officeDocument/2006/relationships" name="Stock Based Compensation (Detai" sheetId="66" state="visible" r:id="rId66"/>
    <sheet xmlns:r="http://schemas.openxmlformats.org/officeDocument/2006/relationships" name="Stock Based Compensation (Det_2" sheetId="67" state="visible" r:id="rId67"/>
    <sheet xmlns:r="http://schemas.openxmlformats.org/officeDocument/2006/relationships" name="Stock Based Compensation (Det_3" sheetId="68" state="visible" r:id="rId68"/>
    <sheet xmlns:r="http://schemas.openxmlformats.org/officeDocument/2006/relationships" name="Stock Based Compensation (Det_4" sheetId="69" state="visible" r:id="rId69"/>
    <sheet xmlns:r="http://schemas.openxmlformats.org/officeDocument/2006/relationships" name="Stock Based Compensation (Det_5" sheetId="70" state="visible" r:id="rId70"/>
    <sheet xmlns:r="http://schemas.openxmlformats.org/officeDocument/2006/relationships" name="Stock Based Compensation (Det_6" sheetId="71" state="visible" r:id="rId71"/>
    <sheet xmlns:r="http://schemas.openxmlformats.org/officeDocument/2006/relationships" name="Stock Based Compensation (Det_7" sheetId="72" state="visible" r:id="rId72"/>
    <sheet xmlns:r="http://schemas.openxmlformats.org/officeDocument/2006/relationships" name="Stock Based Compensation (Det_8" sheetId="73" state="visible" r:id="rId73"/>
    <sheet xmlns:r="http://schemas.openxmlformats.org/officeDocument/2006/relationships" name="Commitments (Details)" sheetId="74" state="visible" r:id="rId74"/>
    <sheet xmlns:r="http://schemas.openxmlformats.org/officeDocument/2006/relationships" name="Significant Subsequent Event (D"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_);_(&quot;€ &quot;(#,##0)"/>
    <numFmt numFmtId="168" formatCode="_(&quot;$ &quot;#,##0.0_);_(&quot;$ &quot;(#,##0.0)"/>
    <numFmt numFmtId="169" formatCode="_(&quot;$ &quot;#,##0.00_);_(&quot;$ &quot;(#,##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0</t>
        </is>
      </c>
    </row>
    <row r="3">
      <c r="A3" s="3" t="inlineStr">
        <is>
          <t>Document and Entity Information [Abstract]</t>
        </is>
      </c>
    </row>
    <row r="4">
      <c r="A4" s="4" t="inlineStr">
        <is>
          <t>Entity Registrant Name</t>
        </is>
      </c>
      <c r="B4" s="4" t="inlineStr">
        <is>
          <t>Aerkomm Inc.</t>
        </is>
      </c>
    </row>
    <row r="5">
      <c r="A5" s="4" t="inlineStr">
        <is>
          <t>Entity Central Index Key</t>
        </is>
      </c>
      <c r="B5" s="4" t="inlineStr">
        <is>
          <t>0001590496</t>
        </is>
      </c>
    </row>
    <row r="6">
      <c r="A6" s="4" t="inlineStr">
        <is>
          <t>Amendment Flag</t>
        </is>
      </c>
      <c r="B6" s="4" t="inlineStr">
        <is>
          <t>true</t>
        </is>
      </c>
    </row>
    <row r="7">
      <c r="A7" s="4" t="inlineStr">
        <is>
          <t>Amendment Description</t>
        </is>
      </c>
      <c r="B7" s="4" t="inlineStr">
        <is>
          <t>Amendment No. 1</t>
        </is>
      </c>
    </row>
    <row r="8">
      <c r="A8" s="4" t="inlineStr">
        <is>
          <t>Document Type</t>
        </is>
      </c>
      <c r="B8" s="4" t="inlineStr">
        <is>
          <t>S-1/A</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0</t>
        </is>
      </c>
    </row>
    <row r="3">
      <c r="A3" s="3" t="inlineStr">
        <is>
          <t>Inventory Disclosure [Abstract]</t>
        </is>
      </c>
    </row>
    <row r="4">
      <c r="A4" s="4" t="inlineStr">
        <is>
          <t>Inventories</t>
        </is>
      </c>
      <c r="B4" s="4" t="inlineStr">
        <is>
          <t xml:space="preserve">NOTE 4 - Inventories As of March 31, 2020, December 31, 2019
and 2018, inventories consisted of the following:
March 31, December 31,
2020 2019 2018
(unaudited)
Satellite equipment for sale under construction $ 4,294,987 $ 3,038,564 $ 895,014
Supplies 5,256 5,230 5,273
4,300,243 3,043,794 900,287
Allowance for inventory loss (5,256 ) (5,230 ) (5,273 )
Net $ 4,294,987 $ 3,038,564 $ 895,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5 - Property and Equipment For the three months ended March 31,
2020 and the years ended December 31, 2019 and 2018, the changes in cost of property and equipment were as follows:
Computer Furniture and Fixture Satellite Ground Station Equipment Vehicle Leasehold Improvement Total
January 1, 2018 $ 119,903 $ 10,006 $ 275,410 $ - $ - $ - $ 405,319
Addition 201,167 23,338 - 1,854,027 141,971 83,721 2,304,224
December 31, 2018 321,070 33,344 275,410 1,854,027 141,971 83,721 2,709,543
Addition 7,793 3,038 - - 56,770 - 67,601
December 31, 2019 328,863 36,382 275,410 1,854,027 198,741 83,721 2,777,144
Addition 6,846 - - - - - 6,846
March 31, 2020 (unaudited) $ 335,709 $ 36,382 $ 275,410 $ 1,854,027 $ 198,741 $ 83,721 $ 2,783,990 For the three months ended March
31, 2020 and the years ended December 31, 2019 and 2018, the changes in accumulated depreciation for property and equipment
were as follows:
Computer Furniture
and Fixture Satellite Ground
Station Equipment Vehicle Leasehold
Improvement Total
January 1, 2018 $ 56,763 $ 6,218 $ 37,611 $ - $ - $ - $ 100,592
Addition 44,366 3,153 53,749 92,701 21,980 5,508 221,457
December 31, 2018 101,129 9,371 91,360 92,701 21,980 5,508 322,049
Addition 64,266 6,366 55,082 370,806 33,305 17,873 547,698
December 31, 2019 165,395 15,737 146,442 463,507 55,285 23,381 869,747
Addition 14,667 1,489 13,771 92,701 10,041 4,370 137,039
March 31, 2020 (unaudited) $ 180,062 $ 17,226 $ 160,213 $ 556,208 $ 65,326 $ 27,751 $ 1,006,786 Depreciation expense was $137,039
(unaudited), $137,426 (unaudited), $547,698 and $221,457 for the three months ended March 31, 2020 and 2019 and the years
ended December 31, 2019 and 2018, respectively. As of January 1, 2018, construction
in progress of $3,250,000 was the payment for the construction of ground station equipment relating to satellite communication
system and in-flight system for the Company's internal use. As of December 31, 2018, the balance of construction in progress
was $416,231 after the Company incurred additional $637,071 in construction in progress, while transferred construction in progress
in the amount of $721,799 to R&amp;D expenses, $895,014 to inventories and $1,854,027 to ground station equipment. As of December
31, 2019, the balance of construction in progress was $0 after the Company transferred $416,231 to R&amp;D expenses. On May 1, 2018, the Company
and Aerkomm Taiwan entered into a binding memorandum of understanding with Tsai Ming-Yin (the "Seller") with respect to the acquisition
by Aerkomm Taiwan of a parcel of land located in Taiwan. The land is expected to be used to build a satellite ground station and
data center. On July 10, 2018, the Company, Aerkomm Taiwan and the Seller entered into a certain real estate sales contract regarding
this acquisition. Pursuant to the terms of the contract, and subsequent amendments on July 30, 2018, September 4, 2018, November
2, 2018 and January 3, 2019, the Company paid to the seller in installments refundable prepayment of $33,850,000 as of December 31,
2018. On July 2, 2019, the Company paid the remaining purchase price of $624,462. As of March 31, 2020, December 31, 2019
and 2018, the estimated commission payable for the land purchase in the amount of $1,387,127 was recorded to the cost of land
and the payment to be paid after the full payment of the Land acquisition price until no later than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3 Months Ended</t>
        </is>
      </c>
    </row>
    <row r="2">
      <c r="B2" s="2" t="inlineStr">
        <is>
          <t>Mar. 31, 2020</t>
        </is>
      </c>
    </row>
    <row r="3">
      <c r="A3" s="3" t="inlineStr">
        <is>
          <t>Goodwill and Intangible Assets Disclosure [Abstract]</t>
        </is>
      </c>
    </row>
    <row r="4">
      <c r="A4" s="4" t="inlineStr">
        <is>
          <t>Intangible Asset, Net</t>
        </is>
      </c>
      <c r="B4" s="4" t="inlineStr">
        <is>
          <t>NOTE 6 - Intangible Asset, Net For the three months ended
March 31, 2020 and the years ended December 31, 2019 and 2018, the changes in cost and accumulated amortization for intangible
asset were as follows:
Satellite Accumulated Amortization Net Cost
January 1, 2018 $ 4,950,000 $ (1,072,500 ) $ 3,877,500
Addition - (495,000 ) (495,000 )
December 31, 2018 4,950,000 (1,567,500 ) 3,382,500
Addition - (495,000 ) (495,000 )
December 31, 2019 4,950,000 (2,062,500 ) 2,887,500
Addition (123,750 ) (123,750 )
March 31, 2020 (unaudited) $ 4,950,000 $ (2,186,250 ) $ 2,763,750 Amortization expense was
$123,750 (unaudited) for the three months ended March 31, 2020 and $495,000 for each of the years ended
December 31,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Investment and Restricted Cash</t>
        </is>
      </c>
      <c r="B1" s="2" t="inlineStr">
        <is>
          <t>3 Months Ended</t>
        </is>
      </c>
    </row>
    <row r="2">
      <c r="B2" s="2" t="inlineStr">
        <is>
          <t>Mar. 31, 2020</t>
        </is>
      </c>
    </row>
    <row r="3">
      <c r="A3" s="3" t="inlineStr">
        <is>
          <t>Restricted Cash [Abstract]</t>
        </is>
      </c>
    </row>
    <row r="4">
      <c r="A4" s="4" t="inlineStr">
        <is>
          <t>Short-Term Investment and Restricted Cash</t>
        </is>
      </c>
      <c r="B4" s="4" t="inlineStr">
        <is>
          <t>NOTE 7 – Short-term Investment
and Restricted Cash On September 9, 2019, the
Company entered into a liquidity agreement with a security company ("the Liquidity Provider") in France, which is
consistent with customary practice in the French securities market. The liquidity agreement complies with applicable laws and
regulations in France and authorizes the Liquidity Provider to carry out market purchases and sales of shares of the Company's
common stock on the Euronext Paris market. To enable the Liquidity Provider to carry out the interventions provided for in the
contract, the Company contributed approximately $225,500 (200,000 euros) into the account. The transaction was initiated from
the beginning of 2020, and the Company will pay the compensation of 20,000 euros in advance by semi-annual installments at the
beginning of the semi-annual period of the agreement. The liquidity agreement has a term of one year and will be renewed automatically
unless otherwise terminated by either party. As of December 31, 2019, cash balance was $225,500 (€200,000) and no share
was purchased. As of March 31, 2020, the Company purchased 5,926 shares (unaudited) of its common stock with the fair value
of $114,228 (€103,693) (unaudited). The securities were recorded as short-term investment with unrealized loss of $80,684.
The remaining cash balance was $27,261 (€24,763)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and Finance Leases</t>
        </is>
      </c>
      <c r="B1" s="2" t="inlineStr">
        <is>
          <t>3 Months Ended</t>
        </is>
      </c>
    </row>
    <row r="2">
      <c r="B2" s="2" t="inlineStr">
        <is>
          <t>Mar. 31, 2020</t>
        </is>
      </c>
    </row>
    <row r="3">
      <c r="A3" s="3" t="inlineStr">
        <is>
          <t>Lease Liability [Abstract]</t>
        </is>
      </c>
    </row>
    <row r="4">
      <c r="A4" s="4" t="inlineStr">
        <is>
          <t>Operating and Finance Leases</t>
        </is>
      </c>
      <c r="B4" s="4" t="inlineStr">
        <is>
          <t xml:space="preserve">NOTE 8 - Operating and Finance Leases
A. Lease term and discount rate: As of March 31, 2020
and December 31, 2019, the weighted-average remaining lease term (in years) and discount rate related to the leases were
as follows:
March 31, 2020 December 31, 2019
(Unaudited)
Weighted-average remaining lease term
Operating lease 0.39 Year 0.64 Year
Finance lease 4.60 Years 4.85 Years
Weighted-average discount rate
Operating lease 6.00 % 6.00 %
Finance lease 3.82 % 3.82 %
B. The
balances for the operating and finance leases are presented as follows within the consolidated balance sheets as of March 31,
2020 and December 31, 2019: Operating Leases
March 31, 2020 December 31, 2019
(Unaudited)
Right-of-use assets $ 210,130 $ 302,602
Lease liability - current $ 256,168 $ 322,430 Finance Leases
March 31, December 31,
(Unaudited)
Property and equipment, at cost $ 56,770 $ 56,770
Accumulated depreciation (4,659 ) (1,569 )
Property and equipment, net $ 52,111 $ 55,201
Lease liability - current $ 9,932 $ 9,949
Lease liability – non-current 42,173 45,199
Total finance lease liabilities $ 52,105 $ 55,148 The components of expense
and income within the statement of operations and comprehensive loss: Operating Leases
Three Months Ended Year Ended
2020 2019 2019
(Unaudited) (Unaudited)
Lease expense $ 111,997 $ 115,709 $ 479,389
Sublease rental income (2,754 ) - (9,173 )
Net lease expense $ 109,243 $ 115,709 $ 470,216 Finance Leases
Three Months Ended Year Ended
2020 2019 2019
(Unaudited) (Unaudited)
Amortization of right-of-use $ 3,090 $ - $ 1,569
Interest on lease liabilities 516 - 348
Total finance lease cost $ 3,606 $ - $ 1,917 Supplemental cash flow information
related to leases:
Three Months Ended March 31, Year Ended December 31,
2020 2019 2019
Cash paid for amounts included in the measurement of lease liabilities: (Unaudited) (Unaudited)
Operating cash outflows from operating
leases $ 65,420 $ 39,871 $ 439,271
Operating cash outflows from finance lease $ 2,952 $ - $ 348
Financing cash outflows from finance lease $ 516 $ - $ 1,622
Leased assets obtained in exchange for lease liabilities:
Operating leases $ 15,441 $ 722,423 $ 722,423
Finance lease $ - $ - $ 56,770 Maturity of lease liabilities: Operating Leases As of March 31, 2020:
Related Party Others Total
(Unaudited) (Unaudited) (Unaudited)
April 1, 2020 – March 31, 2021 $ 11,571 $ 248,640 $ 260,211
Total lease payments $ 11,571 $ 248,640 $ 260,211
Less: Imputed interest (115 ) (3,928 ) (4,043 )
Present value of lease liabilities $ 11,456 $ 244,712 $ 256,168
Current portion 11,456 244,712 256,168
Non-current portion $ - $ - $ - As of December 31, 2019:
Related Party Others Total
January 1, 2020 – December 31, 2020 $ 23,029 $ 307,028 $ 330,057
Total lease payments $ 23,029 $ 307,028 $ 330,057
Less: Imputed interest (397 ) (7,230 ) (7,627 )
Present value of lease liabilities $ 22,632 $ 299,798 $ 322,430
Current portion (22,632 ) (299,798 ) (322,430 )
Non-current portion $ - $ - $ - Finance Leases As of March 31, 2020:
Related Party Others Total
(Unaudited) (Unaudited) (Unaudited)
April 1, 2020 – March 31, 2021 $ - $ 11,750 $ 11,750
April 1, 2021 – March 31, 2022 - 11,750 11,750
April 1, 2022 – March 31, 2023 - 11,750 11,750
April 1, 2023 – March 31, 2024 - 11,750 11,750
April 1, 2024 – March 31, 2025 - 10,160 10,160
Total lease payments $ - $ 57,160 $ 57,160
Less: Imputed interest - (5,055 ) (5,055 )
Present value of lease liabilities $ - $ 52,105 $ 52,105
Current portion - (9,932 ) (9,932 )
Non-current portion $ - $ 42,173 $ 42,173 As of December 31, 2019:
Related Party Others Total
January 1, 2020 – December 31, 2020 $ - $ 11,883 $ 11,883
January 1, 2021 – December 31, 2021 - 11,883 11,883
January 1, 2022 – December 31, 2022 - 11,883 11,883
January 1, 2023 – December 31, 2023 - 11,883 11,883
January 1, 2024 – December 31, 2024 - 13,246 13,246
Total lease payments $ - $ 60,778 $ 60,778
Less: Imputed interest - (5,630 ) (5,630 )
Present value of lease liabilities $ - $ 55,148 $ 55,148
Current portion - (9,949 ) (9,949 )
Non-current portion $ - $ 45,199 $ 45,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3 Months Ended</t>
        </is>
      </c>
    </row>
    <row r="2">
      <c r="B2" s="2" t="inlineStr">
        <is>
          <t>Mar. 31, 2020</t>
        </is>
      </c>
    </row>
    <row r="3">
      <c r="A3" s="3" t="inlineStr">
        <is>
          <t>Long-term Loan [Abstract]</t>
        </is>
      </c>
    </row>
    <row r="4">
      <c r="A4" s="4" t="inlineStr">
        <is>
          <t>Long-term Loan</t>
        </is>
      </c>
      <c r="B4" s="4" t="inlineStr">
        <is>
          <t xml:space="preserve">NOTE 9 - Long-term Loan The Company has a car loan
credit line of NT$1,500,000 (approximately US$48,371), which matures on May 21, 2024, from a Taiwan financing company with annual
interest rate of 9.7%. The installment payment plan is 60 months to pay off the balance on the 21 st
Twelve months ending March 31,
2021 $ 12,555
2022 12,555
2023 12,555
2024 12,555
2025 2,092
Total installment payments 52,312
Less: Imputed interest (9,423 )
Present value of long-term loan 42,889
Current portion (8,774 )
Non-current portion $ 34,115
Twelve months ending December 31,
2020 $ 12,698
2021 12,698
2022 12,698
2023 12,698
2024 5,292
Total installment payments 56,084
Less: Imputed interest (10,615 )
Present value of long-term loan 45,469
Current portion (8,666 )
Non-current portion $ 36,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from Customer</t>
        </is>
      </c>
      <c r="B1" s="2" t="inlineStr">
        <is>
          <t>3 Months Ended</t>
        </is>
      </c>
    </row>
    <row r="2">
      <c r="B2" s="2" t="inlineStr">
        <is>
          <t>Mar. 31, 2020</t>
        </is>
      </c>
    </row>
    <row r="3">
      <c r="A3" s="3" t="inlineStr">
        <is>
          <t>Prepayment from Customer [Abstract]</t>
        </is>
      </c>
    </row>
    <row r="4">
      <c r="A4" s="4" t="inlineStr">
        <is>
          <t>Prepayment from Customer</t>
        </is>
      </c>
      <c r="B4" s="4" t="inlineStr">
        <is>
          <t>NOTE 10 - Prepayment from Customer On March 9, 2015, the Company
entered into a 10-year purchase agreement with Klingon Aerospace, Inc. ("Klingon"), which was formerly named as Luxe
Electronic Co., Ltd. In accordance with the terms of this agreement, Klingon agreed to purchase from the Company an initial order
of onboard equipment comprising an onboard system for a purchase price of $909,000, with payments to be made in accordance with
a specific milestones schedule. As of March 31, 2020, December 31, 2019 and 2018, the Company received $762,000 from
Klingon in milestone payments towards the equipment purchase price. As of March 31, 2020, the project is still ong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NOTE 11 - Income Taxes Income tax expense for the
three months ended March 31, 2020 and 2019 and the years ended December 31, 2019 and 2018 consisted of the following:
Three Months Ended Year
Ended December 31,
2020 2019 2019 2018
Current: (Unaudited) (Unaudited)
Federal $ - $ $ - $ 61
State 1,600 1,600 1,600 2,400
Foreign 1,652 1,633 1,651 1,662
Total $ 3,252 $ 3,233 $ 3,251 $ 4,123 The following table presents
a reconciliation of the Company’s income tax at statutory tax rate and income tax at effective tax rate for the three months
ended March 31, 2020 and 2019 and the years ended December 31, 2019 and 2018.
Three Months Ended Year
Ended December 31,
2020 2019 2019 2018
(Unaudited) (Unaudited)
Tax benefit at statutory rate $ (615,289 ) $ (605,770 ) $ (1,764,624 ) $ (1,710,626 )
Net operating loss carryforwards (NOLs) 237,659 209,242 1,361,542 1,483,725
Stock-based compensation expense 97,600 65,700 492,000 298,819
Foreign investment losses 135,438 116,500 127,388 140,000
Amortization and depreciation expense 12,716 (12,800 ) 52,130 (40,100 )
Accrued consulting expense - - (138,000 ) -
Unrealized exchange losses (gain) 80,676 63,825 (97,373 ) -
Accrued payroll 45,100 107,600 (35,400 ) (6,500 )
Accrued R&amp;D expense - - - (168,000 )
Others 9,352 58,936 5,588 6,805
Tax expense at effective tax rate $ 3,252 $ 3,233 $ 3,251 $ 4,123 Deferred tax assets (liabilities)
as of March 31, 2020, December 31, 2019 and 2018 consist approximately of:
March 31, December 31,
2020 2019 2018
(Unaudited)
Net operating loss carryforwards (NOLs) $ 6,888,000 $ 6,388,000 $ 5,632,000
Stock-based compensation expense 1,679,000 1,549,000 893,000
Accrued expenses and unpaid expense payable 110,000 53,000 184,000
Tax credit carryforwards 68,000 68,000 68,000
Excess of tax amortization over book amortization (609,000 ) (619,000 ) (818,000 )
Unrealized/realized exchange gain (15,000 ) (106,000 ) -
Others (85,000 ) (104,000 ) 131,000
Gross 8,036,000 7,229,000 6,090,000
Valuation allowance (8,036,000 ) (7,229,000 ) (6,090,000 )
Net $ - $ - $ - Management does not believe
the deferred tax assets will be utilized in the near future; therefore, a full valuation allowance is provided. The net change
in deferred tax assets valuation allowance was an increase of approximately $807,000 for the three months ended March 31,
2020 and $1,139,000 and $3,691,000 for the years ended December 31, 2019 and 2018, respectively. As of March 31, 2020,
December 31, 2019, and December 31, 2018, the Company had federal NOLs of approximately $8,243,000 available to reduce future
federal taxable income, expiring in 2037, and additional federal NOLs of approximately $12,186,000 (unaudited), $11,314,000 and
$5,743,000, respectively, were generated and will be carried forward indefinitely to reduce future federal taxable income. As
of March 31, 2020, December 31, 2019 and 2018, the Company had State NOLs of approximately $22,070,000 (unaudited), $21,117,000
and, $15,486,000, respectively, available to reduce future state taxable income, expiring in 2040. As of March 31, 2020,
December 31, 2019 and 2018, the Company has Japan NOLs of approximately $353,000 (unaudited), $350,000 and $319,000 available
to reduce future Japan taxable income, expiring in 2030. As of March 31, 2020,
December 31, 2019 and 2018, the Company has Taiwan NOLs of approximately $2,150,000 (unaudited), $1,898,000 and $879,000 available
to reduce future Taiwan taxable income, expiring in 2030. As of March 31, 2020,
December 31, 2019 and 2018, the Company had approximately $37,000 (unaudited), $37,000 and $37,000 of federal research and development
tax credit, available to offset future federal income tax, respectively. The credit begins to expire in 2034 if not utilized.
As of March 31, 2020, December 31, 2019 and 2018, the Company had approximately $39,000 (unaudited), $39,000 and $39,000
of California state research and development tax credit available to offset future California state income tax, respectively.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0</t>
        </is>
      </c>
    </row>
    <row r="3">
      <c r="A3" s="3" t="inlineStr">
        <is>
          <t>Stockholders' Equity Note [Abstract]</t>
        </is>
      </c>
    </row>
    <row r="4">
      <c r="A4" s="4" t="inlineStr">
        <is>
          <t>Capital Stock</t>
        </is>
      </c>
      <c r="B4" s="4" t="inlineStr">
        <is>
          <t>NOTE 12 - Capital Stock
1) Preferred Stock: The Company is authorized
to issue 50,000,000 shares of preferred stock, with par value of $0.001. As of March 31, 2020,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reflecting a reverse split in the ratio of 1 for 5 effective January 16, 2019, with par
value of $0.001. On February 13, 2017, all
of Aircom’s 5,513,334 restricted shares were converted to 2,055,947 shares of Aerkomm’s restricted stock at the ratio
of 2.681651 to 1, pursuant to the Exchange Agreement (see Note 1). As of March 31, 2020, December 31, 2019 and 2018,
the restricted shares consisted of the following:
March 31, 2020 December 31, December 31,
(Unaudited)
Restricted stock - vested 1,802,273 1,802,373 1,802,373
Restricted stock - unvested 149,162 149,162 149,162
Total restricted stock 1,951,535 1,951,535 1,951,535 The unvested shares of restricted
stock were recorded under a deposit liability account awaiting future conversion to common stock when they become vested. On December
21, 2018, the Company repurchased and cancelled an aggregate of 104,413 unvested shares of restricted common stock for a purchase
price of $0.0067 per share. As of March 31, 2018,
the Company completed its private placement offering of 24,666 shares of its common stock at a price of $28.00 per share for the
aggregate amount of $690,648 and the subscribed capital of $75,040 were transferred to common shares subsequently in April and
May 2018. On June 30, 2018, the Company
issued 8,000 and 2,000 shares of its common stock for the aggregate amount of $199,500 to Integra Consulting Group LLC (“Integra”)
and Anthony D. Altavilla, principal of Integra, respectively, according to the Consulting Agreement signed on November 15, 2017
between the Company and Integra. On May 14, 2018, the Company
entered into an underwriting agreement (the “Underwriting Agreement”) with Boustead Securities, LLC (“Boustead”)
in connection with the public offering, issuance and sale of up to 1,411,782 shares of the Company’s common stock on a best
efforts basis, with a minimum requirement of 117,647 shares, at the public offering price of $42.50 (originally $8.5 per share
before 1 to 5 reverse split) per share, less underwriting discounts, for minimum gross proceeds of $5,000,000 and up to a maximum
of $60,000,000. As of December 31, 2018, pursuant to the Underwriting Agreement, the Company had issued an aggregate of 1,025,000
shares of common stock (including 19 shares that were added as a result of rounding in connection with the one-for-five reverse
split concluded on January 16, 2019) for gross proceeds of $43,560,894, or net proceeds of $40,503,791. As of September 10, 2019,
the Company completed two closings in the aggregate gross amount of $11,459,998, or net amount of $10,715,758, and issued 269,647
shares of common stock. On July 2, 2019, the board of
directors approved a supplement to the engagement agreement with one of the Company’s service providers pursuant to which
the Company agreed to issue to the service provider 23,972 shares of the Company’s common stock in consideration of that
service provider’s agreement to defer the receipt of payment of certain accrued fees amounted to $94,930 due to the service
provider.
3) Stock Warrant: The Company has entered into
a service agreement which provides for the issuance of warrants to purchase shares of its common stock to a service provider as
payment for services. The warrants allow the service provider to purchase a number of shares of Aerkomm common stock equal to
the service fee value divided by 85% of the share price paid by investors for Aerkomm’s common stock in the first subsequent
qualifying equity financing event, at an exercise price of $0.05 per share. For the years ended December 31, 2019 and 2018,
Aerkomm has issued additional stock warrants exercisable for $0 and $56,667, respectively, in value of Aerkomm common stock to
the service provider as payment for additional services. As of June 28, 2019, these warrants are equivalent to 4,891 shares of
the Company’s common stock. On June 29, 2019, the Company settled with the service provider to cancel all warrants amounting
to $176,667 with $75,000 in three installments payable on July 3, August 1, and September 1, 2019 and all three installments were
paid on schedule. In connection with the Underwriting
Agreement with Boustead, 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March 31, 2020, December 31, 2019 and 2018, the Company issued warrants to Boustead to
purchase 77,680, 77,680 and 61,498 shares, respectively, of the Company’s stock and the total warrant value were $128,700
(unaudited), $194,900 and $193,700, respectively. For the three months ended March 31, 2020 and 2019, the Company recorded
decrease of $66,200 (unaudited) and $68,200 (unaudited) in additional paid-in capital and for the year ended December 31,
2019, the Company recorded $1,200 of increase in the additional paid-in capital as the adjustments for the issuance costs of these
stock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jor Customer</t>
        </is>
      </c>
      <c r="B1" s="2" t="inlineStr">
        <is>
          <t>3 Months Ended</t>
        </is>
      </c>
    </row>
    <row r="2">
      <c r="B2" s="2" t="inlineStr">
        <is>
          <t>Mar. 31, 2020</t>
        </is>
      </c>
    </row>
    <row r="3">
      <c r="A3" s="3" t="inlineStr">
        <is>
          <t>Major Customer [Abstract]</t>
        </is>
      </c>
    </row>
    <row r="4">
      <c r="A4" s="4" t="inlineStr">
        <is>
          <t>Major Customer</t>
        </is>
      </c>
      <c r="B4" s="4" t="inlineStr">
        <is>
          <t>NOTE 13 - Major Customer The Company has one major customer,
which represents 10% or more of the total sales of the Company. Sales to and account receivable from the customer for the year
ended and as of December 31, 2019 were $1,599,864 and $451,130, respectively. Sales to and account receivable from the customer
for the year ended and as of December 31, 2018 were $1,73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0</t>
        </is>
      </c>
      <c r="C1" s="2" t="inlineStr">
        <is>
          <t>Dec. 31, 2019</t>
        </is>
      </c>
      <c r="D1" s="2" t="inlineStr">
        <is>
          <t>Dec. 31, 2018</t>
        </is>
      </c>
    </row>
    <row r="2">
      <c r="A2" s="3" t="inlineStr">
        <is>
          <t>Current Assets</t>
        </is>
      </c>
    </row>
    <row r="3">
      <c r="A3" s="4" t="inlineStr">
        <is>
          <t>Cash</t>
        </is>
      </c>
      <c r="B3" s="5" t="n">
        <v>2226822</v>
      </c>
      <c r="C3" s="5" t="n">
        <v>751329</v>
      </c>
      <c r="D3" s="5" t="n">
        <v>88309</v>
      </c>
    </row>
    <row r="4">
      <c r="A4" s="4" t="inlineStr">
        <is>
          <t>Short-term investment</t>
        </is>
      </c>
      <c r="B4" s="6" t="n">
        <v>114228</v>
      </c>
      <c r="C4" s="4" t="inlineStr">
        <is>
          <t xml:space="preserve"> </t>
        </is>
      </c>
      <c r="D4" s="4" t="inlineStr">
        <is>
          <t xml:space="preserve"> </t>
        </is>
      </c>
    </row>
    <row r="5">
      <c r="A5" s="4" t="inlineStr">
        <is>
          <t>Accounts receivable</t>
        </is>
      </c>
      <c r="C5" s="6" t="n">
        <v>451130</v>
      </c>
      <c r="D5" s="6" t="n">
        <v>1745000</v>
      </c>
    </row>
    <row r="6">
      <c r="A6" s="4" t="inlineStr">
        <is>
          <t>Inventories, net</t>
        </is>
      </c>
      <c r="B6" s="6" t="n">
        <v>4294987</v>
      </c>
      <c r="C6" s="6" t="n">
        <v>3038564</v>
      </c>
      <c r="D6" s="6" t="n">
        <v>895014</v>
      </c>
    </row>
    <row r="7">
      <c r="A7" s="4" t="inlineStr">
        <is>
          <t>Prepaid expenses</t>
        </is>
      </c>
      <c r="B7" s="6" t="n">
        <v>3238334</v>
      </c>
      <c r="C7" s="6" t="n">
        <v>2968912</v>
      </c>
      <c r="D7" s="6" t="n">
        <v>1533748</v>
      </c>
    </row>
    <row r="8">
      <c r="A8" s="4" t="inlineStr">
        <is>
          <t>Other receivable - related party</t>
        </is>
      </c>
      <c r="B8" s="6" t="n">
        <v>268183</v>
      </c>
      <c r="C8" s="6" t="n">
        <v>920</v>
      </c>
      <c r="D8" s="4" t="inlineStr">
        <is>
          <t xml:space="preserve"> </t>
        </is>
      </c>
    </row>
    <row r="9">
      <c r="A9" s="4" t="inlineStr">
        <is>
          <t>Other receivable - others</t>
        </is>
      </c>
      <c r="B9" s="6" t="n">
        <v>1473</v>
      </c>
      <c r="C9" s="6" t="n">
        <v>1446</v>
      </c>
      <c r="D9" s="6" t="n">
        <v>2616</v>
      </c>
    </row>
    <row r="10">
      <c r="A10" s="4" t="inlineStr">
        <is>
          <t>Temporary deposit - related party</t>
        </is>
      </c>
      <c r="B10" s="4" t="inlineStr">
        <is>
          <t xml:space="preserve"> </t>
        </is>
      </c>
      <c r="C10" s="4" t="inlineStr">
        <is>
          <t xml:space="preserve"> </t>
        </is>
      </c>
      <c r="D10" s="6" t="n">
        <v>100067</v>
      </c>
    </row>
    <row r="11">
      <c r="A11" s="4" t="inlineStr">
        <is>
          <t>Other current assets</t>
        </is>
      </c>
      <c r="B11" s="6" t="n">
        <v>6258</v>
      </c>
      <c r="C11" s="6" t="n">
        <v>5708</v>
      </c>
      <c r="D11" s="6" t="n">
        <v>11336</v>
      </c>
    </row>
    <row r="12">
      <c r="A12" s="4" t="inlineStr">
        <is>
          <t>Total Current Assets</t>
        </is>
      </c>
      <c r="B12" s="6" t="n">
        <v>10150285</v>
      </c>
      <c r="C12" s="6" t="n">
        <v>7218009</v>
      </c>
      <c r="D12" s="6" t="n">
        <v>4376090</v>
      </c>
    </row>
    <row r="13">
      <c r="A13" s="3" t="inlineStr">
        <is>
          <t>Property and Equipment</t>
        </is>
      </c>
    </row>
    <row r="14">
      <c r="A14" s="4" t="inlineStr">
        <is>
          <t>Cost</t>
        </is>
      </c>
      <c r="B14" s="6" t="n">
        <v>2783990</v>
      </c>
      <c r="C14" s="6" t="n">
        <v>2777144</v>
      </c>
      <c r="D14" s="6" t="n">
        <v>2709543</v>
      </c>
    </row>
    <row r="15">
      <c r="A15" s="4" t="inlineStr">
        <is>
          <t>Accumulated depreciation</t>
        </is>
      </c>
      <c r="B15" s="6" t="n">
        <v>-1006786</v>
      </c>
      <c r="C15" s="6" t="n">
        <v>-869747</v>
      </c>
      <c r="D15" s="6" t="n">
        <v>-322049</v>
      </c>
    </row>
    <row r="16">
      <c r="A16" s="4" t="inlineStr">
        <is>
          <t>Property and equipment</t>
        </is>
      </c>
      <c r="B16" s="6" t="n">
        <v>1777204</v>
      </c>
      <c r="C16" s="6" t="n">
        <v>1907397</v>
      </c>
      <c r="D16" s="6" t="n">
        <v>2387494</v>
      </c>
    </row>
    <row r="17">
      <c r="A17" s="4" t="inlineStr">
        <is>
          <t>Prepayment for land</t>
        </is>
      </c>
      <c r="B17" s="6" t="n">
        <v>35861589</v>
      </c>
      <c r="C17" s="6" t="n">
        <v>35861589</v>
      </c>
      <c r="D17" s="6" t="n">
        <v>35237127</v>
      </c>
    </row>
    <row r="18">
      <c r="A18" s="4" t="inlineStr">
        <is>
          <t>Construction in progress</t>
        </is>
      </c>
      <c r="B18" s="4" t="inlineStr">
        <is>
          <t xml:space="preserve"> </t>
        </is>
      </c>
      <c r="C18" s="4" t="inlineStr">
        <is>
          <t xml:space="preserve"> </t>
        </is>
      </c>
      <c r="D18" s="6" t="n">
        <v>416231</v>
      </c>
    </row>
    <row r="19">
      <c r="A19" s="4" t="inlineStr">
        <is>
          <t>Net Property and Equipment</t>
        </is>
      </c>
      <c r="B19" s="6" t="n">
        <v>37638793</v>
      </c>
      <c r="C19" s="6" t="n">
        <v>37768986</v>
      </c>
      <c r="D19" s="6" t="n">
        <v>38040852</v>
      </c>
    </row>
    <row r="20">
      <c r="A20" s="3" t="inlineStr">
        <is>
          <t>Other Assets</t>
        </is>
      </c>
    </row>
    <row r="21">
      <c r="A21" s="4" t="inlineStr">
        <is>
          <t>Restricted cash</t>
        </is>
      </c>
      <c r="B21" s="6" t="n">
        <v>27261</v>
      </c>
      <c r="C21" s="6" t="n">
        <v>225500</v>
      </c>
      <c r="D21" s="4" t="inlineStr">
        <is>
          <t xml:space="preserve"> </t>
        </is>
      </c>
    </row>
    <row r="22">
      <c r="A22" s="4" t="inlineStr">
        <is>
          <t>Intangible asset, net</t>
        </is>
      </c>
      <c r="B22" s="6" t="n">
        <v>2763750</v>
      </c>
      <c r="C22" s="6" t="n">
        <v>2887500</v>
      </c>
      <c r="D22" s="6" t="n">
        <v>3382500</v>
      </c>
    </row>
    <row r="23">
      <c r="A23" s="4" t="inlineStr">
        <is>
          <t>Goodwill</t>
        </is>
      </c>
      <c r="B23" s="6" t="n">
        <v>1475334</v>
      </c>
      <c r="C23" s="6" t="n">
        <v>1475334</v>
      </c>
      <c r="D23" s="6" t="n">
        <v>1475334</v>
      </c>
    </row>
    <row r="24">
      <c r="A24" s="4" t="inlineStr">
        <is>
          <t>Right-of-use assets, net</t>
        </is>
      </c>
      <c r="B24" s="6" t="n">
        <v>210130</v>
      </c>
      <c r="C24" s="6" t="n">
        <v>302602</v>
      </c>
      <c r="D24" s="4" t="inlineStr">
        <is>
          <t xml:space="preserve"> </t>
        </is>
      </c>
    </row>
    <row r="25">
      <c r="A25" s="4" t="inlineStr">
        <is>
          <t>Deposits</t>
        </is>
      </c>
      <c r="B25" s="6" t="n">
        <v>53764</v>
      </c>
      <c r="C25" s="6" t="n">
        <v>113660</v>
      </c>
      <c r="D25" s="6" t="n">
        <v>107909</v>
      </c>
    </row>
    <row r="26">
      <c r="A26" s="4" t="inlineStr">
        <is>
          <t>Total Other Assets</t>
        </is>
      </c>
      <c r="B26" s="6" t="n">
        <v>4530239</v>
      </c>
      <c r="C26" s="6" t="n">
        <v>5004596</v>
      </c>
      <c r="D26" s="6" t="n">
        <v>4965743</v>
      </c>
    </row>
    <row r="27">
      <c r="A27" s="4" t="inlineStr">
        <is>
          <t>Total Assets</t>
        </is>
      </c>
      <c r="B27" s="6" t="n">
        <v>52319317</v>
      </c>
      <c r="C27" s="6" t="n">
        <v>49991591</v>
      </c>
      <c r="D27" s="6" t="n">
        <v>47382685</v>
      </c>
    </row>
    <row r="28">
      <c r="A28" s="3" t="inlineStr">
        <is>
          <t>Current Liabilities</t>
        </is>
      </c>
    </row>
    <row r="29">
      <c r="A29" s="4" t="inlineStr">
        <is>
          <t>Short-term loan - related party</t>
        </is>
      </c>
      <c r="B29" s="6" t="n">
        <v>2119669</v>
      </c>
    </row>
    <row r="30">
      <c r="A30" s="4" t="inlineStr">
        <is>
          <t>Accounts payable</t>
        </is>
      </c>
      <c r="B30" s="6" t="n">
        <v>1775661</v>
      </c>
      <c r="C30" s="6" t="n">
        <v>912729</v>
      </c>
      <c r="D30" s="6" t="n">
        <v>2032974</v>
      </c>
    </row>
    <row r="31">
      <c r="A31" s="4" t="inlineStr">
        <is>
          <t>Accrued expenses</t>
        </is>
      </c>
      <c r="B31" s="6" t="n">
        <v>477410</v>
      </c>
      <c r="C31" s="6" t="n">
        <v>245140</v>
      </c>
      <c r="D31" s="6" t="n">
        <v>412165</v>
      </c>
    </row>
    <row r="32">
      <c r="A32" s="4" t="inlineStr">
        <is>
          <t>Other payable - related parties</t>
        </is>
      </c>
      <c r="B32" s="6" t="n">
        <v>149969</v>
      </c>
      <c r="C32" s="6" t="n">
        <v>30971</v>
      </c>
      <c r="D32" s="6" t="n">
        <v>173854</v>
      </c>
    </row>
    <row r="33">
      <c r="A33" s="4" t="inlineStr">
        <is>
          <t>Other payable - others</t>
        </is>
      </c>
      <c r="B33" s="6" t="n">
        <v>2490943</v>
      </c>
      <c r="C33" s="6" t="n">
        <v>1801109</v>
      </c>
      <c r="D33" s="6" t="n">
        <v>2580958</v>
      </c>
    </row>
    <row r="34">
      <c r="A34" s="4" t="inlineStr">
        <is>
          <t>Long-term loan - current</t>
        </is>
      </c>
      <c r="B34" s="6" t="n">
        <v>8774</v>
      </c>
      <c r="C34" s="6" t="n">
        <v>8666</v>
      </c>
      <c r="D34" s="4" t="inlineStr">
        <is>
          <t xml:space="preserve"> </t>
        </is>
      </c>
    </row>
    <row r="35">
      <c r="A35" s="4" t="inlineStr">
        <is>
          <t>Lease liability - current - related parties</t>
        </is>
      </c>
      <c r="B35" s="6" t="n">
        <v>11456</v>
      </c>
      <c r="C35" s="6" t="n">
        <v>22632</v>
      </c>
      <c r="D35" s="4" t="inlineStr">
        <is>
          <t xml:space="preserve"> </t>
        </is>
      </c>
    </row>
    <row r="36">
      <c r="A36" s="4" t="inlineStr">
        <is>
          <t>Lease liability - current - others</t>
        </is>
      </c>
      <c r="B36" s="6" t="n">
        <v>254644</v>
      </c>
      <c r="C36" s="6" t="n">
        <v>309747</v>
      </c>
      <c r="D36" s="4" t="inlineStr">
        <is>
          <t xml:space="preserve"> </t>
        </is>
      </c>
    </row>
    <row r="37">
      <c r="A37" s="4" t="inlineStr">
        <is>
          <t>Total Current Liabilities</t>
        </is>
      </c>
      <c r="B37" s="6" t="n">
        <v>7288526</v>
      </c>
      <c r="C37" s="6" t="n">
        <v>3330994</v>
      </c>
      <c r="D37" s="6" t="n">
        <v>5199951</v>
      </c>
    </row>
    <row r="38">
      <c r="A38" s="3" t="inlineStr">
        <is>
          <t>Long-term Liabilities</t>
        </is>
      </c>
    </row>
    <row r="39">
      <c r="A39" s="4" t="inlineStr">
        <is>
          <t>Long-term loan - non-current</t>
        </is>
      </c>
      <c r="B39" s="6" t="n">
        <v>34115</v>
      </c>
      <c r="C39" s="6" t="n">
        <v>36803</v>
      </c>
      <c r="D39" s="4" t="inlineStr">
        <is>
          <t xml:space="preserve"> </t>
        </is>
      </c>
    </row>
    <row r="40">
      <c r="A40" s="4" t="inlineStr">
        <is>
          <t>Prepayments from customer</t>
        </is>
      </c>
      <c r="B40" s="6" t="n">
        <v>762000</v>
      </c>
      <c r="C40" s="6" t="n">
        <v>762000</v>
      </c>
      <c r="D40" s="6" t="n">
        <v>762000</v>
      </c>
    </row>
    <row r="41">
      <c r="A41" s="4" t="inlineStr">
        <is>
          <t>Lease liability - non-current</t>
        </is>
      </c>
      <c r="B41" s="6" t="n">
        <v>42173</v>
      </c>
      <c r="C41" s="6" t="n">
        <v>45199</v>
      </c>
      <c r="D41" s="4" t="inlineStr">
        <is>
          <t xml:space="preserve"> </t>
        </is>
      </c>
    </row>
    <row r="42">
      <c r="A42" s="4" t="inlineStr">
        <is>
          <t>Restricted stock deposit liability</t>
        </is>
      </c>
      <c r="B42" s="6" t="n">
        <v>1000</v>
      </c>
      <c r="C42" s="6" t="n">
        <v>1000</v>
      </c>
      <c r="D42" s="6" t="n">
        <v>1000</v>
      </c>
    </row>
    <row r="43">
      <c r="A43" s="4" t="inlineStr">
        <is>
          <t>Total Long-term Liabilities</t>
        </is>
      </c>
      <c r="B43" s="6" t="n">
        <v>839288</v>
      </c>
      <c r="C43" s="6" t="n">
        <v>845002</v>
      </c>
      <c r="D43" s="6" t="n">
        <v>763000</v>
      </c>
    </row>
    <row r="44">
      <c r="A44" s="4" t="inlineStr">
        <is>
          <t>Total Liabilities</t>
        </is>
      </c>
      <c r="B44" s="6" t="n">
        <v>8127814</v>
      </c>
      <c r="C44" s="6" t="n">
        <v>4175996</v>
      </c>
      <c r="D44" s="6" t="n">
        <v>5962951</v>
      </c>
    </row>
    <row r="45">
      <c r="A45" s="4" t="inlineStr">
        <is>
          <t>Commitments</t>
        </is>
      </c>
      <c r="B45" s="4" t="inlineStr">
        <is>
          <t xml:space="preserve"> </t>
        </is>
      </c>
      <c r="C45" s="4" t="inlineStr">
        <is>
          <t xml:space="preserve"> </t>
        </is>
      </c>
      <c r="D45" s="4" t="inlineStr">
        <is>
          <t xml:space="preserve"> </t>
        </is>
      </c>
    </row>
    <row r="46">
      <c r="A46" s="3" t="inlineStr">
        <is>
          <t>Stockholders' Equity</t>
        </is>
      </c>
    </row>
    <row r="47">
      <c r="A47" s="4" t="inlineStr">
        <is>
          <t>Preferred stock, $0.001 par value, 50,000,000 shares authorized, none issued and outstanding as of December 31, 2019 and 2018</t>
        </is>
      </c>
      <c r="B47" s="4" t="inlineStr">
        <is>
          <t xml:space="preserve"> </t>
        </is>
      </c>
      <c r="C47" s="4" t="inlineStr">
        <is>
          <t xml:space="preserve"> </t>
        </is>
      </c>
      <c r="D47" s="4" t="inlineStr">
        <is>
          <t xml:space="preserve"> </t>
        </is>
      </c>
    </row>
    <row r="48">
      <c r="A48" s="4" t="inlineStr">
        <is>
          <t>Common stock, $0.001 par value, 90,000,000 shares authorized, 9,391,729 shares (excluding 149,162 unvested restricted shares) issued and outstanding as of March 31, 2020 and December 31, 2019; 9,098,110 shares (excluding 149,162 unvested restricted shares) issued and outstanding as of December 31, 2018</t>
        </is>
      </c>
      <c r="B48" s="6" t="n">
        <v>9392</v>
      </c>
      <c r="C48" s="6" t="n">
        <v>9392</v>
      </c>
      <c r="D48" s="6" t="n">
        <v>9098</v>
      </c>
    </row>
    <row r="49">
      <c r="A49" s="4" t="inlineStr">
        <is>
          <t>Additional paid in capital</t>
        </is>
      </c>
      <c r="B49" s="6" t="n">
        <v>69959156</v>
      </c>
      <c r="C49" s="6" t="n">
        <v>69560529</v>
      </c>
      <c r="D49" s="6" t="n">
        <v>56582800</v>
      </c>
    </row>
    <row r="50">
      <c r="A50" s="4" t="inlineStr">
        <is>
          <t>Accumulated deficits</t>
        </is>
      </c>
      <c r="B50" s="6" t="n">
        <v>-25638181</v>
      </c>
      <c r="C50" s="6" t="n">
        <v>-23271687</v>
      </c>
      <c r="D50" s="6" t="n">
        <v>-15292128</v>
      </c>
    </row>
    <row r="51">
      <c r="A51" s="4" t="inlineStr">
        <is>
          <t>Accumulated other comprehensive income (loss)</t>
        </is>
      </c>
      <c r="B51" s="6" t="n">
        <v>-138864</v>
      </c>
      <c r="C51" s="6" t="n">
        <v>-482639</v>
      </c>
      <c r="D51" s="6" t="n">
        <v>119964</v>
      </c>
    </row>
    <row r="52">
      <c r="A52" s="4" t="inlineStr">
        <is>
          <t>Total Stockholders' Equity</t>
        </is>
      </c>
      <c r="B52" s="6" t="n">
        <v>44191503</v>
      </c>
      <c r="C52" s="6" t="n">
        <v>45815595</v>
      </c>
      <c r="D52" s="6" t="n">
        <v>41419734</v>
      </c>
    </row>
    <row r="53">
      <c r="A53" s="4" t="inlineStr">
        <is>
          <t>Total Liabilities and Stockholders' Equity</t>
        </is>
      </c>
      <c r="B53" s="5" t="n">
        <v>52319317</v>
      </c>
      <c r="C53" s="5" t="n">
        <v>49991591</v>
      </c>
      <c r="D53" s="5" t="n">
        <v>47382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jor Vendors</t>
        </is>
      </c>
      <c r="B1" s="2" t="inlineStr">
        <is>
          <t>3 Months Ended</t>
        </is>
      </c>
    </row>
    <row r="2">
      <c r="B2" s="2" t="inlineStr">
        <is>
          <t>Mar. 31, 2020</t>
        </is>
      </c>
    </row>
    <row r="3">
      <c r="A3" s="3" t="inlineStr">
        <is>
          <t>Major Vendor [Abstract]</t>
        </is>
      </c>
    </row>
    <row r="4">
      <c r="A4" s="4" t="inlineStr">
        <is>
          <t>Major Vendor</t>
        </is>
      </c>
      <c r="B4" s="4" t="inlineStr">
        <is>
          <t xml:space="preserve">NOTE 14 - Major Vendors The Company has two major vendors,
each of which represents 10% or more of the total purchases of the Company for 2019 and 2018. Purchase from and accounts payable
balance to vendors for the years ended and as of December 31, 2019 and 2018 were approximately as follows:
Purchase Accounts Payable
Vendor 2019 2018 2019 2018
A $ 2,143,550 $ 895,014 $ 658,200 $ 382,974
B 1,587,222 1,650,000 254,529 1,650,000
Total $ 3,730,772 $ 2,545,014 $ 912,729 $ 2,032,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15 - Related Party Transactions
A. Name of related parties and relationships with the Company:
Related
Party Relationship
Dmedia Holding LP ("Dmedia") 23.45% stockholder
Well Thrive Limited ("WTL") Stockholder
Sheng-Chun Chang Stockholder
Louis Giordimaina CEO of Aerkomm
Y. Tristan Kuo CFO of Aerkomm and Aircom
Jeffrey Wun Stockholder and CTO of Aerkomm and CEO of
Aircom
Yih Lieh (Giretsu) Shih President of Aircom Japan
EE Square Japan ("EESQUARE JP") Yih Lieh (Giretsu) Shih is the Director
Wealth Wide Int'l
Ltd. ("WWI") Bunny Wu, a shareholder,
is the Chairman
AA Twin Associates Ltd. ("AATWIN") Georges Caldironi, COO of Aerkomm, is sole
owner
WISD Intellectual Property Agency, Ltd. ("WISD") Patrick Li, Director of Aircom, is the Chairman;
Chih-Ming (Albert) Hsu, Director of the Company, is a Director
B. Significant related party transactions: The Company has extensive transactions
with its related parties. It is possible that the terms of these transactions are not the same as those which would result from
transactions among wholly unrelated parties.
a. As of March 31, 2020 and December 31, 2019 and 2018
March 31, December 31,
2020 2019 2018
(Unaudited)
Other receivable from
Sheng-Chun
Chang 1 $ 264,463 $ - $ -
EESQAURE
JP 2 3,720 920 -
$ 268,183 $ 920 $ -
Temporary
deposit to Bummy Wu 3 $ - $ - $ 100,067
Short-term
loan from WTL 4 $ 2,119,669 $ - $ -
Lease
liability - current to WWI 5 $ 11,456 $ 22,632 $ -
Other payable to:
AATWIN 6 $ 60,907 $ - $ -
Louis Giordimaina 7 39,720 3,366 6,071
Jeffrey Wun 7 14,256 7,510 46,236
Y.
Tristan Kuo 7 6,593 4,799 3,787
Yih
Lieh (Giretsu) Shih 7 2,737 - 15,497
Others 7 25,756 15,296 102,263
Total $ 149,969 $ 30,971 $ 173,854
1. Represents temporary payment to Sheng-Chun Chang, fully received
on April 1, 2020.
2. Represents receivable from EESQAURE due to Japan office sublease
agreement on March 1, 2019. The monthly rent is ¥100,000 (approximately $920) and will be expired March 4, 2021.
3. In November 2018, Aircom HK's bank account was temporarily
frozen by its local bank in Hong Kong (the "HK bank") due to Aircom HK's failure to timely submit to the
HK bank corporate documentation relating to the corporate organization and good 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
4. Represents
short-term loan from WTL due to operation needs. The original loan amount was approximately $2.64M (NTD 80,000,000). The loan
agreement will terminate on December 31, 2021. The Company has repaid $2.53M (NTD 76,000,000) of the outstanding loan
amount as of July 6, 2020.
5. Represents
rent for a warehouse in Hong Kong to store the Company's hardware and another rent for the Hong Kong office starting
June 28, 2018.
6. Represents
payable to AATWIN due to consulting agreement on January 1, 2019. The monthly consulting fee is EUR 15,120 (approximately $17,000)
and will be expired December 31, 2021.
7. Represents
payable to employees as a result of regular operating activities.
b. For the three months ended March 31, 2020 and 2019 and years ended December 31, 2019 and 2018:
Three Months Ended Year Ended
2020 2019 2019 2018
(Unaudited) (Unaudited)
Consulting expense charged by AATWIN $ 50,111 $ - $ - $ -
Interest expense charged by WTL 3,987 - - -
Rental income charged from EESQAURE JP 2,754 - 9,173 -
Interest expense charged by Dmedia - 298 1,744 3,116
Consulting fee paid to Louis Giordimaina - - - 222,246
Legal fee paid to WISD - - - 10,779 Aircom entered a consulting
agreement with AATWIN for the period between January 1, 2019 and December 31, 2021. Pursuant to the terms of this consulting
agreement, Aircom pays AATWIN consulting fees of approximately $17,000 per month. Aerkomm Taiwan entered into
a short-term loan agreement with WTL to draw down approximately $2.64 million (NTD 80,000,000) from the Loans (see Note 1) for
working capital purposes. This short-term loan carries an annual interest rate of 5%. The Company repaid NTD 76,000,000 (approximately
$2,500,000) of the outstanding loan amount prior to April 9, 2020. Aircom Japan entered into
a sublease agreement with EESQUARE JP for the period between March 5, 2019 and March 4, 2021. Pursuant to the terms of this lease
agreement, EESQAURE JP pays Aircom Japan a rental fee of approximately $920 per month. Aerkomm had short-term loans
from Dmedia with an annual interest rate of 3% and 4.75% for the years ended December 31, 2019 and 2018. The Company repaid the
short-term loan in full on July 1, 2019 and June 14, 2018. On May 25, 2018, Mr. Louis
Giordimaina was converted from a consultant to a full-time officer. The consulting fee paid for the year ended December 31,
2018 in the amount of $222,246 represents the consulting services provided prior to the conversion. Aircom engaged WISD to handle
its filing of patent and trademark applications in 2018. No transaction is to be disclosed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0</t>
        </is>
      </c>
    </row>
    <row r="3">
      <c r="A3" s="3" t="inlineStr">
        <is>
          <t>Share-based Payment Arrangement [Abstract]</t>
        </is>
      </c>
    </row>
    <row r="4">
      <c r="A4" s="4" t="inlineStr">
        <is>
          <t>Stock Based Compensation</t>
        </is>
      </c>
      <c r="B4" s="4" t="inlineStr">
        <is>
          <t>NOTE 16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ircom 2014 Plan was converted into Aerkomm 2017 Plan and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5 Plan, the "Plans")) and the reservation of 1,000,000 shares of common stock for issuance under the
Aerkomm 2017 Plan. On June 23, 2017, the Board of Directors voted to increase the number of shares of common stock reserved f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December 29, 2018, the Compensation
Committee approved to issue options for an aggregate of 12,000 shares under the Aerkomm 2017 Plan to three of the Company's
independent directors, 4,000 shares each. All of these options were vested immediately upon issuance. On July 2, 2019, the Board of
Directors approved the grant of options to purchase an aggregate of 339,000 shares under the Aerkomm 2017 Plan to 22 of its directors,
officers and employees. 25% of the shares vested on the grant date, 25% of the shares vested on July 17, 2019, 25% of the shares
will vest on the first anniversary of the grant date, and 25% of the shares will vest upon the second anniversary of the grant
date. On October 4, 2019, the Board
of Directors approved the grant of options to purchase an aggregate of 85,400 shares under the Aerkomm 2017 Plan to three (3) of
its employees. 25% of the shares vested on the grant date, and 25% of the shares will vest on each of October 4, 2020, October
4, 2021 and October 4, 2022, respectively. On December 29, 2019, the Board
of Directors approved to issue options for an aggregate of 12,000 shares under the Aerkomm 2017 Plan to three of the Company's
independent directors, 4,000 shares each. All of these options shall vest at the date of 1/12th each month for the next 12 months
on the same day of December 2019. Option price is determined by
the Compensation Committee. The Aerkomm 2017 Plan has been adopted by the Board and shall continue in effect for a term of 10 years
unless sooner terminated under the terms of Aerkomm 2017 Plan. The Aerkomm 2017 Plan was approved by the Company's stockholders
on March 28, 2018.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464,827, $313,042, $2,342,802 and
$1,422,961 for the three months ended March 31, 2020 and 2019 and the years ended December 31, 2019 and 2018,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the three-month period ended March 31, 2020 and for the years
ended December 31, 2019 and 2018 under the Plans as follows:
March 31,
December 31,
December 31,
Assumptions (Unaudited)
Expected term 5-10 years 5-10 years 5-10 years
Expected volatility 45.81% - 62.26 % 45.81% - 62.26 % 40.11% - 61.78 %
Expected dividends 0 % 0 % 0 %
Risk-free interest rate 1.52% - 2.99 % 1.52% - 2.99 % 0.71% - 2.99 %
Forfeiture rate 0% - 5 % 0% - 5 % 0% - 5 % Aircom 2014 Plan Activities related to options
outstanding for the three months ended March 31, 2020 and the years ended December 31, 2019 and 2018 were as follows:
Number of Shares Weighted Average Exercise
Price Per Share Weighted Average Fair Value
Per Share
Options outstanding at January 1, 2018 932,262 $ 0.4081 $ 0.1282
Granted - - -
Exercised - - -
Forfeited/Cancelled - - -
Options outstanding at December 31, 2018 932,262 0.4081 0.1282
Granted - - -
Exercised - - -
Forfeited/Cancelled - - -
Options outstanding at December 31, 2019 932,262 0.4081 0.1282
Granted - - -
Exercised - - -
Forfeited/Cancelled - - -
Options outstanding at March 31, 2020 (unaudited) 932,262 0.4081 0.1282 Activities related to stock awards
under the 2014 incentive compensation plan for the years ended December 31, 2019 and 2018 were as follows:
Number of Shares Weighted Average Fair Value
Per Share
Options unvested at January 1, 2018 302,467 $ 0.2614
Granted - -
Vested (216,492 ) 0.5349
Forfeited - -
Options unvested at December 31, 2018 85,975 0.4963
Granted - -
Vested (85,975 ) 0.4963
Forfeited - -
Options unvested at December 31, 2019 - - Of the shares covered by
options outstanding as of December 31, 2019, 932,262 shares are now exercisable. Information related to stock options outstanding
and exercisable at December 31, 2019, is as follows:
Options Outstanding Options Exercisable
Range of Exercise Prices Shares Outstanding at 12/31/2019 Weighted Weighted Shares Exercisable at 12/31/2019 Weighted Weighted
$ 0.0067 820,391 5.17 $ 0.0067 820,391 5.17 $ 0.0067
3.3521 111,871 6.50 3.3521 111,871 6.50 3.3521
932,262 5.33 0.4081 932,262 5.33 0.4081 Of the shares covered by
options outstanding as of March 31, 2020, 932,262 shares (unaudited) are now exercisable. Information related to stock options
outstanding and exercisable at March 31, 2020, is as follows:
Options Outstanding Options Exercisable
Range of Exercise Prices Shares Outstanding at 3/31/2020 Weighted Weighted Shares Exercisable at 3/31/2020 Weighted Weighted
$ 0.0067 820,391 4.92 $ 0.0067 820,391 4.92 $ 0.0067
3.3521 111,871 6.25 3.3521 111,871 6.25 3.3521
932,262 5.08 0.4081 932,262 5.08 0.4081 As of March 31, 2020
and December 31, 2019, there was no unrecognized stock-based compensation expense for the Aircom 2014 Plan. No option was exercised
during the three months ended March 31, 2020 and the years ended December 31, 2019 and 2018. Aerkomm 2017 Plan Activities related to options
outstanding for the three months ended March 31, 2020 and the years ended December 31, 2019 and 2018 were as follows:
Number of Shares Weighted Average Exercise
Price Per Share Weighted Average Fair Value
Per Share
Options outstanding at January 1, 2018 253,000 $ 30.8824 $ 18.4796
Granted 78,000 19.7462 13.9258
Exercised - - -
Forfeited/Cancelled (48,000 ) 27.5000 16.4610
Options outstanding at December 31, 2018 283,000 28.3867 17.5668
Granted 436,400 5.4763 3.8452
Exercised - - -
Forfeited/Cancelled - - -
Options outstanding at December 31, 2019 719,400 14.4889 9.2431
Granted 2,000 14.2000 9.8897
Exercised - - -
Forfeited/Cancelled - - -
Options outstanding at March 31, 2020 (unaudited) 721,400 14.4811 9.2448 Activities related to stock
awards under the 2017 incentive compensation plan for the three months ended March 31, 2020 and the years ended December 31,
2019 and 2018 were as follows:
Number of Shares Average Granted-Date Fair
Value
Options unvested at January 1, 2018 168,250 $ 19.2235
Granted 78,000 13.9258
Vested (74,839 ) 17.5714
Forfeited - -
Options unvested at December 31, 2018 171,411 17.5341
Granted 436,400 3.8452
Vested (267,683 ) 7.5460
Forfeited - -
Options unvested at December 31, 2019 340,128 7.8313
Granted 2,000 9.8897
Vested (9,125 ) 11.6900
Forfeited - -
Options unvested at March 31, 2020 (unaudited) 333,003 7.7380 Of the shares covered by
options outstanding at the end of 2019, 379,272 shares are now exercisable; 186,678 shares will be exercisable in 2020; 124,100
shares will be exercisable in 2021; and 29,350 shares will be exercisable in 2022. Information related to stock options outstanding
and exercisable at December 31, 2019, is as follows:
Options Outstanding Options Exercisable
Range of Exercise Prices Shares Outstanding at 12/31/2019 Weighted Average Remaining Contractual Life
(years) Weighted Shares Exercisable at 12/31/2019 Weighted Weighted
$ 3.96 339,000 9.50 $ 3.9600 169,500 9.50 $ 3.9600
9.00 12,000 10.00 9.0000 - - -
11.00 – 13.95 97,400 9.67 11.3634 33,350 9.49 12.0615
20.50 – 27.50 147,000 7.89 24.4918 89,750 7.71 26.0047
30.00
– 35.00 124,000 7.50 34.4012 86,672 7.52 34.1981
719,400 8.86 14.4889 379,272 8.62 16.7991 Of the shares covered by
options outstanding under the Aircom 2017 Plan as of March 31, 2020, 388,397 shares (unaudited) are now exercisable; 179,553
shares (unaudited) will be exercisable for the twelve-month period ending March 31, 2021; 124,100 shares (unaudited) will
be exercisable for the twelve-month period ending March 31, 2022; and 29,350 shares (unaudited) will be exercisable for the
twelve-month period ending March 31, 2023. Information related to stock options outstanding and exercisable at March 31,
2020, is as follows:
Options Outstanding (unaudited) Options Exercisable (unaudited)
Range of Exercise Prices Shares Outstanding at 3/31/2020 Weighted Average Remaining Contractual Life
(years) Weighted Shares Exercisable at 3/31/2020 Weighted Weighted
$ 3.96 339,000 9.26 $ 3.9600 169,500 9.26 $ 3.9600
9.00 12,000 9.75 9.0000 3,000 9.75 9.0000
11.00 – 14.20 99,400 9.43 11.4205 35,350 9.27 12.1825
20.50 – 27.50 147,000 7.64 24.4918 93,875 7.45 26.0704
30.00
– 35.00 124,000 7.25 34.4012 86,672 7.27 34.1981
721,400 8.61 14.4881 388,397 8.38 16.8391 As of March 31, 2020,
total unrecognized stock-based compensation expense related to stock options was approximately $1,443,000 (unaudited), which is
expected to be recognized on a straight-line basis over a weighted average period of approximately 1.53 years. No option was exercised
during the three-month period ended March 31, 2020 and the years ended December 31,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0</t>
        </is>
      </c>
    </row>
    <row r="3">
      <c r="A3" s="3" t="inlineStr">
        <is>
          <t>Commitments and Contingencies Disclosure [Abstract]</t>
        </is>
      </c>
    </row>
    <row r="4">
      <c r="A4" s="4" t="inlineStr">
        <is>
          <t>Commitments</t>
        </is>
      </c>
      <c r="B4" s="4" t="inlineStr">
        <is>
          <t>NOTE 17 - Commitments As of March 31, 2020, the
Company's significant commitments with unrelated parties and contingency are summarized as follows:
Yihe Culture Media Agreement
Airbus SAS Agreement
Hong Kong Airlines Agreement:
Yuan Jiu Inc. MO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Subsequent Event</t>
        </is>
      </c>
      <c r="B1" s="2" t="inlineStr">
        <is>
          <t>3 Months Ended</t>
        </is>
      </c>
    </row>
    <row r="2">
      <c r="B2" s="2" t="inlineStr">
        <is>
          <t>Mar. 31, 2020</t>
        </is>
      </c>
    </row>
    <row r="3">
      <c r="A3" s="3" t="inlineStr">
        <is>
          <t>Subsequent Events [Abstract]</t>
        </is>
      </c>
    </row>
    <row r="4">
      <c r="A4" s="4" t="inlineStr">
        <is>
          <t>Significant Subsequent Event</t>
        </is>
      </c>
      <c r="B4" s="4" t="inlineStr">
        <is>
          <t>NOTE 18 – Significant Subsequent Event Paycheck Protection Program
Loan On April 16, 2020, the Company
received loan proceeds in the amount of $163,200 (unaudited)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Changes in Fiscal Year</t>
        </is>
      </c>
      <c r="B4" s="4" t="inlineStr">
        <is>
          <t>Changes in Fiscal Year On March 18, 2018, the Company's
Board of Directors approved a change in the Company's fiscal year end from December 31 to March 31. On February
12, 2019, the Company's Board of Directors approved a change in the Company's fiscal year end from March 31 to
December 31. Year-over-year and quarterly financial data continue to be comparative to prior year as the twelve months and
three months that comprise each fiscal quarter and fiscal year in the new fiscal year are the same as those in the Company's
historical financial statements.</t>
        </is>
      </c>
    </row>
    <row r="5">
      <c r="A5" s="4" t="inlineStr">
        <is>
          <t>Unaudited Interim Financial Information</t>
        </is>
      </c>
      <c r="B5" s="4" t="inlineStr">
        <is>
          <t>Unaudited Interim Financial
Information The accompanying consolidated
balance sheet as of March 31, 2020, and the consolidated statements of operations and comprehensive loss and cash flows for
the three months ended March 31, 2020 and 2019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March 31, 2020 and the consolidated results of operations and cash flows for the three months ended March 31,
2020 and 2019. The financial data and other information disclosed in these notes to the consolidated financial statements related
to these three-month periods are unaudited. The results of operations for the three months ended March 31, 2020 are not necessarily
indicative of the results to be expected for the year ending December 31, 2020 or for any other interim period or other future
year.</t>
        </is>
      </c>
    </row>
    <row r="6">
      <c r="A6" s="4" t="inlineStr">
        <is>
          <t>Principle of Consolidation</t>
        </is>
      </c>
      <c r="B6" s="4" t="inlineStr">
        <is>
          <t>Principle of Consolidation Aerkomm consolidates the
accounts of its subsidiaries, Aircom, Aircom Seychelles, Aircom HK, Aircom Japan, Aircom Taiwan, Aerkomm Taiwan, Aircom Beijing
and Aerkomm Malta. All significant intercompany accounts and transactions have been eliminated in consolidation.</t>
        </is>
      </c>
    </row>
    <row r="7">
      <c r="A7" s="4" t="inlineStr">
        <is>
          <t>Reclassifications of Prior Period Presentation</t>
        </is>
      </c>
      <c r="B7" s="4" t="inlineStr">
        <is>
          <t>Reclassifications of Prior
Period Presentation Certain prior period balance
sheet and income statement amounts have been reclassified for consistency with the current period presentation. These reclassifications
had no effect on the reported results of operations.</t>
        </is>
      </c>
    </row>
    <row r="8">
      <c r="A8" s="4" t="inlineStr">
        <is>
          <t>Use of Estimates</t>
        </is>
      </c>
      <c r="B8" s="4" t="inlineStr">
        <is>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is>
      </c>
    </row>
    <row r="9">
      <c r="A9" s="4" t="inlineStr">
        <is>
          <t>Concentrations of Credit Risk</t>
        </is>
      </c>
      <c r="B9" s="4" t="inlineStr">
        <is>
          <t>Concentrations of Credit Risk Financial instruments that
potentially subject the Company to significant concentrations of credit risk consist primarily of cash in banks. As of March 31,
2020, December 31, 2019 and 2018, the total balance of cash in bank exceeding the amount insured by the Federal Deposit Insurance
Corporation (FDIC) for the Company was approximately $0 (unaudited), $233,000 and $0, respectively. The balance of cash deposited
in foreign financial institutions exceeding the amount insured by local insurance is approximately $284,000 (unaudited), $37,000
and $0 as of March 31, 2020, December 31, 2019 and December 31, 2018,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t>
        </is>
      </c>
    </row>
    <row r="10">
      <c r="A10" s="4" t="inlineStr">
        <is>
          <t>Short-term investment</t>
        </is>
      </c>
      <c r="B10" s="4" t="inlineStr">
        <is>
          <t>Short-term investment The Company's short-term
investment securities are classified as trading security. The securities are stated at fair value within current assets on the
Company's consolidated balance sheets. Fair value is calculated based on publicly available market information or other
estimates determined by the Company. Changes in fair value are recorded in current income.</t>
        </is>
      </c>
    </row>
    <row r="11">
      <c r="A11" s="4" t="inlineStr">
        <is>
          <t>Inventories</t>
        </is>
      </c>
      <c r="B11" s="4" t="inlineStr">
        <is>
          <t xml:space="preserve">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t>
        </is>
      </c>
    </row>
    <row r="12">
      <c r="A12" s="4" t="inlineStr">
        <is>
          <t>Property and Equipment</t>
        </is>
      </c>
      <c r="B12" s="4" t="inlineStr">
        <is>
          <t>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 months ended March 31, 2020
and for the years ended December 31, 2019 and 2018.</t>
        </is>
      </c>
    </row>
    <row r="13">
      <c r="A13" s="4" t="inlineStr">
        <is>
          <t>Right-of-Use Asset and Lease Liability</t>
        </is>
      </c>
      <c r="B13" s="4" t="inlineStr">
        <is>
          <t>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t>
        </is>
      </c>
    </row>
    <row r="14">
      <c r="A14" s="4" t="inlineStr">
        <is>
          <t>Goodwill and Purchased Intangible Assets</t>
        </is>
      </c>
      <c r="B14" s="4" t="inlineStr">
        <is>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t>
        </is>
      </c>
    </row>
    <row r="15">
      <c r="A15" s="4" t="inlineStr">
        <is>
          <t>Fair Value of Financial Instruments</t>
        </is>
      </c>
      <c r="B15" s="4" t="inlineStr">
        <is>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ccounts receivable, other receivable, accounts payable, short-term loan, accrued expense and other payable
approximated their fair value due to the short-term nature of these financial instruments. The Company's long-term
loan and lease payable approximated the carrying amount as its interest rate is considered as approximate to the current rate
for comparable loans and leases, respectively. There were no outstanding derivative financial instruments as of March 31,
2020.</t>
        </is>
      </c>
    </row>
    <row r="16">
      <c r="A16" s="4" t="inlineStr">
        <is>
          <t>Revenue Recognition</t>
        </is>
      </c>
      <c r="B16" s="4" t="inlineStr">
        <is>
          <t>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major revenue
for the year ended December 31, 2018 was the development of a small cell server terminal which will be utilized in the construction
of a satellite-based ground communication system networks. The Company also had minor revenue from providing installation and
testing services of a satellite-based ground connectivity system. The Company’s revenue for the year ended December 31,
2019 was the sales of compact adaptor for smartphone that allows users to turn their smartphone into a satellite smartphone to
provide reliable connectivity beyond the coverage of traditional networks.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During
2019, the Company adopted the provisions of ASU 2014-09 Revenue from Contracts with Customers (Topic 606) and the principal versus
agent guidance within the new revenue standard. The application of Topic 606 (versus prior U.S. GAAP) did not have a significant
impact on the Company’s comparative financial statements as presented.</t>
        </is>
      </c>
    </row>
    <row r="17">
      <c r="A17" s="4" t="inlineStr">
        <is>
          <t>Research and Development Costs</t>
        </is>
      </c>
      <c r="B17" s="4" t="inlineStr">
        <is>
          <t>Research and Development Costs Research and development
costs are charged to operating expenses as incurred. For the three months ended March 31, 2020 and 2019 and for the years
ended December 31, 2019 and 2018, the Company incurred $0 (unaudited), $416,230 (unaudited), $416,231, and $1,541,952 of research
and development costs, respectively.</t>
        </is>
      </c>
    </row>
    <row r="18">
      <c r="A18" s="4" t="inlineStr">
        <is>
          <t>Income Taxes</t>
        </is>
      </c>
      <c r="B18" s="4" t="inlineStr">
        <is>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5.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is>
      </c>
    </row>
    <row r="19">
      <c r="A19" s="4" t="inlineStr">
        <is>
          <t>Foreign Currency Transactions</t>
        </is>
      </c>
      <c r="B19" s="4" t="inlineStr">
        <is>
          <t xml:space="preserve">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
        </is>
      </c>
    </row>
    <row r="20">
      <c r="A20" s="4" t="inlineStr">
        <is>
          <t>Translation Adjustments</t>
        </is>
      </c>
      <c r="B20" s="4" t="inlineStr">
        <is>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t>
        </is>
      </c>
    </row>
    <row r="21">
      <c r="A21" s="4" t="inlineStr">
        <is>
          <t>Earnings (Loss) Per Share</t>
        </is>
      </c>
      <c r="B21" s="4" t="inlineStr">
        <is>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t>
        </is>
      </c>
    </row>
    <row r="22">
      <c r="A22" s="4" t="inlineStr">
        <is>
          <t>Subsequent Events</t>
        </is>
      </c>
      <c r="B22" s="4" t="inlineStr">
        <is>
          <t>Subsequent Events The Company has evaluated
events and transactions after the reported period up to July 6, 2020, the date on which these consolidated financial statements
were available to be issued. All subsequent events requiring recognition as of July 6, 2020 have been included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0</t>
        </is>
      </c>
    </row>
    <row r="3">
      <c r="A3" s="3" t="inlineStr">
        <is>
          <t>Inventory Disclosure [Abstract]</t>
        </is>
      </c>
    </row>
    <row r="4">
      <c r="A4" s="4" t="inlineStr">
        <is>
          <t>Schedule of inventories</t>
        </is>
      </c>
      <c r="B4" s="4" t="inlineStr">
        <is>
          <t xml:space="preserve">March 31, December 31,
2020 2019 2018
(unaudited)
Satellite equipment for sale under construction $ 4,294,987 $ 3,038,564 $ 895,014
Supplies 5,256 5,230 5,273
4,300,243 3,043,794 900,287
Allowance for inventory loss (5,256 ) (5,230 ) (5,273 )
Net $ 4,294,987 $ 3,038,564 $ 895,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Computer Furniture and Fixture Satellite Ground Station Equipment Vehicle Leasehold Improvement Total
January 1, 2018 $ 119,903 $ 10,006 $ 275,410 $ - $ - $ - $ 405,319
Addition 201,167 23,338 - 1,854,027 141,971 83,721 2,304,224
December 31, 2018 321,070 33,344 275,410 1,854,027 141,971 83,721 2,709,543
Addition 7,793 3,038 - - 56,770 - 67,601
December 31, 2019 328,863 36,382 275,410 1,854,027 198,741 83,721 2,777,144
Addition 6,846 - - - - - 6,846
March 31, 2020 (unaudited) $ 335,709 $ 36,382 $ 275,410 $ 1,854,027 $ 198,741 $ 83,721 $ 2,783,990 </t>
        </is>
      </c>
    </row>
    <row r="5">
      <c r="A5" s="4" t="inlineStr">
        <is>
          <t>Schedule of changes in accumulated depreciation for property and equipment</t>
        </is>
      </c>
      <c r="B5" s="4" t="inlineStr">
        <is>
          <t xml:space="preserve">Computer Furniture
and Fixture Satellite Ground
Station Equipment Vehicle Leasehold
Improvement Total
January 1, 2018 $ 56,763 $ 6,218 $ 37,611 $ - $ - $ - $ 100,592
Addition 44,366 3,153 53,749 92,701 21,980 5,508 221,457
December 31, 2018 101,129 9,371 91,360 92,701 21,980 5,508 322,049
Addition 64,266 6,366 55,082 370,806 33,305 17,873 547,698
December 31, 2019 165,395 15,737 146,442 463,507 55,285 23,381 869,747
Addition 14,667 1,489 13,771 92,701 10,041 4,370 137,039
March 31, 2020 (unaudited) $ 180,062 $ 17,226 $ 160,213 $ 556,208 $ 65,326 $ 27,751 $ 1,006,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 Net (Tables)</t>
        </is>
      </c>
      <c r="B1" s="2" t="inlineStr">
        <is>
          <t>3 Months Ended</t>
        </is>
      </c>
    </row>
    <row r="2">
      <c r="B2" s="2" t="inlineStr">
        <is>
          <t>Mar. 31, 2020</t>
        </is>
      </c>
    </row>
    <row r="3">
      <c r="A3" s="3" t="inlineStr">
        <is>
          <t>Goodwill and Intangible Assets Disclosure [Abstract]</t>
        </is>
      </c>
    </row>
    <row r="4">
      <c r="A4" s="4" t="inlineStr">
        <is>
          <t>Schedule of cost and accumulated amortization for intangible asset</t>
        </is>
      </c>
      <c r="B4" s="4" t="inlineStr">
        <is>
          <t xml:space="preserve">Satellite Accumulated Amortization Net Cost
January 1, 2018 $ 4,950,000 $ (1,072,500 ) $ 3,877,500
Addition - (495,000 ) (495,000 )
December 31, 2018 4,950,000 (1,567,500 ) 3,382,500
Addition - (495,000 ) (495,000 )
December 31, 2019 4,950,000 (2,062,500 ) 2,887,500
Addition (123,750 ) (123,750 )
March 31, 2020 (unaudited) $ 4,950,000 $ (2,186,250 ) $ 2,763,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s (Tables)</t>
        </is>
      </c>
      <c r="B1" s="2" t="inlineStr">
        <is>
          <t>3 Months Ended</t>
        </is>
      </c>
    </row>
    <row r="2">
      <c r="B2" s="2" t="inlineStr">
        <is>
          <t>Mar. 31, 2020</t>
        </is>
      </c>
    </row>
    <row r="3">
      <c r="A3" s="3" t="inlineStr">
        <is>
          <t>Lease Liability [Abstract]</t>
        </is>
      </c>
    </row>
    <row r="4">
      <c r="A4" s="4" t="inlineStr">
        <is>
          <t>Schedule of lease term and discount rate</t>
        </is>
      </c>
      <c r="B4" s="4" t="inlineStr">
        <is>
          <t>March 31, 2020 December 31, 2019
(Unaudited)
Weighted-average remaining lease term
Operating lease 0.39 Year 0.64 Year
Finance lease 4.60 Years 4.85 Years
Weighted-average discount rate
Operating lease 6.00 % 6.00 %
Finance lease 3.82 % 3.82 %</t>
        </is>
      </c>
    </row>
    <row r="5">
      <c r="A5" s="4" t="inlineStr">
        <is>
          <t>Schedule of operating and finance leases</t>
        </is>
      </c>
      <c r="B5" s="4" t="inlineStr">
        <is>
          <t xml:space="preserve">Operating Leases
March 31, 2020 December 31, 2019
(Unaudited)
Right-of-use assets $ 210,130 $ 302,602
Lease liability - current $ 256,168 $ 322,430 Finance Leases
March 31, December 31,
(Unaudited)
Property and equipment, at cost $ 56,770 $ 56,770
Accumulated depreciation (4,659 ) (1,569 )
Property and equipment, net $ 52,111 $ 55,201
Lease liability - current $ 9,932 $ 9,949
Lease liability – non-current 42,173 45,199
Total finance lease liabilities $ 52,105 $ 55,148 </t>
        </is>
      </c>
    </row>
    <row r="6">
      <c r="A6" s="4" t="inlineStr">
        <is>
          <t>Schedule of lease expense</t>
        </is>
      </c>
      <c r="B6" s="4" t="inlineStr">
        <is>
          <t xml:space="preserve">Operating Leases
Three Months Ended Year Ended
2020 2019 2019
(Unaudited) (Unaudited)
Lease expense $ 111,997 $ 115,709 $ 479,389
Sublease rental income (2,754 ) - (9,173 )
Net lease expense $ 109,243 $ 115,709 $ 470,216 Finance Leases
Three Months Ended Year Ended
2020 2019 2019
(Unaudited) (Unaudited)
Amortization of right-of-use $ 3,090 $ - $ 1,569
Interest on lease liabilities 516 - 348
Total finance lease cost $ 3,606 $ - $ 1,917 </t>
        </is>
      </c>
    </row>
    <row r="7">
      <c r="A7" s="4" t="inlineStr">
        <is>
          <t>Schedule of supplemental cash flow information related to leases</t>
        </is>
      </c>
      <c r="B7" s="4" t="inlineStr">
        <is>
          <t xml:space="preserve">Supplemental cash flow information
related to leases:
Three Months Ended March 31, Year Ended December 31,
2020 2019 2019
Cash paid for amounts included in the measurement of lease liabilities: (Unaudited) (Unaudited)
Operating cash outflows from operating
leases $ 65,420 $ 39,871 $ 439,271
Operating cash outflows from finance lease $ 2,952 $ - $ 348
Financing cash outflows from finance lease $ 516 $ - $ 1,622
Leased assets obtained in exchange for lease liabilities:
Operating leases $ 15,441 $ 722,423 $ 722,423
Finance lease $ - $ - $ 56,770 </t>
        </is>
      </c>
    </row>
    <row r="8">
      <c r="A8" s="4" t="inlineStr">
        <is>
          <t>Schedule of maturity of lease liabilities</t>
        </is>
      </c>
      <c r="B8" s="4" t="inlineStr">
        <is>
          <t xml:space="preserve">Operating Leases As of March 31, 2020:
Related Party Others Total
(Unaudited) (Unaudited) (Unaudited)
April 1, 2020 – March 31, 2021 $ 11,571 $ 248,640 $ 260,211
Total lease payments $ 11,571 $ 248,640 $ 260,211
Less: Imputed interest (115 ) (3,928 ) (4,043 )
Present value of lease liabilities $ 11,456 $ 244,712 $ 256,168
Current portion 11,456 244,712 256,168
Non-current portion $ - $ - $ - As of December 31, 2019:
Related Party Others Total
January 1, 2020 – December 31, 2020 $ 23,029 $ 307,028 $ 330,057
Total lease payments $ 23,029 $ 307,028 $ 330,057
Less: Imputed interest (397 ) (7,230 ) (7,627 )
Present value of lease liabilities $ 22,632 $ 299,798 $ 322,430
Current portion (22,632 ) (299,798 ) (322,430 )
Non-current portion $ - $ - $ - Finance Leases As of March 31, 2020:
Related Party Others Total
(Unaudited) (Unaudited) (Unaudited)
April 1, 2020 – March 31, 2021 $ - $ 11,750 $ 11,750
April 1, 2021 – March 31, 2022 - 11,750 11,750
April 1, 2022 – March 31, 2023 - 11,750 11,750
April 1, 2023 – March 31, 2024 - 11,750 11,750
April 1, 2024 – March 31, 2025 - 10,160 10,160
Total lease payments $ - $ 57,160 $ 57,160
Less: Imputed interest - (5,055 ) (5,055 )
Present value of lease liabilities $ - $ 52,105 $ 52,105
Current portion - (9,932 ) (9,932 )
Non-current portion $ - $ 42,173 $ 42,173 As of December 31, 2019:
Related Party Others Total
January 1, 2020 – December 31, 2020 $ - $ 11,883 $ 11,883
January 1, 2021 – December 31, 2021 - 11,883 11,883
January 1, 2022 – December 31, 2022 - 11,883 11,883
January 1, 2023 – December 31, 2023 - 11,883 11,883
January 1, 2024 – December 31, 2024 - 13,246 13,246
Total lease payments $ - $ 60,778 $ 60,778
Less: Imputed interest - (5,630 ) (5,630 )
Present value of lease liabilities $ - $ 55,148 $ 55,148
Current portion - (9,949 ) (9,949 )
Non-current portion $ - $ 45,199 $ 45,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0</t>
        </is>
      </c>
      <c r="C1" s="2" t="inlineStr">
        <is>
          <t>Dec. 31, 2019</t>
        </is>
      </c>
      <c r="D1" s="2" t="inlineStr">
        <is>
          <t>Dec. 31, 2018</t>
        </is>
      </c>
    </row>
    <row r="2">
      <c r="A2" s="3" t="inlineStr">
        <is>
          <t>Stockholders' Equity</t>
        </is>
      </c>
    </row>
    <row r="3">
      <c r="A3" s="4" t="inlineStr">
        <is>
          <t>Preferred stock, par value</t>
        </is>
      </c>
      <c r="B3" s="7" t="n">
        <v>0.001</v>
      </c>
      <c r="C3" s="7" t="n">
        <v>0.001</v>
      </c>
      <c r="D3" s="7" t="n">
        <v>0.001</v>
      </c>
    </row>
    <row r="4">
      <c r="A4" s="4" t="inlineStr">
        <is>
          <t>Preferred stock, authorized</t>
        </is>
      </c>
      <c r="B4" s="6" t="n">
        <v>50000000</v>
      </c>
      <c r="C4" s="6" t="n">
        <v>50000000</v>
      </c>
      <c r="D4" s="6" t="n">
        <v>50000000</v>
      </c>
    </row>
    <row r="5">
      <c r="A5" s="4" t="inlineStr">
        <is>
          <t>Preferred stock, issued</t>
        </is>
      </c>
      <c r="C5" s="4" t="inlineStr">
        <is>
          <t xml:space="preserve"> </t>
        </is>
      </c>
      <c r="D5" s="4" t="inlineStr">
        <is>
          <t xml:space="preserve"> </t>
        </is>
      </c>
    </row>
    <row r="6">
      <c r="A6" s="4" t="inlineStr">
        <is>
          <t>Preferred stock, outstanding</t>
        </is>
      </c>
      <c r="C6" s="4" t="inlineStr">
        <is>
          <t xml:space="preserve"> </t>
        </is>
      </c>
      <c r="D6" s="4" t="inlineStr">
        <is>
          <t xml:space="preserve"> </t>
        </is>
      </c>
    </row>
    <row r="7">
      <c r="A7" s="4" t="inlineStr">
        <is>
          <t>Common stock, par value</t>
        </is>
      </c>
      <c r="B7" s="7" t="n">
        <v>0.001</v>
      </c>
      <c r="C7" s="7" t="n">
        <v>0.001</v>
      </c>
      <c r="D7" s="7" t="n">
        <v>0.001</v>
      </c>
    </row>
    <row r="8">
      <c r="A8" s="4" t="inlineStr">
        <is>
          <t>Common stock, authorized</t>
        </is>
      </c>
      <c r="B8" s="6" t="n">
        <v>90000000</v>
      </c>
      <c r="C8" s="6" t="n">
        <v>90000000</v>
      </c>
      <c r="D8" s="6" t="n">
        <v>90000000</v>
      </c>
    </row>
    <row r="9">
      <c r="A9" s="4" t="inlineStr">
        <is>
          <t>Common stock, issued</t>
        </is>
      </c>
      <c r="B9" s="6" t="n">
        <v>9391729</v>
      </c>
      <c r="C9" s="6" t="n">
        <v>9391729</v>
      </c>
      <c r="D9" s="6" t="n">
        <v>9098110</v>
      </c>
    </row>
    <row r="10">
      <c r="A10" s="4" t="inlineStr">
        <is>
          <t>Common stock, outstanding</t>
        </is>
      </c>
      <c r="B10" s="6" t="n">
        <v>9391729</v>
      </c>
      <c r="C10" s="6" t="n">
        <v>9391729</v>
      </c>
      <c r="D10" s="6" t="n">
        <v>9098110</v>
      </c>
    </row>
    <row r="11">
      <c r="A11" s="4" t="inlineStr">
        <is>
          <t>Unvested restricted shares</t>
        </is>
      </c>
      <c r="B11" s="6" t="n">
        <v>149162</v>
      </c>
      <c r="C11" s="6" t="n">
        <v>149162</v>
      </c>
      <c r="D11" s="6" t="n">
        <v>149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Loan (Tables)</t>
        </is>
      </c>
      <c r="B1" s="2" t="inlineStr">
        <is>
          <t>3 Months Ended</t>
        </is>
      </c>
    </row>
    <row r="2">
      <c r="B2" s="2" t="inlineStr">
        <is>
          <t>Mar. 31, 2020</t>
        </is>
      </c>
    </row>
    <row r="3">
      <c r="A3" s="3" t="inlineStr">
        <is>
          <t>Long-term Loan [Abstract]</t>
        </is>
      </c>
    </row>
    <row r="4">
      <c r="A4" s="4" t="inlineStr">
        <is>
          <t>Schedule of future installment payments of long term loan</t>
        </is>
      </c>
      <c r="B4" s="4" t="inlineStr">
        <is>
          <t xml:space="preserve">Twelve months ending March 31,
2021 $ 12,555
2022 12,555
2023 12,555
2024 12,555
2025 2,092
Total installment payments 52,312
Less: Imputed interest (9,423 )
Present value of long-term loan 42,889
Current portion (8,774 )
Non-current portion $ 34,115
Twelve months ending December 31,
2020 $ 12,698
2021 12,698
2022 12,698
2023 12,698
2024 5,292
Total installment payments 56,084
Less: Imputed interest (10,615 )
Present value of long-term loan 45,469
Current portion (8,666 )
Non-current portion $ 36,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3 Months Ended</t>
        </is>
      </c>
    </row>
    <row r="2">
      <c r="B2" s="2" t="inlineStr">
        <is>
          <t>Mar. 31, 2020</t>
        </is>
      </c>
    </row>
    <row r="3">
      <c r="A3" s="3" t="inlineStr">
        <is>
          <t>Income Tax Disclosure [Abstract]</t>
        </is>
      </c>
    </row>
    <row r="4">
      <c r="A4" s="4" t="inlineStr">
        <is>
          <t>Schedule of income tax expense</t>
        </is>
      </c>
      <c r="B4" s="4" t="inlineStr">
        <is>
          <t xml:space="preserve">Three Months Ended Year
Ended December 31,
2020 2019 2019 2018
Current: (Unaudited) (Unaudited)
Federal $ - $ $ - $ 61
State 1,600 1,600 1,600 2,400
Foreign 1,652 1,633 1,651 1,662
Total $ 3,252 $ 3,233 $ 3,251 $ 4,123 </t>
        </is>
      </c>
    </row>
    <row r="5">
      <c r="A5" s="4" t="inlineStr">
        <is>
          <t>Schedule of reconciliation of the income tax at statutory tax rate</t>
        </is>
      </c>
      <c r="B5" s="4" t="inlineStr">
        <is>
          <t xml:space="preserve">Three Months Ended Year
Ended December 31,
2020 2019 2019 2018
(Unaudited) (Unaudited)
Tax benefit at statutory rate $ (615,289 ) $ (605,770 ) $ (1,764,624 ) $ (1,710,626 )
Net operating loss carryforwards (NOLs) 237,659 209,242 1,361,542 1,483,725
Stock-based compensation expense 97,600 65,700 492,000 298,819
Foreign investment losses 135,438 116,500 127,388 140,000
Amortization and depreciation expense 12,716 (12,800 ) 52,130 (40,100 )
Accrued consulting expense - - (138,000 ) -
Unrealized exchange losses (gain) 80,676 63,825 (97,373 ) -
Accrued payroll 45,100 107,600 (35,400 ) (6,500 )
Accrued R&amp;D expense - - - (168,000 )
Others 9,352 58,936 5,588 6,805
Tax expense at effective tax rate $ 3,252 $ 3,233 $ 3,251 $ 4,123 </t>
        </is>
      </c>
    </row>
    <row r="6">
      <c r="A6" s="4" t="inlineStr">
        <is>
          <t>Schedule of deferred tax assets (liability)</t>
        </is>
      </c>
      <c r="B6" s="4" t="inlineStr">
        <is>
          <t xml:space="preserve">March 31, December 31,
2020 2019 2018
(Unaudited)
Net operating loss carryforwards (NOLs) $ 6,888,000 $ 6,388,000 $ 5,632,000
Stock-based compensation expense 1,679,000 1,549,000 893,000
Accrued expenses and unpaid expense payable 110,000 53,000 184,000
Tax credit carryforwards 68,000 68,000 68,000
Excess of tax amortization over book amortization (609,000 ) (619,000 ) (818,000 )
Unrealized/realized exchange gain (15,000 ) (106,000 ) -
Others (85,000 ) (104,000 ) 131,000
Gross 8,036,000 7,229,000 6,090,000
Valuation allowance (8,036,000 ) (7,229,000 ) (6,090,000 )
Net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3 Months Ended</t>
        </is>
      </c>
    </row>
    <row r="2">
      <c r="B2" s="2" t="inlineStr">
        <is>
          <t>Mar. 31, 2020</t>
        </is>
      </c>
    </row>
    <row r="3">
      <c r="A3" s="3" t="inlineStr">
        <is>
          <t>Stockholders' Equity Note [Abstract]</t>
        </is>
      </c>
    </row>
    <row r="4">
      <c r="A4" s="4" t="inlineStr">
        <is>
          <t>Schedule of restricted shares</t>
        </is>
      </c>
      <c r="B4" s="4" t="inlineStr">
        <is>
          <t xml:space="preserve">March 31, 2020 December 31, December 31,
(Unaudited)
Restricted stock - vested 1,802,273 1,802,373 1,802,373
Restricted stock - unvested 149,162 149,162 149,162
Total restricted stock 1,951,535 1,951,535 1,951,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Vendors (Tables)</t>
        </is>
      </c>
      <c r="B1" s="2" t="inlineStr">
        <is>
          <t>3 Months Ended</t>
        </is>
      </c>
    </row>
    <row r="2">
      <c r="B2" s="2" t="inlineStr">
        <is>
          <t>Mar. 31, 2020</t>
        </is>
      </c>
    </row>
    <row r="3">
      <c r="A3" s="3" t="inlineStr">
        <is>
          <t>Major Vendors</t>
        </is>
      </c>
    </row>
    <row r="4">
      <c r="A4" s="4" t="inlineStr">
        <is>
          <t>Schedule of purchase from and accounts payable</t>
        </is>
      </c>
      <c r="B4" s="4" t="inlineStr">
        <is>
          <t xml:space="preserve">Purchase Accounts Payable
Vendor 2019 2018 2019 2018
A $ 2,143,550 $ 895,014 $ 658,200 $ 382,974
B 1,587,222 1,650,000 254,529 1,650,000
Total $ 3,730,772 $ 2,545,014 $ 912,729 $ 2,032,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Schedule of name of related parties and relationships</t>
        </is>
      </c>
      <c r="B4" s="4" t="inlineStr">
        <is>
          <t xml:space="preserve">Related
Party Relationship
Dmedia Holding LP ("Dmedia") 23.45% stockholder
Well Thrive Limited ("WTL") Stockholder
Sheng-Chun Chang Stockholder
Louis Giordimaina CEO of Aerkomm
Y. Tristan Kuo CFO of Aerkomm and Aircom
Jeffrey Wun Stockholder and CTO of Aerkomm and CEO of
Aircom
Yih Lieh (Giretsu) Shih President of Aircom Japan
EE Square Japan ("EESQUARE JP") Yih Lieh (Giretsu) Shih is the Director
Wealth Wide Int'l
Ltd. ("WWI") Bunny Wu, a shareholder,
is the Chairman
AA Twin Associates Ltd. ("AATWIN") Georges Caldironi, COO of Aerkomm, is sole
owner
WISD Intellectual Property Agency, Ltd. ("WISD") Patrick Li, Director of Aircom, is the Chairman;
Chih-Ming (Albert) Hsu, Director of the Company, is a Director </t>
        </is>
      </c>
    </row>
    <row r="5">
      <c r="A5" s="4" t="inlineStr">
        <is>
          <t>Schedule of significant related party transactions</t>
        </is>
      </c>
      <c r="B5" s="4" t="inlineStr">
        <is>
          <t>March 31, December 31,
2020 2019 2018
(Unaudited)
Other receivable from
Sheng-Chun
Chang 1 $ 264,463 $ - $ -
EESQAURE
JP 2 3,720 920 -
$ 268,183 $ 920 $ -
Temporary
deposit to Bummy Wu 3 $ - $ - $ 100,067
Short-term
loan from WTL 4 $ 2,119,669 $ - $ -
Lease
liability - current to WWI 5 $ 11,456 $ 22,632 $ -
Other payable to:
AATWIN 6 $ 60,907 $ - $ -
Louis Giordimaina 7 39,720 3,366 6,071
Jeffrey Wun 7 14,256 7,510 46,236
Y.
Tristan Kuo 7 6,593 4,799 3,787
Yih
Lieh (Giretsu) Shih 7 2,737 - 15,497
Others 7 25,756 15,296 102,263
Total $ 149,969 $ 30,971 $ 173,854
1. Represents temporary payment to Sheng-Chun Chang, fully received
on April 1, 2020.
2. Represents receivable from EESQAURE due to Japan office sublease
agreement on March 1, 2019. The monthly rent is ¥100,000 (approximately $920) and will be expired March 4, 2021.
3. In November 2018, Aircom HK's bank account was temporarily
frozen by its local bank in Hong Kong (the "HK bank") due to Aircom HK's failure to timely submit to the
HK bank corporate documentation relating to the corporate organization and good 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
4. Represents
short-term loan from WTL due to operation needs. The original loan amount was approximately $2.64M (NTD 80,000,000). The loan
agreement will terminate on December 31, 2021. The Company has repaid $2.53M (NTD 76,000,000) of the outstanding loan
amount as of July 6, 2020.
5. Represents
rent for a warehouse in Hong Kong to store the Company's hardware and another rent for the Hong Kong office starting
June 28, 2018.
6. Represents
payable to AATWIN due to consulting agreement on January 1, 2019. The monthly consulting fee is EUR 15,120 (approximately $17,000)
and will be expired December 31, 2021.
7. Represents
payable to employees as a result of regular operating activities.</t>
        </is>
      </c>
    </row>
    <row r="6">
      <c r="A6" s="4" t="inlineStr">
        <is>
          <t>Schedule of expenses paid by related party</t>
        </is>
      </c>
      <c r="B6" s="4" t="inlineStr">
        <is>
          <t xml:space="preserve">Three Months Ended Year Ended
2020 2019 2019 2018
(Unaudited) (Unaudited)
Consulting expense charged by AATWIN $ 50,111 $ - $ - $ -
Interest expense charged by WTL 3,987 - - -
Rental income charged from EESQAURE JP 2,754 - 9,173 -
Interest expense charged by Dmedia - 298 1,744 3,116
Consulting fee paid to Louis Giordimaina - - - 222,246
Legal fee paid to WISD - - - 10,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0</t>
        </is>
      </c>
    </row>
    <row r="3">
      <c r="A3" s="3" t="inlineStr">
        <is>
          <t>Share-based Compensation Arrangement by Share-based Payment Award [Line Items]</t>
        </is>
      </c>
    </row>
    <row r="4">
      <c r="A4" s="4" t="inlineStr">
        <is>
          <t>Schedule of estimate the fair value of options granted</t>
        </is>
      </c>
      <c r="B4" s="4" t="inlineStr">
        <is>
          <t>March 31,
December 31,
December 31,
Assumptions (Unaudited)
Expected term 5-10 years 5-10 years 5-10 years
Expected volatility 45.81% - 62.26 % 45.81% - 62.26 % 40.11% - 61.78 %
Expected dividends 0 % 0 % 0 %
Risk-free interest rate 1.52% - 2.99 % 1.52% - 2.99 % 0.71% - 2.99 %
Forfeiture rate 0% - 5 % 0% - 5 % 0% - 5 %</t>
        </is>
      </c>
    </row>
    <row r="5">
      <c r="A5" s="4" t="inlineStr">
        <is>
          <t>Schedule of stock options outstanding and exercisable</t>
        </is>
      </c>
      <c r="B5" s="4" t="inlineStr">
        <is>
          <t>Options Outstanding Options Exercisable
Range of Exercise Prices Shares Outstanding at 12/31/2019 Weighted Weighted Shares Exercisable at 12/31/2019 Weighted Weighted
$ 0.0067 820,391 5.17 $ 0.0067 820,391 5.17 $ 0.0067
3.3521 111,871 6.50 3.3521 111,871 6.50 3.3521
932,262 5.33 0.4081 932,262 5.33 0.4081
Options Outstanding Options Exercisable
Range of Exercise Prices Shares Outstanding at 3/31/2020 Weighted Weighted Shares Exercisable at 3/31/2020 Weighted Weighted
$ 0.0067 820,391 4.92 $ 0.0067 820,391 4.92 $ 0.0067
3.3521 111,871 6.25 3.3521 111,871 6.25 3.3521
932,262 5.08 0.4081 932,262 5.08 0.4081</t>
        </is>
      </c>
    </row>
    <row r="6">
      <c r="A6" s="4" t="inlineStr">
        <is>
          <t>Equity Option [Member]</t>
        </is>
      </c>
    </row>
    <row r="7">
      <c r="A7" s="3" t="inlineStr">
        <is>
          <t>Share-based Compensation Arrangement by Share-based Payment Award [Line Items]</t>
        </is>
      </c>
    </row>
    <row r="8">
      <c r="A8" s="4" t="inlineStr">
        <is>
          <t>Schedule of stock options outstanding and exercisable</t>
        </is>
      </c>
      <c r="B8" s="4" t="inlineStr">
        <is>
          <t xml:space="preserve">Options Outstanding Options Exercisable
Range of Exercise Prices Shares Outstanding at 12/31/2019 Weighted Average Remaining Contractual Life
(years) Weighted Shares Exercisable at 12/31/2019 Weighted Weighted
$ 3.96 339,000 9.50 $ 3.9600 169,500 9.50 $ 3.9600
9.00 12,000 10.00 9.0000 - - -
11.00 – 13.95 97,400 9.67 11.3634 33,350 9.49 12.0615
20.50 – 27.50 147,000 7.89 24.4918 89,750 7.71 26.0047
30.00
– 35.00 124,000 7.50 34.4012 86,672 7.52 34.1981
719,400 8.86 14.4889 379,272 8.62 16.7991
Options Outstanding (unaudited) Options Exercisable (unaudited)
Range of Exercise Prices Shares Outstanding at 3/31/2020 Weighted Average Remaining Contractual Life
(years) Weighted Shares Exercisable at 3/31/2020 Weighted Weighted
$ 3.96 339,000 9.26 $ 3.9600 169,500 9.26 $ 3.9600
9.00 12,000 9.75 9.0000 3,000 9.75 9.0000
11.00 – 14.20 99,400 9.43 11.4205 35,350 9.27 12.1825
20.50 – 27.50 147,000 7.64 24.4918 93,875 7.45 26.0704
30.00
– 35.00 124,000 7.25 34.4012 86,672 7.27 34.1981
721,400 8.61 14.4881 388,397 8.38 16.8391 </t>
        </is>
      </c>
    </row>
    <row r="9">
      <c r="A9" s="4" t="inlineStr">
        <is>
          <t>Aircom 2014 Plan [Member]</t>
        </is>
      </c>
    </row>
    <row r="10">
      <c r="A10" s="3" t="inlineStr">
        <is>
          <t>Share-based Compensation Arrangement by Share-based Payment Award [Line Items]</t>
        </is>
      </c>
    </row>
    <row r="11">
      <c r="A11" s="4" t="inlineStr">
        <is>
          <t>Schedule of weighted average exercise price and estimated fair value of options</t>
        </is>
      </c>
      <c r="B11" s="4" t="inlineStr">
        <is>
          <t xml:space="preserve">Number of Shares Weighted Average Exercise
Price Per Share Weighted Average Fair Value
Per Share
Options outstanding at January 1, 2018 932,262 $ 0.4081 $ 0.1282
Granted - - -
Exercised - - -
Forfeited/Cancelled - - -
Options outstanding at December 31, 2018 932,262 0.4081 0.1282
Granted - - -
Exercised - - -
Forfeited/Cancelled - - -
Options outstanding at December 31, 2019 932,262 0.4081 0.1282
Granted - - -
Exercised - - -
Forfeited/Cancelled - - -
Options outstanding at March 31, 2020 (unaudited) 932,262 0.4081 0.1282 </t>
        </is>
      </c>
    </row>
    <row r="12">
      <c r="A12" s="4" t="inlineStr">
        <is>
          <t>Schedule of compensation plan</t>
        </is>
      </c>
      <c r="B12" s="4" t="inlineStr">
        <is>
          <t xml:space="preserve">Number of Shares Weighted Average Fair Value
Per Share
Options unvested at January 1, 2018 302,467 $ 0.2614
Granted - -
Vested (216,492 ) 0.5349
Forfeited - -
Options unvested at December 31, 2018 85,975 0.4963
Granted - -
Vested (85,975 ) 0.4963
Forfeited - -
Options unvested at December 31, 2019 - - </t>
        </is>
      </c>
    </row>
    <row r="13">
      <c r="A13" s="4" t="inlineStr">
        <is>
          <t>Aerkomm 2017 Plan [Member]</t>
        </is>
      </c>
    </row>
    <row r="14">
      <c r="A14" s="3" t="inlineStr">
        <is>
          <t>Share-based Compensation Arrangement by Share-based Payment Award [Line Items]</t>
        </is>
      </c>
    </row>
    <row r="15">
      <c r="A15" s="4" t="inlineStr">
        <is>
          <t>Schedule of compensation plan</t>
        </is>
      </c>
      <c r="B15" s="4" t="inlineStr">
        <is>
          <t xml:space="preserve">Number of Shares Average Granted-Date Fair
Value
Options unvested at January 1, 2018 168,250 $ 19.2235
Granted 78,000 13.9258
Vested (74,839 ) 17.5714
Forfeited - -
Options unvested at December 31, 2018 171,411 17.5341
Granted 436,400 3.8452
Vested (267,683 ) 7.5460
Forfeited - -
Options unvested at December 31, 2019 340,128 7.8313
Granted 2,000 9.8897
Vested (9,125 ) 11.6900
Forfeited - -
Options unvested at March 31, 2020 (unaudited) 333,003 7.7380 </t>
        </is>
      </c>
    </row>
    <row r="16">
      <c r="A16" s="4" t="inlineStr">
        <is>
          <t>Schedule of stock options outstanding and exercisable</t>
        </is>
      </c>
      <c r="B16" s="4" t="inlineStr">
        <is>
          <t xml:space="preserve">Number of Shares Weighted Average Exercise
Price Per Share Weighted Average Fair Value
Per Share
Options outstanding at January 1, 2018 253,000 $ 30.8824 $ 18.4796
Granted 78,000 19.7462 13.9258
Exercised - - -
Forfeited/Cancelled (48,000 ) 27.5000 16.4610
Options outstanding at December 31, 2018 283,000 28.3867 17.5668
Granted 436,400 5.4763 3.8452
Exercised - - -
Forfeited/Cancelled - - -
Options outstanding at December 31, 2019 719,400 14.4889 9.2431
Granted 2,000 14.2000 9.8897
Exercised - - -
Forfeited/Cancelled - - -
Options outstanding at March 31, 2020 (unaudited) 721,400 14.4811 9.2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27" customWidth="1" min="1" max="1"/>
    <col width="80" customWidth="1" min="2" max="2"/>
    <col width="13" customWidth="1" min="3" max="3"/>
    <col width="80" customWidth="1" min="4" max="4"/>
    <col width="14" customWidth="1" min="5" max="5"/>
    <col width="80" customWidth="1" min="6" max="6"/>
  </cols>
  <sheetData>
    <row r="1">
      <c r="A1" s="1" t="inlineStr">
        <is>
          <t>Organization (Details)</t>
        </is>
      </c>
      <c r="B1" s="2" t="inlineStr">
        <is>
          <t>Jan. 16, 2019</t>
        </is>
      </c>
      <c r="C1" s="2" t="inlineStr">
        <is>
          <t>May 14, 2018</t>
        </is>
      </c>
      <c r="D1" s="2" t="inlineStr">
        <is>
          <t>Feb. 13, 2017</t>
        </is>
      </c>
      <c r="E1" s="2" t="inlineStr">
        <is>
          <t>Dec. 28, 2016</t>
        </is>
      </c>
      <c r="F1" s="2" t="inlineStr">
        <is>
          <t>Mar. 31, 2020</t>
        </is>
      </c>
    </row>
    <row r="2">
      <c r="A2" s="3" t="inlineStr">
        <is>
          <t>Organization (Textual)</t>
        </is>
      </c>
    </row>
    <row r="3">
      <c r="A3" s="4" t="inlineStr">
        <is>
          <t>Common stock shares</t>
        </is>
      </c>
      <c r="D3" s="4" t="inlineStr">
        <is>
          <t>99.70%</t>
        </is>
      </c>
      <c r="E3" s="4" t="inlineStr">
        <is>
          <t>86.30%</t>
        </is>
      </c>
    </row>
    <row r="4">
      <c r="A4" s="4" t="inlineStr">
        <is>
          <t>Reverse split</t>
        </is>
      </c>
      <c r="B4" s="4" t="inlineStr">
        <is>
          <t>1-for-5</t>
        </is>
      </c>
      <c r="C4" s="4" t="inlineStr">
        <is>
          <t>1 to 5</t>
        </is>
      </c>
    </row>
    <row r="5">
      <c r="A5" s="4" t="inlineStr">
        <is>
          <t>Reverse split, description</t>
        </is>
      </c>
      <c r="B5" s="4" t="inlineStr">
        <is>
          <t>The Company completed a 1-for-5 reverse split of the Company’s authorized, issued and outstanding shares of common stock, which was completed by the filing of a Certificate of Change Pursuant to NRS 78.209 with the Nevada Secretary of State on December 26, 2018 (see Note 12). All of the references in these financial statements to authorized common stock and issued and outstanding common stock have been adjusted to reflect this reverse split.</t>
        </is>
      </c>
    </row>
    <row r="6">
      <c r="A6" s="4" t="inlineStr">
        <is>
          <t>Aircom [Member]</t>
        </is>
      </c>
    </row>
    <row r="7">
      <c r="A7" s="3" t="inlineStr">
        <is>
          <t>Organization (Textual)</t>
        </is>
      </c>
    </row>
    <row r="8">
      <c r="A8" s="4" t="inlineStr">
        <is>
          <t>Common stock shares</t>
        </is>
      </c>
      <c r="D8" s="4" t="inlineStr">
        <is>
          <t>99.70%</t>
        </is>
      </c>
    </row>
    <row r="9">
      <c r="A9" s="4" t="inlineStr">
        <is>
          <t>Aerkomm [Member]</t>
        </is>
      </c>
    </row>
    <row r="10">
      <c r="A10" s="3" t="inlineStr">
        <is>
          <t>Organization (Textual)</t>
        </is>
      </c>
    </row>
    <row r="11">
      <c r="A11" s="4" t="inlineStr">
        <is>
          <t>Acquisition, description</t>
        </is>
      </c>
      <c r="D11" s="4" t="inlineStr">
        <is>
          <t>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t>
        </is>
      </c>
      <c r="F11" s="4" t="inlineStr">
        <is>
          <t>The Company has taken measures that management believes will improve its financial position by financing activities, including through a public offering,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down outstanding payables to the Company’s vendors. On March 20, 2020, the Company borrowed approximately $2.64 million (NT$80,000,000) (unaudited) under the Loans from one of the Lenders. As of July 6, 2020, $2.53 million (NT$76,000,000) (unaudited) of the Loans has been repaid. On April 16, 2020, the Company signed a loan agreement with one of its business partners, EESquare Superstore Corp. (“EESquare”) for a working capital loan of up to $1.5 million (unaudited), with an interest rate at 3.25%. As of July 6, 2020, the Company has drawn down $950,000 (unaudited) of the loan. On April 30, 2020, the Company filed a Registration Statement on Form S-1 with the Securities and Exchange Commission, or the SEC, pursuant to Section 5 of the Securities Act of 1933 to issue and sell up to €40 million (approximately $43,192,000) (unaudited) of the Company’s common stock, at a per share price to be determined. The Form S-1 is currently under SEC review. With the $20 million in Loans committed by the Lenders, the working capital loan from EESquare and expected future capital raising efforts, including the filing for upcoming registered public offering, the Company believes its working capital will be adequate to sustain its operations for the next twelve months.</t>
        </is>
      </c>
    </row>
    <row r="12">
      <c r="A12" s="4" t="inlineStr">
        <is>
          <t>Common stock shares</t>
        </is>
      </c>
      <c r="D12"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ummary of Significant Accounting Policies (Textual)</t>
        </is>
      </c>
    </row>
    <row r="4">
      <c r="A4" s="4" t="inlineStr">
        <is>
          <t>Purchased intangible asset consists of satellite system software and is amortized, useful life</t>
        </is>
      </c>
      <c r="B4" s="4" t="inlineStr">
        <is>
          <t>10 years</t>
        </is>
      </c>
    </row>
    <row r="5">
      <c r="A5" s="4" t="inlineStr">
        <is>
          <t>Research and development costs</t>
        </is>
      </c>
      <c r="B5" s="5" t="n">
        <v>0</v>
      </c>
      <c r="C5" s="5" t="n">
        <v>416230</v>
      </c>
      <c r="D5" s="5" t="n">
        <v>416231</v>
      </c>
      <c r="E5" s="5" t="n">
        <v>1541952</v>
      </c>
    </row>
    <row r="6">
      <c r="A6" s="4" t="inlineStr">
        <is>
          <t>Total balance of cash in bank exceeding the amount insured by Federal Deposit Insurance Corporation (FDIC)</t>
        </is>
      </c>
      <c r="B6" s="6" t="n">
        <v>0</v>
      </c>
      <c r="D6" s="6" t="n">
        <v>233000</v>
      </c>
      <c r="E6" s="6" t="n">
        <v>0</v>
      </c>
    </row>
    <row r="7">
      <c r="A7" s="4" t="inlineStr">
        <is>
          <t>Total balance of cash in foreign bank exceeding deposit insurance</t>
        </is>
      </c>
      <c r="B7" s="5" t="n">
        <v>284000</v>
      </c>
      <c r="D7" s="5" t="n">
        <v>37000</v>
      </c>
      <c r="E7" s="5" t="n">
        <v>0</v>
      </c>
    </row>
    <row r="8">
      <c r="A8" s="4" t="inlineStr">
        <is>
          <t>Ground Station Equipment [Member]</t>
        </is>
      </c>
    </row>
    <row r="9">
      <c r="A9" s="3" t="inlineStr">
        <is>
          <t>Summary of Significant Accounting Policies (Textual)</t>
        </is>
      </c>
    </row>
    <row r="10">
      <c r="A10" s="4" t="inlineStr">
        <is>
          <t>Property and equipment, useful life</t>
        </is>
      </c>
      <c r="B10" s="4" t="inlineStr">
        <is>
          <t>5 years</t>
        </is>
      </c>
    </row>
    <row r="11">
      <c r="A11" s="4" t="inlineStr">
        <is>
          <t>Computer Equipment [Member] | Minimum [Member]</t>
        </is>
      </c>
    </row>
    <row r="12">
      <c r="A12" s="3" t="inlineStr">
        <is>
          <t>Summary of Significant Accounting Policies (Textual)</t>
        </is>
      </c>
    </row>
    <row r="13">
      <c r="A13" s="4" t="inlineStr">
        <is>
          <t>Property and equipment, useful life</t>
        </is>
      </c>
      <c r="B13" s="4" t="inlineStr">
        <is>
          <t>3 years</t>
        </is>
      </c>
    </row>
    <row r="14">
      <c r="A14" s="4" t="inlineStr">
        <is>
          <t>Computer Equipment [Member] | Maximum [Member]</t>
        </is>
      </c>
    </row>
    <row r="15">
      <c r="A15" s="3" t="inlineStr">
        <is>
          <t>Summary of Significant Accounting Policies (Textual)</t>
        </is>
      </c>
    </row>
    <row r="16">
      <c r="A16" s="4" t="inlineStr">
        <is>
          <t>Property and equipment, useful life</t>
        </is>
      </c>
      <c r="B16" s="4" t="inlineStr">
        <is>
          <t>5 years</t>
        </is>
      </c>
    </row>
    <row r="17">
      <c r="A17" s="4" t="inlineStr">
        <is>
          <t>Furniture and Fixtures [Member]</t>
        </is>
      </c>
    </row>
    <row r="18">
      <c r="A18" s="3" t="inlineStr">
        <is>
          <t>Summary of Significant Accounting Policies (Textual)</t>
        </is>
      </c>
    </row>
    <row r="19">
      <c r="A19" s="4" t="inlineStr">
        <is>
          <t>Property and equipment, useful life</t>
        </is>
      </c>
      <c r="B19" s="4" t="inlineStr">
        <is>
          <t>5 years</t>
        </is>
      </c>
    </row>
    <row r="20">
      <c r="A20" s="4" t="inlineStr">
        <is>
          <t>Satellite Equipment [Member]</t>
        </is>
      </c>
    </row>
    <row r="21">
      <c r="A21" s="3" t="inlineStr">
        <is>
          <t>Summary of Significant Accounting Policies (Textual)</t>
        </is>
      </c>
    </row>
    <row r="22">
      <c r="A22" s="4" t="inlineStr">
        <is>
          <t>Property and equipment, useful life</t>
        </is>
      </c>
      <c r="B22" s="4" t="inlineStr">
        <is>
          <t>5 years</t>
        </is>
      </c>
    </row>
    <row r="23">
      <c r="A23" s="4" t="inlineStr">
        <is>
          <t>Vehicles [Member]</t>
        </is>
      </c>
    </row>
    <row r="24">
      <c r="A24" s="3" t="inlineStr">
        <is>
          <t>Summary of Significant Accounting Policies (Textual)</t>
        </is>
      </c>
    </row>
    <row r="25">
      <c r="A25" s="4" t="inlineStr">
        <is>
          <t>Property and equipment, useful life</t>
        </is>
      </c>
      <c r="B25" s="4" t="inlineStr">
        <is>
          <t>5 years</t>
        </is>
      </c>
    </row>
    <row r="26">
      <c r="A26" s="4" t="inlineStr">
        <is>
          <t>Lease Improvements [Member]</t>
        </is>
      </c>
    </row>
    <row r="27">
      <c r="A27" s="3" t="inlineStr">
        <is>
          <t>Summary of Significant Accounting Policies (Textual)</t>
        </is>
      </c>
    </row>
    <row r="28">
      <c r="A28" s="4" t="inlineStr">
        <is>
          <t>Property and equipment, useful life</t>
        </is>
      </c>
      <c r="B28" s="4" t="inlineStr">
        <is>
          <t>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ventories (Details) - USD ($)</t>
        </is>
      </c>
      <c r="B1" s="2" t="inlineStr">
        <is>
          <t>Mar. 31, 2020</t>
        </is>
      </c>
      <c r="C1" s="2" t="inlineStr">
        <is>
          <t>Dec. 31, 2019</t>
        </is>
      </c>
      <c r="D1" s="2" t="inlineStr">
        <is>
          <t>Dec. 31, 2018</t>
        </is>
      </c>
    </row>
    <row r="2">
      <c r="A2" s="3" t="inlineStr">
        <is>
          <t>Inventory Disclosure [Abstract]</t>
        </is>
      </c>
    </row>
    <row r="3">
      <c r="A3" s="4" t="inlineStr">
        <is>
          <t>Satellite equipment for sale under construction</t>
        </is>
      </c>
      <c r="B3" s="5" t="n">
        <v>4294987</v>
      </c>
      <c r="C3" s="5" t="n">
        <v>3038564</v>
      </c>
      <c r="D3" s="5" t="n">
        <v>895014</v>
      </c>
    </row>
    <row r="4">
      <c r="A4" s="4" t="inlineStr">
        <is>
          <t>Supplies</t>
        </is>
      </c>
      <c r="B4" s="6" t="n">
        <v>5256</v>
      </c>
      <c r="C4" s="6" t="n">
        <v>5230</v>
      </c>
      <c r="D4" s="6" t="n">
        <v>5273</v>
      </c>
    </row>
    <row r="5">
      <c r="A5" s="4" t="inlineStr">
        <is>
          <t>Gross</t>
        </is>
      </c>
      <c r="B5" s="6" t="n">
        <v>4300243</v>
      </c>
      <c r="C5" s="6" t="n">
        <v>3043794</v>
      </c>
      <c r="D5" s="6" t="n">
        <v>900287</v>
      </c>
    </row>
    <row r="6">
      <c r="A6" s="4" t="inlineStr">
        <is>
          <t>Allowance for inventory loss</t>
        </is>
      </c>
      <c r="B6" s="6" t="n">
        <v>-5256</v>
      </c>
      <c r="C6" s="6" t="n">
        <v>-5230</v>
      </c>
      <c r="D6" s="6" t="n">
        <v>-5273</v>
      </c>
    </row>
    <row r="7">
      <c r="A7" s="4" t="inlineStr">
        <is>
          <t>Net</t>
        </is>
      </c>
      <c r="B7" s="5" t="n">
        <v>4294987</v>
      </c>
      <c r="C7" s="5" t="n">
        <v>3038564</v>
      </c>
      <c r="D7" s="5" t="n">
        <v>8950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Property and Equipment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Property, Plant and Equipment [Line Items]</t>
        </is>
      </c>
    </row>
    <row r="4">
      <c r="A4" s="4" t="inlineStr">
        <is>
          <t>Beginning balance</t>
        </is>
      </c>
      <c r="B4" s="5" t="n">
        <v>2777144</v>
      </c>
      <c r="C4" s="5" t="n">
        <v>2709543</v>
      </c>
      <c r="D4" s="5" t="n">
        <v>405319</v>
      </c>
    </row>
    <row r="5">
      <c r="A5" s="4" t="inlineStr">
        <is>
          <t>Addition</t>
        </is>
      </c>
      <c r="B5" s="6" t="n">
        <v>6846</v>
      </c>
      <c r="C5" s="6" t="n">
        <v>67601</v>
      </c>
      <c r="D5" s="6" t="n">
        <v>2304224</v>
      </c>
    </row>
    <row r="6">
      <c r="A6" s="4" t="inlineStr">
        <is>
          <t>Ending balance</t>
        </is>
      </c>
      <c r="B6" s="6" t="n">
        <v>2783990</v>
      </c>
      <c r="C6" s="6" t="n">
        <v>2777144</v>
      </c>
      <c r="D6" s="6" t="n">
        <v>2709543</v>
      </c>
    </row>
    <row r="7">
      <c r="A7" s="4" t="inlineStr">
        <is>
          <t>Computer Software and Equipment [Member]</t>
        </is>
      </c>
    </row>
    <row r="8">
      <c r="A8" s="3" t="inlineStr">
        <is>
          <t>Property, Plant and Equipment [Line Items]</t>
        </is>
      </c>
    </row>
    <row r="9">
      <c r="A9" s="4" t="inlineStr">
        <is>
          <t>Beginning balance</t>
        </is>
      </c>
      <c r="B9" s="6" t="n">
        <v>328863</v>
      </c>
      <c r="C9" s="6" t="n">
        <v>321070</v>
      </c>
      <c r="D9" s="6" t="n">
        <v>119903</v>
      </c>
    </row>
    <row r="10">
      <c r="A10" s="4" t="inlineStr">
        <is>
          <t>Addition</t>
        </is>
      </c>
      <c r="B10" s="6" t="n">
        <v>6846</v>
      </c>
      <c r="C10" s="6" t="n">
        <v>7793</v>
      </c>
      <c r="D10" s="6" t="n">
        <v>201167</v>
      </c>
    </row>
    <row r="11">
      <c r="A11" s="4" t="inlineStr">
        <is>
          <t>Ending balance</t>
        </is>
      </c>
      <c r="B11" s="6" t="n">
        <v>335709</v>
      </c>
      <c r="C11" s="6" t="n">
        <v>328863</v>
      </c>
      <c r="D11" s="6" t="n">
        <v>321070</v>
      </c>
    </row>
    <row r="12">
      <c r="A12" s="4" t="inlineStr">
        <is>
          <t>Furniture and Fixture [Member]</t>
        </is>
      </c>
    </row>
    <row r="13">
      <c r="A13" s="3" t="inlineStr">
        <is>
          <t>Property, Plant and Equipment [Line Items]</t>
        </is>
      </c>
    </row>
    <row r="14">
      <c r="A14" s="4" t="inlineStr">
        <is>
          <t>Beginning balance</t>
        </is>
      </c>
      <c r="B14" s="6" t="n">
        <v>36382</v>
      </c>
      <c r="C14" s="6" t="n">
        <v>33344</v>
      </c>
      <c r="D14" s="6" t="n">
        <v>10006</v>
      </c>
    </row>
    <row r="15">
      <c r="A15" s="4" t="inlineStr">
        <is>
          <t>Addition</t>
        </is>
      </c>
      <c r="B15" s="4" t="inlineStr">
        <is>
          <t xml:space="preserve"> </t>
        </is>
      </c>
      <c r="C15" s="6" t="n">
        <v>3038</v>
      </c>
      <c r="D15" s="6" t="n">
        <v>23338</v>
      </c>
    </row>
    <row r="16">
      <c r="A16" s="4" t="inlineStr">
        <is>
          <t>Ending balance</t>
        </is>
      </c>
      <c r="B16" s="6" t="n">
        <v>36382</v>
      </c>
      <c r="C16" s="6" t="n">
        <v>36382</v>
      </c>
      <c r="D16" s="6" t="n">
        <v>33344</v>
      </c>
    </row>
    <row r="17">
      <c r="A17" s="4" t="inlineStr">
        <is>
          <t>Satellite Equipment [Member]</t>
        </is>
      </c>
    </row>
    <row r="18">
      <c r="A18" s="3" t="inlineStr">
        <is>
          <t>Property, Plant and Equipment [Line Items]</t>
        </is>
      </c>
    </row>
    <row r="19">
      <c r="A19" s="4" t="inlineStr">
        <is>
          <t>Beginning balance</t>
        </is>
      </c>
      <c r="B19" s="6" t="n">
        <v>275410</v>
      </c>
      <c r="C19" s="6" t="n">
        <v>275410</v>
      </c>
      <c r="D19" s="6" t="n">
        <v>275410</v>
      </c>
    </row>
    <row r="20">
      <c r="A20" s="4" t="inlineStr">
        <is>
          <t>Addition</t>
        </is>
      </c>
      <c r="B20" s="4" t="inlineStr">
        <is>
          <t xml:space="preserve"> </t>
        </is>
      </c>
      <c r="C20" s="4" t="inlineStr">
        <is>
          <t xml:space="preserve"> </t>
        </is>
      </c>
      <c r="D20" s="4" t="inlineStr">
        <is>
          <t xml:space="preserve"> </t>
        </is>
      </c>
    </row>
    <row r="21">
      <c r="A21" s="4" t="inlineStr">
        <is>
          <t>Ending balance</t>
        </is>
      </c>
      <c r="B21" s="6" t="n">
        <v>275410</v>
      </c>
      <c r="C21" s="6" t="n">
        <v>275410</v>
      </c>
      <c r="D21" s="6" t="n">
        <v>275410</v>
      </c>
    </row>
    <row r="22">
      <c r="A22" s="4" t="inlineStr">
        <is>
          <t>Ground Station Equipment [Member]</t>
        </is>
      </c>
    </row>
    <row r="23">
      <c r="A23" s="3" t="inlineStr">
        <is>
          <t>Property, Plant and Equipment [Line Items]</t>
        </is>
      </c>
    </row>
    <row r="24">
      <c r="A24" s="4" t="inlineStr">
        <is>
          <t>Beginning balance</t>
        </is>
      </c>
      <c r="B24" s="6" t="n">
        <v>1854027</v>
      </c>
      <c r="C24" s="6" t="n">
        <v>1854027</v>
      </c>
      <c r="D24" s="4" t="inlineStr">
        <is>
          <t xml:space="preserve"> </t>
        </is>
      </c>
    </row>
    <row r="25">
      <c r="A25" s="4" t="inlineStr">
        <is>
          <t>Addition</t>
        </is>
      </c>
      <c r="B25" s="4" t="inlineStr">
        <is>
          <t xml:space="preserve"> </t>
        </is>
      </c>
      <c r="C25" s="4" t="inlineStr">
        <is>
          <t xml:space="preserve"> </t>
        </is>
      </c>
      <c r="D25" s="6" t="n">
        <v>1854027</v>
      </c>
    </row>
    <row r="26">
      <c r="A26" s="4" t="inlineStr">
        <is>
          <t>Ending balance</t>
        </is>
      </c>
      <c r="B26" s="6" t="n">
        <v>1854027</v>
      </c>
      <c r="C26" s="6" t="n">
        <v>1854027</v>
      </c>
      <c r="D26" s="6" t="n">
        <v>1854027</v>
      </c>
    </row>
    <row r="27">
      <c r="A27" s="4" t="inlineStr">
        <is>
          <t>Vehicle [Member]</t>
        </is>
      </c>
    </row>
    <row r="28">
      <c r="A28" s="3" t="inlineStr">
        <is>
          <t>Property, Plant and Equipment [Line Items]</t>
        </is>
      </c>
    </row>
    <row r="29">
      <c r="A29" s="4" t="inlineStr">
        <is>
          <t>Beginning balance</t>
        </is>
      </c>
      <c r="B29" s="6" t="n">
        <v>198741</v>
      </c>
      <c r="C29" s="6" t="n">
        <v>141971</v>
      </c>
      <c r="D29" s="4" t="inlineStr">
        <is>
          <t xml:space="preserve"> </t>
        </is>
      </c>
    </row>
    <row r="30">
      <c r="A30" s="4" t="inlineStr">
        <is>
          <t>Addition</t>
        </is>
      </c>
      <c r="B30" s="4" t="inlineStr">
        <is>
          <t xml:space="preserve"> </t>
        </is>
      </c>
      <c r="C30" s="6" t="n">
        <v>56770</v>
      </c>
      <c r="D30" s="6" t="n">
        <v>141971</v>
      </c>
    </row>
    <row r="31">
      <c r="A31" s="4" t="inlineStr">
        <is>
          <t>Ending balance</t>
        </is>
      </c>
      <c r="B31" s="6" t="n">
        <v>198741</v>
      </c>
      <c r="C31" s="6" t="n">
        <v>198741</v>
      </c>
      <c r="D31" s="6" t="n">
        <v>141971</v>
      </c>
    </row>
    <row r="32">
      <c r="A32" s="4" t="inlineStr">
        <is>
          <t>Leasehold improvement [Member]</t>
        </is>
      </c>
    </row>
    <row r="33">
      <c r="A33" s="3" t="inlineStr">
        <is>
          <t>Property, Plant and Equipment [Line Items]</t>
        </is>
      </c>
    </row>
    <row r="34">
      <c r="A34" s="4" t="inlineStr">
        <is>
          <t>Beginning balance</t>
        </is>
      </c>
      <c r="B34" s="6" t="n">
        <v>83721</v>
      </c>
      <c r="C34" s="6" t="n">
        <v>83721</v>
      </c>
      <c r="D34" s="4" t="inlineStr">
        <is>
          <t xml:space="preserve"> </t>
        </is>
      </c>
    </row>
    <row r="35">
      <c r="A35" s="4" t="inlineStr">
        <is>
          <t>Addition</t>
        </is>
      </c>
      <c r="B35" s="4" t="inlineStr">
        <is>
          <t xml:space="preserve"> </t>
        </is>
      </c>
      <c r="C35" s="4" t="inlineStr">
        <is>
          <t xml:space="preserve"> </t>
        </is>
      </c>
      <c r="D35" s="6" t="n">
        <v>83721</v>
      </c>
    </row>
    <row r="36">
      <c r="A36" s="4" t="inlineStr">
        <is>
          <t>Ending balance</t>
        </is>
      </c>
      <c r="B36" s="5" t="n">
        <v>83721</v>
      </c>
      <c r="C36" s="5" t="n">
        <v>83721</v>
      </c>
      <c r="D36" s="5" t="n">
        <v>8372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venue</t>
        </is>
      </c>
    </row>
    <row r="4">
      <c r="A4" s="4" t="inlineStr">
        <is>
          <t>Net sales</t>
        </is>
      </c>
      <c r="D4" s="5" t="n">
        <v>1599864</v>
      </c>
      <c r="E4" s="5" t="n">
        <v>1730000</v>
      </c>
    </row>
    <row r="5">
      <c r="A5" s="4" t="inlineStr">
        <is>
          <t>Service income</t>
        </is>
      </c>
      <c r="B5" s="4" t="inlineStr">
        <is>
          <t xml:space="preserve"> </t>
        </is>
      </c>
      <c r="C5" s="4" t="inlineStr">
        <is>
          <t xml:space="preserve"> </t>
        </is>
      </c>
      <c r="D5" s="4" t="inlineStr">
        <is>
          <t xml:space="preserve"> </t>
        </is>
      </c>
      <c r="E5" s="6" t="n">
        <v>15000</v>
      </c>
    </row>
    <row r="6">
      <c r="A6" s="4" t="inlineStr">
        <is>
          <t>Total Revenue</t>
        </is>
      </c>
      <c r="B6" s="4" t="inlineStr">
        <is>
          <t xml:space="preserve"> </t>
        </is>
      </c>
      <c r="C6" s="4" t="inlineStr">
        <is>
          <t xml:space="preserve"> </t>
        </is>
      </c>
      <c r="D6" s="6" t="n">
        <v>1599864</v>
      </c>
      <c r="E6" s="6" t="n">
        <v>1745000</v>
      </c>
    </row>
    <row r="7">
      <c r="A7" s="3" t="inlineStr">
        <is>
          <t>Cost and Expenses</t>
        </is>
      </c>
    </row>
    <row r="8">
      <c r="A8" s="4" t="inlineStr">
        <is>
          <t>Cost of sales</t>
        </is>
      </c>
      <c r="B8" s="4" t="inlineStr">
        <is>
          <t xml:space="preserve"> </t>
        </is>
      </c>
      <c r="C8" s="4" t="inlineStr">
        <is>
          <t xml:space="preserve"> </t>
        </is>
      </c>
      <c r="D8" s="6" t="n">
        <v>1587222</v>
      </c>
      <c r="E8" s="6" t="n">
        <v>1661849</v>
      </c>
    </row>
    <row r="9">
      <c r="A9" s="4" t="inlineStr">
        <is>
          <t>Operating expenses</t>
        </is>
      </c>
      <c r="B9" s="6" t="n">
        <v>1956045</v>
      </c>
      <c r="C9" s="6" t="n">
        <v>2048289</v>
      </c>
      <c r="D9" s="6" t="n">
        <v>8569231</v>
      </c>
      <c r="E9" s="6" t="n">
        <v>8096033</v>
      </c>
    </row>
    <row r="10">
      <c r="A10" s="4" t="inlineStr">
        <is>
          <t>Total Cost and Expenses</t>
        </is>
      </c>
      <c r="B10" s="6" t="n">
        <v>1956045</v>
      </c>
      <c r="C10" s="6" t="n">
        <v>2048289</v>
      </c>
      <c r="D10" s="6" t="n">
        <v>10156453</v>
      </c>
      <c r="E10" s="6" t="n">
        <v>9757882</v>
      </c>
    </row>
    <row r="11">
      <c r="A11" s="4" t="inlineStr">
        <is>
          <t>Loss from Operations</t>
        </is>
      </c>
      <c r="B11" s="6" t="n">
        <v>-1956045</v>
      </c>
      <c r="C11" s="6" t="n">
        <v>-2048289</v>
      </c>
      <c r="D11" s="6" t="n">
        <v>-8556589</v>
      </c>
      <c r="E11" s="6" t="n">
        <v>-8012882</v>
      </c>
    </row>
    <row r="12">
      <c r="A12" s="3" t="inlineStr">
        <is>
          <t>Non-Operating Income (Loss)</t>
        </is>
      </c>
    </row>
    <row r="13">
      <c r="A13" s="4" t="inlineStr">
        <is>
          <t>Foreign currency exchange gain (loss)</t>
        </is>
      </c>
      <c r="B13" s="6" t="n">
        <v>-320701</v>
      </c>
      <c r="C13" s="6" t="n">
        <v>-331196</v>
      </c>
      <c r="D13" s="6" t="n">
        <v>586040</v>
      </c>
      <c r="E13" s="6" t="n">
        <v>-128362</v>
      </c>
    </row>
    <row r="14">
      <c r="A14" s="4" t="inlineStr">
        <is>
          <t>Unrealized loss on short-term investment</t>
        </is>
      </c>
      <c r="B14" s="6" t="n">
        <v>-84011</v>
      </c>
      <c r="C14" s="4" t="inlineStr">
        <is>
          <t xml:space="preserve"> </t>
        </is>
      </c>
    </row>
    <row r="15">
      <c r="A15" s="4" t="inlineStr">
        <is>
          <t>Other loss, net</t>
        </is>
      </c>
      <c r="B15" s="6" t="n">
        <v>-2485</v>
      </c>
      <c r="C15" s="6" t="n">
        <v>-274</v>
      </c>
      <c r="D15" s="6" t="n">
        <v>-5759</v>
      </c>
      <c r="E15" s="6" t="n">
        <v>-2973</v>
      </c>
    </row>
    <row r="16">
      <c r="A16" s="4" t="inlineStr">
        <is>
          <t>Net Non-Operating Income (Loss)</t>
        </is>
      </c>
      <c r="B16" s="6" t="n">
        <v>-407197</v>
      </c>
      <c r="C16" s="6" t="n">
        <v>-331470</v>
      </c>
      <c r="D16" s="6" t="n">
        <v>580281</v>
      </c>
      <c r="E16" s="6" t="n">
        <v>-131335</v>
      </c>
    </row>
    <row r="17">
      <c r="A17" s="4" t="inlineStr">
        <is>
          <t>Loss Before Income Taxes</t>
        </is>
      </c>
      <c r="B17" s="6" t="n">
        <v>-2363242</v>
      </c>
      <c r="C17" s="6" t="n">
        <v>-2379759</v>
      </c>
      <c r="D17" s="6" t="n">
        <v>-7976308</v>
      </c>
      <c r="E17" s="6" t="n">
        <v>-8144217</v>
      </c>
    </row>
    <row r="18">
      <c r="A18" s="4" t="inlineStr">
        <is>
          <t>Income Tax Expense</t>
        </is>
      </c>
      <c r="B18" s="6" t="n">
        <v>3252</v>
      </c>
      <c r="C18" s="6" t="n">
        <v>3233</v>
      </c>
      <c r="D18" s="6" t="n">
        <v>3251</v>
      </c>
      <c r="E18" s="6" t="n">
        <v>4123</v>
      </c>
    </row>
    <row r="19">
      <c r="A19" s="4" t="inlineStr">
        <is>
          <t>Net Loss</t>
        </is>
      </c>
      <c r="B19" s="6" t="n">
        <v>-2366494</v>
      </c>
      <c r="C19" s="6" t="n">
        <v>-2382992</v>
      </c>
      <c r="D19" s="6" t="n">
        <v>-7979559</v>
      </c>
      <c r="E19" s="6" t="n">
        <v>-8148340</v>
      </c>
    </row>
    <row r="20">
      <c r="A20" s="3" t="inlineStr">
        <is>
          <t>Other Comprehensive Income (Loss)</t>
        </is>
      </c>
    </row>
    <row r="21">
      <c r="A21" s="4" t="inlineStr">
        <is>
          <t>Foreign currency translation adjustments</t>
        </is>
      </c>
      <c r="B21" s="6" t="n">
        <v>343775</v>
      </c>
      <c r="C21" s="6" t="n">
        <v>343596</v>
      </c>
      <c r="D21" s="6" t="n">
        <v>-602603</v>
      </c>
      <c r="E21" s="6" t="n">
        <v>123428</v>
      </c>
    </row>
    <row r="22">
      <c r="A22" s="4" t="inlineStr">
        <is>
          <t>Total Comprehensive Loss</t>
        </is>
      </c>
      <c r="B22" s="5" t="n">
        <v>-2022719</v>
      </c>
      <c r="C22" s="5" t="n">
        <v>-2039396</v>
      </c>
      <c r="D22" s="5" t="n">
        <v>-8582162</v>
      </c>
      <c r="E22" s="5" t="n">
        <v>-8024912</v>
      </c>
    </row>
    <row r="23">
      <c r="A23" s="3" t="inlineStr">
        <is>
          <t>Net Loss Per Common Share:</t>
        </is>
      </c>
    </row>
    <row r="24">
      <c r="A24" s="4" t="inlineStr">
        <is>
          <t>Basic</t>
        </is>
      </c>
      <c r="B24" s="7" t="n">
        <v>-0.248</v>
      </c>
      <c r="C24" s="8" t="n">
        <v>-0.2577</v>
      </c>
      <c r="D24" s="8" t="n">
        <v>-0.8507</v>
      </c>
      <c r="E24" s="8" t="n">
        <v>-0.9205</v>
      </c>
    </row>
    <row r="25">
      <c r="A25" s="4" t="inlineStr">
        <is>
          <t>Diluted</t>
        </is>
      </c>
      <c r="B25" s="7" t="n">
        <v>-0.248</v>
      </c>
      <c r="C25" s="8" t="n">
        <v>-0.2577</v>
      </c>
      <c r="D25" s="8" t="n">
        <v>-0.8507</v>
      </c>
      <c r="E25" s="8" t="n">
        <v>-0.9205</v>
      </c>
    </row>
    <row r="26">
      <c r="A26" s="4" t="inlineStr">
        <is>
          <t>Weighted Average Shares Outstanding - Basic</t>
        </is>
      </c>
      <c r="B26" s="6" t="n">
        <v>9540891</v>
      </c>
      <c r="C26" s="6" t="n">
        <v>9247272</v>
      </c>
      <c r="D26" s="6" t="n">
        <v>9380450</v>
      </c>
      <c r="E26" s="6" t="n">
        <v>8852094</v>
      </c>
    </row>
    <row r="27">
      <c r="A27" s="4" t="inlineStr">
        <is>
          <t>Weighted Average Shares Outstanding - Diluted</t>
        </is>
      </c>
      <c r="B27" s="6" t="n">
        <v>9540891</v>
      </c>
      <c r="C27" s="6" t="n">
        <v>9247272</v>
      </c>
      <c r="D27" s="6" t="n">
        <v>9380450</v>
      </c>
      <c r="E27" s="6" t="n">
        <v>8852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Property and Equipment (Details 1) - USD ($)</t>
        </is>
      </c>
      <c r="B1" s="2" t="inlineStr">
        <is>
          <t>3 Months Ended</t>
        </is>
      </c>
      <c r="C1" s="2" t="inlineStr">
        <is>
          <t>12 Months Ended</t>
        </is>
      </c>
    </row>
    <row r="2">
      <c r="B2" s="2" t="inlineStr">
        <is>
          <t>Mar. 31, 2020</t>
        </is>
      </c>
      <c r="C2" s="2" t="inlineStr">
        <is>
          <t>Dec. 31, 2019</t>
        </is>
      </c>
      <c r="D2" s="2" t="inlineStr">
        <is>
          <t>Dec. 31, 2018</t>
        </is>
      </c>
    </row>
    <row r="3">
      <c r="A3" s="3" t="inlineStr">
        <is>
          <t>Property, Plant and Equipment [Line Items]</t>
        </is>
      </c>
    </row>
    <row r="4">
      <c r="A4" s="4" t="inlineStr">
        <is>
          <t>Beginning balance</t>
        </is>
      </c>
      <c r="B4" s="5" t="n">
        <v>869747</v>
      </c>
      <c r="C4" s="5" t="n">
        <v>322049</v>
      </c>
      <c r="D4" s="5" t="n">
        <v>100592</v>
      </c>
    </row>
    <row r="5">
      <c r="A5" s="4" t="inlineStr">
        <is>
          <t>Addition</t>
        </is>
      </c>
      <c r="B5" s="6" t="n">
        <v>137039</v>
      </c>
      <c r="C5" s="6" t="n">
        <v>547698</v>
      </c>
      <c r="D5" s="6" t="n">
        <v>221457</v>
      </c>
    </row>
    <row r="6">
      <c r="A6" s="4" t="inlineStr">
        <is>
          <t>Ending balance</t>
        </is>
      </c>
      <c r="B6" s="6" t="n">
        <v>1006786</v>
      </c>
      <c r="C6" s="6" t="n">
        <v>869747</v>
      </c>
      <c r="D6" s="6" t="n">
        <v>322049</v>
      </c>
    </row>
    <row r="7">
      <c r="A7" s="4" t="inlineStr">
        <is>
          <t>Computer Software and Equipment [Member]</t>
        </is>
      </c>
    </row>
    <row r="8">
      <c r="A8" s="3" t="inlineStr">
        <is>
          <t>Property, Plant and Equipment [Line Items]</t>
        </is>
      </c>
    </row>
    <row r="9">
      <c r="A9" s="4" t="inlineStr">
        <is>
          <t>Beginning balance</t>
        </is>
      </c>
      <c r="B9" s="6" t="n">
        <v>165395</v>
      </c>
      <c r="C9" s="6" t="n">
        <v>101129</v>
      </c>
      <c r="D9" s="6" t="n">
        <v>56763</v>
      </c>
    </row>
    <row r="10">
      <c r="A10" s="4" t="inlineStr">
        <is>
          <t>Addition</t>
        </is>
      </c>
      <c r="B10" s="6" t="n">
        <v>14667</v>
      </c>
      <c r="C10" s="6" t="n">
        <v>64266</v>
      </c>
      <c r="D10" s="6" t="n">
        <v>44366</v>
      </c>
    </row>
    <row r="11">
      <c r="A11" s="4" t="inlineStr">
        <is>
          <t>Ending balance</t>
        </is>
      </c>
      <c r="B11" s="6" t="n">
        <v>180062</v>
      </c>
      <c r="C11" s="6" t="n">
        <v>165395</v>
      </c>
      <c r="D11" s="6" t="n">
        <v>101129</v>
      </c>
    </row>
    <row r="12">
      <c r="A12" s="4" t="inlineStr">
        <is>
          <t>Furniture and Fixture [Member]</t>
        </is>
      </c>
    </row>
    <row r="13">
      <c r="A13" s="3" t="inlineStr">
        <is>
          <t>Property, Plant and Equipment [Line Items]</t>
        </is>
      </c>
    </row>
    <row r="14">
      <c r="A14" s="4" t="inlineStr">
        <is>
          <t>Beginning balance</t>
        </is>
      </c>
      <c r="B14" s="6" t="n">
        <v>15737</v>
      </c>
      <c r="C14" s="6" t="n">
        <v>9371</v>
      </c>
      <c r="D14" s="6" t="n">
        <v>6218</v>
      </c>
    </row>
    <row r="15">
      <c r="A15" s="4" t="inlineStr">
        <is>
          <t>Addition</t>
        </is>
      </c>
      <c r="B15" s="6" t="n">
        <v>1489</v>
      </c>
      <c r="C15" s="6" t="n">
        <v>6366</v>
      </c>
      <c r="D15" s="6" t="n">
        <v>3153</v>
      </c>
    </row>
    <row r="16">
      <c r="A16" s="4" t="inlineStr">
        <is>
          <t>Ending balance</t>
        </is>
      </c>
      <c r="B16" s="6" t="n">
        <v>17226</v>
      </c>
      <c r="C16" s="6" t="n">
        <v>15737</v>
      </c>
      <c r="D16" s="6" t="n">
        <v>9371</v>
      </c>
    </row>
    <row r="17">
      <c r="A17" s="4" t="inlineStr">
        <is>
          <t>Satellite Equipment [Member]</t>
        </is>
      </c>
    </row>
    <row r="18">
      <c r="A18" s="3" t="inlineStr">
        <is>
          <t>Property, Plant and Equipment [Line Items]</t>
        </is>
      </c>
    </row>
    <row r="19">
      <c r="A19" s="4" t="inlineStr">
        <is>
          <t>Beginning balance</t>
        </is>
      </c>
      <c r="B19" s="6" t="n">
        <v>146442</v>
      </c>
      <c r="C19" s="6" t="n">
        <v>91360</v>
      </c>
      <c r="D19" s="6" t="n">
        <v>37611</v>
      </c>
    </row>
    <row r="20">
      <c r="A20" s="4" t="inlineStr">
        <is>
          <t>Addition</t>
        </is>
      </c>
      <c r="B20" s="6" t="n">
        <v>13771</v>
      </c>
      <c r="C20" s="6" t="n">
        <v>55082</v>
      </c>
      <c r="D20" s="6" t="n">
        <v>53749</v>
      </c>
    </row>
    <row r="21">
      <c r="A21" s="4" t="inlineStr">
        <is>
          <t>Ending balance</t>
        </is>
      </c>
      <c r="B21" s="6" t="n">
        <v>160213</v>
      </c>
      <c r="C21" s="6" t="n">
        <v>146442</v>
      </c>
      <c r="D21" s="6" t="n">
        <v>91360</v>
      </c>
    </row>
    <row r="22">
      <c r="A22" s="4" t="inlineStr">
        <is>
          <t>Ground Station Equipment [Member]</t>
        </is>
      </c>
    </row>
    <row r="23">
      <c r="A23" s="3" t="inlineStr">
        <is>
          <t>Property, Plant and Equipment [Line Items]</t>
        </is>
      </c>
    </row>
    <row r="24">
      <c r="A24" s="4" t="inlineStr">
        <is>
          <t>Beginning balance</t>
        </is>
      </c>
      <c r="B24" s="6" t="n">
        <v>463507</v>
      </c>
      <c r="C24" s="6" t="n">
        <v>92701</v>
      </c>
      <c r="D24" s="4" t="inlineStr">
        <is>
          <t xml:space="preserve"> </t>
        </is>
      </c>
    </row>
    <row r="25">
      <c r="A25" s="4" t="inlineStr">
        <is>
          <t>Addition</t>
        </is>
      </c>
      <c r="B25" s="6" t="n">
        <v>92701</v>
      </c>
      <c r="C25" s="6" t="n">
        <v>370806</v>
      </c>
      <c r="D25" s="6" t="n">
        <v>92701</v>
      </c>
    </row>
    <row r="26">
      <c r="A26" s="4" t="inlineStr">
        <is>
          <t>Ending balance</t>
        </is>
      </c>
      <c r="B26" s="6" t="n">
        <v>556208</v>
      </c>
      <c r="C26" s="6" t="n">
        <v>463507</v>
      </c>
      <c r="D26" s="6" t="n">
        <v>92701</v>
      </c>
    </row>
    <row r="27">
      <c r="A27" s="4" t="inlineStr">
        <is>
          <t>Vehicle [Member]</t>
        </is>
      </c>
    </row>
    <row r="28">
      <c r="A28" s="3" t="inlineStr">
        <is>
          <t>Property, Plant and Equipment [Line Items]</t>
        </is>
      </c>
    </row>
    <row r="29">
      <c r="A29" s="4" t="inlineStr">
        <is>
          <t>Beginning balance</t>
        </is>
      </c>
      <c r="B29" s="6" t="n">
        <v>55285</v>
      </c>
      <c r="C29" s="6" t="n">
        <v>21980</v>
      </c>
      <c r="D29" s="4" t="inlineStr">
        <is>
          <t xml:space="preserve"> </t>
        </is>
      </c>
    </row>
    <row r="30">
      <c r="A30" s="4" t="inlineStr">
        <is>
          <t>Addition</t>
        </is>
      </c>
      <c r="B30" s="6" t="n">
        <v>10041</v>
      </c>
      <c r="C30" s="6" t="n">
        <v>33305</v>
      </c>
      <c r="D30" s="6" t="n">
        <v>21980</v>
      </c>
    </row>
    <row r="31">
      <c r="A31" s="4" t="inlineStr">
        <is>
          <t>Ending balance</t>
        </is>
      </c>
      <c r="B31" s="6" t="n">
        <v>65326</v>
      </c>
      <c r="C31" s="6" t="n">
        <v>55285</v>
      </c>
      <c r="D31" s="6" t="n">
        <v>21980</v>
      </c>
    </row>
    <row r="32">
      <c r="A32" s="4" t="inlineStr">
        <is>
          <t>Leasehold Improvement [Member]</t>
        </is>
      </c>
    </row>
    <row r="33">
      <c r="A33" s="3" t="inlineStr">
        <is>
          <t>Property, Plant and Equipment [Line Items]</t>
        </is>
      </c>
    </row>
    <row r="34">
      <c r="A34" s="4" t="inlineStr">
        <is>
          <t>Beginning balance</t>
        </is>
      </c>
      <c r="B34" s="6" t="n">
        <v>23381</v>
      </c>
      <c r="C34" s="6" t="n">
        <v>5508</v>
      </c>
      <c r="D34" s="4" t="inlineStr">
        <is>
          <t xml:space="preserve"> </t>
        </is>
      </c>
    </row>
    <row r="35">
      <c r="A35" s="4" t="inlineStr">
        <is>
          <t>Addition</t>
        </is>
      </c>
      <c r="B35" s="6" t="n">
        <v>4370</v>
      </c>
      <c r="C35" s="6" t="n">
        <v>17873</v>
      </c>
      <c r="D35" s="6" t="n">
        <v>5508</v>
      </c>
    </row>
    <row r="36">
      <c r="A36" s="4" t="inlineStr">
        <is>
          <t>Ending balance</t>
        </is>
      </c>
      <c r="B36" s="5" t="n">
        <v>27751</v>
      </c>
      <c r="C36" s="5" t="n">
        <v>23381</v>
      </c>
      <c r="D36" s="5" t="n">
        <v>550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Property and Equipment (Details Textual) - USD ($)</t>
        </is>
      </c>
      <c r="B1" s="2" t="inlineStr">
        <is>
          <t>1 Months Ended</t>
        </is>
      </c>
      <c r="C1" s="2" t="inlineStr">
        <is>
          <t>3 Months Ended</t>
        </is>
      </c>
      <c r="E1" s="2" t="inlineStr">
        <is>
          <t>12 Months Ended</t>
        </is>
      </c>
    </row>
    <row r="2">
      <c r="B2" s="2" t="inlineStr">
        <is>
          <t>May 01, 2018</t>
        </is>
      </c>
      <c r="C2" s="2" t="inlineStr">
        <is>
          <t>Mar. 31, 2020</t>
        </is>
      </c>
      <c r="D2" s="2" t="inlineStr">
        <is>
          <t>Mar. 31, 2019</t>
        </is>
      </c>
      <c r="E2" s="2" t="inlineStr">
        <is>
          <t>Dec. 31, 2019</t>
        </is>
      </c>
      <c r="F2" s="2" t="inlineStr">
        <is>
          <t>Dec. 31, 2018</t>
        </is>
      </c>
      <c r="G2" s="2" t="inlineStr">
        <is>
          <t>Jan. 02, 2018</t>
        </is>
      </c>
    </row>
    <row r="3">
      <c r="A3" s="3" t="inlineStr">
        <is>
          <t>Property and Equipment (Textual)</t>
        </is>
      </c>
    </row>
    <row r="4">
      <c r="A4" s="4" t="inlineStr">
        <is>
          <t>Transferred construction in progress amount to R&amp;D expenses</t>
        </is>
      </c>
      <c r="E4" s="5" t="n">
        <v>416231</v>
      </c>
      <c r="F4" s="5" t="n">
        <v>721799</v>
      </c>
    </row>
    <row r="5">
      <c r="A5" s="4" t="inlineStr">
        <is>
          <t>Construction in progress</t>
        </is>
      </c>
      <c r="C5" s="4" t="inlineStr">
        <is>
          <t xml:space="preserve"> </t>
        </is>
      </c>
      <c r="E5" s="4" t="inlineStr">
        <is>
          <t xml:space="preserve"> </t>
        </is>
      </c>
      <c r="F5" s="6" t="n">
        <v>416231</v>
      </c>
      <c r="G5" s="5" t="n">
        <v>3250000</v>
      </c>
    </row>
    <row r="6">
      <c r="A6" s="4" t="inlineStr">
        <is>
          <t>Transferred construction amount to inventories</t>
        </is>
      </c>
      <c r="F6" s="6" t="n">
        <v>895014</v>
      </c>
    </row>
    <row r="7">
      <c r="A7" s="4" t="inlineStr">
        <is>
          <t>Transferred construction in progress amount to ground station equipment</t>
        </is>
      </c>
      <c r="F7" s="6" t="n">
        <v>1854027</v>
      </c>
    </row>
    <row r="8">
      <c r="A8" s="4" t="inlineStr">
        <is>
          <t>Depreciation expense</t>
        </is>
      </c>
      <c r="C8" s="5" t="n">
        <v>137039</v>
      </c>
      <c r="D8" s="5" t="n">
        <v>137426</v>
      </c>
      <c r="E8" s="5" t="n">
        <v>547698</v>
      </c>
      <c r="F8" s="6" t="n">
        <v>221457</v>
      </c>
    </row>
    <row r="9">
      <c r="A9" s="4" t="inlineStr">
        <is>
          <t>Additional construction in progress</t>
        </is>
      </c>
      <c r="F9" s="5" t="n">
        <v>637071</v>
      </c>
    </row>
    <row r="10">
      <c r="A10" s="4" t="inlineStr">
        <is>
          <t>Tsai Ming-Yin [Member]</t>
        </is>
      </c>
    </row>
    <row r="11">
      <c r="A11" s="3" t="inlineStr">
        <is>
          <t>Property and Equipment (Textual)</t>
        </is>
      </c>
    </row>
    <row r="12">
      <c r="A12" s="4" t="inlineStr">
        <is>
          <t>Acquisition, description</t>
        </is>
      </c>
      <c r="B12" s="4" t="inlineStr">
        <is>
          <t>The land is expected to be used to build a satellite ground station and data center. On July 10, 2018, the Company, Aerkomm Taiwan and the Seller entered into a certain real estate sales contract regarding this acquisition. Pursuant to the terms of the contract, and subsequent amendments on July 30, 2018, September 4, 2018, November 2, 2018 and January 3, 2019, the Company paid to the seller in installments refundable prepayment of $33,850,000 as of December 31, 2018. On July 2, 2019, the Company paid the remaining purchase price of $624,462. As of March 31, 2020, December 31, 2019 and 2018, the estimated commission payable for the land purchase in the amount of $1,387,127 was recorded to the cost of land and the payment to be paid after the full payment of the Land acquisition price until no later than December 31, 2021.</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Intangible Asset, Net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Intangible Asset Net [Abstract]</t>
        </is>
      </c>
    </row>
    <row r="4">
      <c r="A4" s="4" t="inlineStr">
        <is>
          <t>Beginning balance, Satellite System Software</t>
        </is>
      </c>
      <c r="B4" s="5" t="n">
        <v>4950000</v>
      </c>
      <c r="C4" s="5" t="n">
        <v>4950000</v>
      </c>
      <c r="D4" s="5" t="n">
        <v>4950000</v>
      </c>
    </row>
    <row r="5">
      <c r="A5" s="4" t="inlineStr">
        <is>
          <t>Addition, Satellite System Software</t>
        </is>
      </c>
      <c r="B5" s="4" t="inlineStr">
        <is>
          <t xml:space="preserve"> </t>
        </is>
      </c>
      <c r="C5" s="4" t="inlineStr">
        <is>
          <t xml:space="preserve"> </t>
        </is>
      </c>
      <c r="D5" s="4" t="inlineStr">
        <is>
          <t xml:space="preserve"> </t>
        </is>
      </c>
    </row>
    <row r="6">
      <c r="A6" s="4" t="inlineStr">
        <is>
          <t>Ending balance, Satellite System Software</t>
        </is>
      </c>
      <c r="B6" s="6" t="n">
        <v>4950000</v>
      </c>
      <c r="C6" s="6" t="n">
        <v>4950000</v>
      </c>
      <c r="D6" s="6" t="n">
        <v>4950000</v>
      </c>
    </row>
    <row r="7">
      <c r="A7" s="4" t="inlineStr">
        <is>
          <t>Beginning balance, Accumulated Amortization</t>
        </is>
      </c>
      <c r="B7" s="6" t="n">
        <v>-2062500</v>
      </c>
      <c r="C7" s="6" t="n">
        <v>-1567500</v>
      </c>
      <c r="D7" s="6" t="n">
        <v>-1072500</v>
      </c>
    </row>
    <row r="8">
      <c r="A8" s="4" t="inlineStr">
        <is>
          <t>Additon, Accumulated Amortization</t>
        </is>
      </c>
      <c r="B8" s="6" t="n">
        <v>-123750</v>
      </c>
      <c r="C8" s="6" t="n">
        <v>-495000</v>
      </c>
      <c r="D8" s="6" t="n">
        <v>-495000</v>
      </c>
    </row>
    <row r="9">
      <c r="A9" s="4" t="inlineStr">
        <is>
          <t>Ending balance, Accumulated Amortization</t>
        </is>
      </c>
      <c r="B9" s="6" t="n">
        <v>-2186250</v>
      </c>
      <c r="C9" s="6" t="n">
        <v>-2062500</v>
      </c>
      <c r="D9" s="6" t="n">
        <v>-1567500</v>
      </c>
    </row>
    <row r="10">
      <c r="A10" s="4" t="inlineStr">
        <is>
          <t>Beginning balance, Net Cost</t>
        </is>
      </c>
      <c r="B10" s="6" t="n">
        <v>2887500</v>
      </c>
      <c r="C10" s="6" t="n">
        <v>3382500</v>
      </c>
      <c r="D10" s="6" t="n">
        <v>3877500</v>
      </c>
    </row>
    <row r="11">
      <c r="A11" s="4" t="inlineStr">
        <is>
          <t>Addition, Net Cost</t>
        </is>
      </c>
      <c r="B11" s="6" t="n">
        <v>-123750</v>
      </c>
      <c r="C11" s="6" t="n">
        <v>-495000</v>
      </c>
      <c r="D11" s="6" t="n">
        <v>-495000</v>
      </c>
    </row>
    <row r="12">
      <c r="A12" s="4" t="inlineStr">
        <is>
          <t>Ending balance, Net Cost</t>
        </is>
      </c>
      <c r="B12" s="5" t="n">
        <v>2763750</v>
      </c>
      <c r="C12" s="5" t="n">
        <v>2887500</v>
      </c>
      <c r="D12" s="5" t="n">
        <v>33825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Intangible Asset, Net (Details Textual)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tangible Asset, Net (Textual)</t>
        </is>
      </c>
    </row>
    <row r="4">
      <c r="A4" s="4" t="inlineStr">
        <is>
          <t>Amortization expense</t>
        </is>
      </c>
      <c r="B4" s="5" t="n">
        <v>123750</v>
      </c>
      <c r="C4" s="5" t="n">
        <v>123750</v>
      </c>
      <c r="D4" s="5" t="n">
        <v>495000</v>
      </c>
      <c r="E4" s="5" t="n">
        <v>49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2" customWidth="1" min="1" max="1"/>
    <col width="21" customWidth="1" min="2" max="2"/>
    <col width="27" customWidth="1" min="3" max="3"/>
    <col width="27" customWidth="1" min="4" max="4"/>
    <col width="27" customWidth="1" min="5" max="5"/>
    <col width="27" customWidth="1" min="6" max="6"/>
    <col width="21" customWidth="1" min="7" max="7"/>
    <col width="21" customWidth="1" min="8" max="8"/>
    <col width="21" customWidth="1" min="9" max="9"/>
  </cols>
  <sheetData>
    <row r="1">
      <c r="A1" s="1" t="inlineStr">
        <is>
          <t>Short-term Investment and Restricted Cash (Details)</t>
        </is>
      </c>
      <c r="B1" s="2" t="inlineStr">
        <is>
          <t>Sep. 09, 2019EUR (€)</t>
        </is>
      </c>
      <c r="C1" s="2" t="inlineStr">
        <is>
          <t>Mar. 31, 2020USD ($)shares</t>
        </is>
      </c>
      <c r="D1" s="2" t="inlineStr">
        <is>
          <t>Mar. 31, 2020EUR (€)shares</t>
        </is>
      </c>
      <c r="E1" s="2" t="inlineStr">
        <is>
          <t>Dec. 31, 2019USD ($)shares</t>
        </is>
      </c>
      <c r="F1" s="2" t="inlineStr">
        <is>
          <t>Dec. 31, 2019EUR (€)shares</t>
        </is>
      </c>
      <c r="G1" s="2" t="inlineStr">
        <is>
          <t>Sep. 09, 2019USD ($)</t>
        </is>
      </c>
      <c r="H1" s="2" t="inlineStr">
        <is>
          <t>Sep. 09, 2019EUR (€)</t>
        </is>
      </c>
      <c r="I1" s="2" t="inlineStr">
        <is>
          <t>Dec. 31, 2018USD ($)</t>
        </is>
      </c>
    </row>
    <row r="2">
      <c r="A2" s="3" t="inlineStr">
        <is>
          <t>Short-term Investment and Restricted Cash (Textual)</t>
        </is>
      </c>
    </row>
    <row r="3">
      <c r="A3" s="4" t="inlineStr">
        <is>
          <t>Restricted cash | $</t>
        </is>
      </c>
      <c r="C3" s="5" t="n">
        <v>27261</v>
      </c>
      <c r="E3" s="5" t="n">
        <v>225500</v>
      </c>
      <c r="G3" s="5" t="n">
        <v>225500</v>
      </c>
      <c r="I3" s="4" t="inlineStr">
        <is>
          <t xml:space="preserve"> </t>
        </is>
      </c>
    </row>
    <row r="4">
      <c r="A4" s="4" t="inlineStr">
        <is>
          <t>Liquidity agreement term</t>
        </is>
      </c>
      <c r="B4" s="4" t="inlineStr">
        <is>
          <t>1 year</t>
        </is>
      </c>
    </row>
    <row r="5">
      <c r="A5" s="4" t="inlineStr">
        <is>
          <t>Purchase of shares | shares</t>
        </is>
      </c>
      <c r="C5" s="6" t="n">
        <v>5926</v>
      </c>
      <c r="D5" s="6" t="n">
        <v>5926</v>
      </c>
      <c r="E5" s="6" t="n">
        <v>0</v>
      </c>
      <c r="F5" s="6" t="n">
        <v>0</v>
      </c>
    </row>
    <row r="6">
      <c r="A6" s="4" t="inlineStr">
        <is>
          <t>Fair value amount | $</t>
        </is>
      </c>
      <c r="C6" s="5" t="n">
        <v>114228</v>
      </c>
    </row>
    <row r="7">
      <c r="A7" s="4" t="inlineStr">
        <is>
          <t>Short-term investment unrealized loss | $</t>
        </is>
      </c>
      <c r="C7" s="6" t="n">
        <v>80684</v>
      </c>
    </row>
    <row r="8">
      <c r="A8" s="4" t="inlineStr">
        <is>
          <t>Remaining cash balance | $</t>
        </is>
      </c>
      <c r="C8" s="5" t="n">
        <v>27261</v>
      </c>
      <c r="E8" s="5" t="n">
        <v>225500</v>
      </c>
    </row>
    <row r="9">
      <c r="A9" s="4" t="inlineStr">
        <is>
          <t>Euro [Member]</t>
        </is>
      </c>
    </row>
    <row r="10">
      <c r="A10" s="3" t="inlineStr">
        <is>
          <t>Short-term Investment and Restricted Cash (Textual)</t>
        </is>
      </c>
    </row>
    <row r="11">
      <c r="A11" s="4" t="inlineStr">
        <is>
          <t>Restricted cash | €</t>
        </is>
      </c>
      <c r="H11" s="9" t="n">
        <v>200000</v>
      </c>
    </row>
    <row r="12">
      <c r="A12" s="4" t="inlineStr">
        <is>
          <t>Compensation paid in advance | €</t>
        </is>
      </c>
      <c r="B12" s="9" t="n">
        <v>20000</v>
      </c>
    </row>
    <row r="13">
      <c r="A13" s="4" t="inlineStr">
        <is>
          <t>Fair value amount | €</t>
        </is>
      </c>
      <c r="D13" s="9" t="n">
        <v>103693</v>
      </c>
    </row>
    <row r="14">
      <c r="A14" s="4" t="inlineStr">
        <is>
          <t>Remaining cash balance | €</t>
        </is>
      </c>
      <c r="D14" s="9" t="n">
        <v>24763</v>
      </c>
      <c r="F14" s="9"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24" customWidth="1" min="2" max="2"/>
    <col width="25" customWidth="1" min="3" max="3"/>
  </cols>
  <sheetData>
    <row r="1">
      <c r="A1" s="1" t="inlineStr">
        <is>
          <t>Operating and Finance Leases (Details)</t>
        </is>
      </c>
      <c r="B1" s="2" t="inlineStr">
        <is>
          <t>Mar. 31, 2020</t>
        </is>
      </c>
      <c r="C1" s="2" t="inlineStr">
        <is>
          <t>Dec. 31, 2019</t>
        </is>
      </c>
    </row>
    <row r="2">
      <c r="A2" s="3" t="inlineStr">
        <is>
          <t>Weighted-average remaining lease term</t>
        </is>
      </c>
    </row>
    <row r="3">
      <c r="A3" s="4" t="inlineStr">
        <is>
          <t>Operating lease</t>
        </is>
      </c>
      <c r="B3" s="4" t="inlineStr">
        <is>
          <t>4 months 20 days</t>
        </is>
      </c>
      <c r="C3" s="4" t="inlineStr">
        <is>
          <t>7 months 21 days</t>
        </is>
      </c>
    </row>
    <row r="4">
      <c r="A4" s="4" t="inlineStr">
        <is>
          <t>Finance lease</t>
        </is>
      </c>
      <c r="B4" s="4" t="inlineStr">
        <is>
          <t>4 years 7 months 6 days</t>
        </is>
      </c>
      <c r="C4" s="4" t="inlineStr">
        <is>
          <t>4 years 10 months 6 days</t>
        </is>
      </c>
    </row>
    <row r="5">
      <c r="A5" s="3" t="inlineStr">
        <is>
          <t>Weighted-average discount rate</t>
        </is>
      </c>
    </row>
    <row r="6">
      <c r="A6" s="4" t="inlineStr">
        <is>
          <t>Operating lease</t>
        </is>
      </c>
      <c r="B6" s="4" t="inlineStr">
        <is>
          <t>6.00%</t>
        </is>
      </c>
      <c r="C6" s="4" t="inlineStr">
        <is>
          <t>6.00%</t>
        </is>
      </c>
    </row>
    <row r="7">
      <c r="A7" s="4" t="inlineStr">
        <is>
          <t>Finance lease</t>
        </is>
      </c>
      <c r="B7" s="4" t="inlineStr">
        <is>
          <t>3.82%</t>
        </is>
      </c>
      <c r="C7" s="4" t="inlineStr">
        <is>
          <t>3.8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perating and Finance Leases (Details 1) - USD ($)</t>
        </is>
      </c>
      <c r="B1" s="2" t="inlineStr">
        <is>
          <t>Mar. 31, 2020</t>
        </is>
      </c>
      <c r="C1" s="2" t="inlineStr">
        <is>
          <t>Dec. 31, 2019</t>
        </is>
      </c>
      <c r="D1" s="2" t="inlineStr">
        <is>
          <t>Dec. 31, 2018</t>
        </is>
      </c>
    </row>
    <row r="2">
      <c r="A2" s="3" t="inlineStr">
        <is>
          <t>Operating Leases</t>
        </is>
      </c>
    </row>
    <row r="3">
      <c r="A3" s="4" t="inlineStr">
        <is>
          <t>Right-of-use assets</t>
        </is>
      </c>
      <c r="B3" s="5" t="n">
        <v>210130</v>
      </c>
      <c r="C3" s="5" t="n">
        <v>302602</v>
      </c>
      <c r="D3" s="4" t="inlineStr">
        <is>
          <t xml:space="preserve"> </t>
        </is>
      </c>
    </row>
    <row r="4">
      <c r="A4" s="4" t="inlineStr">
        <is>
          <t>Lease liability - current</t>
        </is>
      </c>
      <c r="B4" s="6" t="n">
        <v>256168</v>
      </c>
      <c r="C4" s="6" t="n">
        <v>322430</v>
      </c>
    </row>
    <row r="5">
      <c r="A5" s="3" t="inlineStr">
        <is>
          <t>Finance Leases</t>
        </is>
      </c>
    </row>
    <row r="6">
      <c r="A6" s="4" t="inlineStr">
        <is>
          <t>Property and equipment, at cost</t>
        </is>
      </c>
      <c r="B6" s="6" t="n">
        <v>56770</v>
      </c>
      <c r="C6" s="6" t="n">
        <v>56770</v>
      </c>
    </row>
    <row r="7">
      <c r="A7" s="4" t="inlineStr">
        <is>
          <t>Accumulated depreciation</t>
        </is>
      </c>
      <c r="B7" s="6" t="n">
        <v>-4659</v>
      </c>
      <c r="C7" s="6" t="n">
        <v>-1569</v>
      </c>
    </row>
    <row r="8">
      <c r="A8" s="4" t="inlineStr">
        <is>
          <t>Property and equipment, net</t>
        </is>
      </c>
      <c r="B8" s="6" t="n">
        <v>52111</v>
      </c>
      <c r="C8" s="6" t="n">
        <v>55201</v>
      </c>
    </row>
    <row r="9">
      <c r="A9" s="4" t="inlineStr">
        <is>
          <t>Lease liability - current</t>
        </is>
      </c>
      <c r="B9" s="6" t="n">
        <v>9932</v>
      </c>
      <c r="C9" s="6" t="n">
        <v>9949</v>
      </c>
    </row>
    <row r="10">
      <c r="A10" s="4" t="inlineStr">
        <is>
          <t>Lease liability - non-current</t>
        </is>
      </c>
      <c r="B10" s="6" t="n">
        <v>42173</v>
      </c>
      <c r="C10" s="6" t="n">
        <v>45199</v>
      </c>
    </row>
    <row r="11">
      <c r="A11" s="4" t="inlineStr">
        <is>
          <t>Total finance lease liabilities</t>
        </is>
      </c>
      <c r="B11" s="5" t="n">
        <v>52105</v>
      </c>
      <c r="C11" s="5" t="n">
        <v>551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Operating and Finance Leases (Details 2) - USD ($)</t>
        </is>
      </c>
      <c r="B1" s="2" t="inlineStr">
        <is>
          <t>3 Months Ended</t>
        </is>
      </c>
      <c r="D1" s="2" t="inlineStr">
        <is>
          <t>12 Months Ended</t>
        </is>
      </c>
    </row>
    <row r="2">
      <c r="B2" s="2" t="inlineStr">
        <is>
          <t>Mar. 31, 2020</t>
        </is>
      </c>
      <c r="C2" s="2" t="inlineStr">
        <is>
          <t>Mar. 31, 2019</t>
        </is>
      </c>
      <c r="D2" s="2" t="inlineStr">
        <is>
          <t>Dec. 31, 2019</t>
        </is>
      </c>
    </row>
    <row r="3">
      <c r="A3" s="3" t="inlineStr">
        <is>
          <t>Operating Leases</t>
        </is>
      </c>
    </row>
    <row r="4">
      <c r="A4" s="4" t="inlineStr">
        <is>
          <t>Lease expense</t>
        </is>
      </c>
      <c r="B4" s="5" t="n">
        <v>111997</v>
      </c>
      <c r="C4" s="5" t="n">
        <v>115709</v>
      </c>
      <c r="D4" s="5" t="n">
        <v>479389</v>
      </c>
    </row>
    <row r="5">
      <c r="A5" s="4" t="inlineStr">
        <is>
          <t>Sublease rental income</t>
        </is>
      </c>
      <c r="B5" s="6" t="n">
        <v>-2754</v>
      </c>
      <c r="C5" s="4" t="inlineStr">
        <is>
          <t xml:space="preserve"> </t>
        </is>
      </c>
      <c r="D5" s="6" t="n">
        <v>-9173</v>
      </c>
    </row>
    <row r="6">
      <c r="A6" s="4" t="inlineStr">
        <is>
          <t>Net lease expense</t>
        </is>
      </c>
      <c r="B6" s="6" t="n">
        <v>109243</v>
      </c>
      <c r="C6" s="6" t="n">
        <v>115709</v>
      </c>
      <c r="D6" s="6" t="n">
        <v>470216</v>
      </c>
    </row>
    <row r="7">
      <c r="A7" s="3" t="inlineStr">
        <is>
          <t>Finance Leases</t>
        </is>
      </c>
    </row>
    <row r="8">
      <c r="A8" s="4" t="inlineStr">
        <is>
          <t>Amortization of right-of-use</t>
        </is>
      </c>
      <c r="B8" s="6" t="n">
        <v>3090</v>
      </c>
      <c r="C8" s="4" t="inlineStr">
        <is>
          <t xml:space="preserve"> </t>
        </is>
      </c>
      <c r="D8" s="6" t="n">
        <v>1569</v>
      </c>
    </row>
    <row r="9">
      <c r="A9" s="4" t="inlineStr">
        <is>
          <t>Interest on lease liabilities</t>
        </is>
      </c>
      <c r="B9" s="6" t="n">
        <v>516</v>
      </c>
      <c r="C9" s="4" t="inlineStr">
        <is>
          <t xml:space="preserve"> </t>
        </is>
      </c>
      <c r="D9" s="6" t="n">
        <v>348</v>
      </c>
    </row>
    <row r="10">
      <c r="A10" s="4" t="inlineStr">
        <is>
          <t>Total finance lease cost</t>
        </is>
      </c>
      <c r="B10" s="5" t="n">
        <v>3606</v>
      </c>
      <c r="C10" s="4" t="inlineStr">
        <is>
          <t xml:space="preserve"> </t>
        </is>
      </c>
      <c r="D10" s="5" t="n">
        <v>19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Operating and Finance Leases (Details 3)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paid for amounts included in the measurement of lease liabilities:</t>
        </is>
      </c>
    </row>
    <row r="4">
      <c r="A4" s="4" t="inlineStr">
        <is>
          <t>Operating cash outflows from operating leases</t>
        </is>
      </c>
      <c r="B4" s="5" t="n">
        <v>65420</v>
      </c>
      <c r="C4" s="5" t="n">
        <v>39871</v>
      </c>
      <c r="D4" s="5" t="n">
        <v>439271</v>
      </c>
    </row>
    <row r="5">
      <c r="A5" s="4" t="inlineStr">
        <is>
          <t>Operating cash outflows from finance lease</t>
        </is>
      </c>
      <c r="B5" s="6" t="n">
        <v>2952</v>
      </c>
      <c r="C5" s="4" t="inlineStr">
        <is>
          <t xml:space="preserve"> </t>
        </is>
      </c>
      <c r="D5" s="6" t="n">
        <v>348</v>
      </c>
    </row>
    <row r="6">
      <c r="A6" s="4" t="inlineStr">
        <is>
          <t>Financing cash outflows from finance lease</t>
        </is>
      </c>
      <c r="B6" s="6" t="n">
        <v>516</v>
      </c>
      <c r="C6" s="4" t="inlineStr">
        <is>
          <t xml:space="preserve"> </t>
        </is>
      </c>
      <c r="D6" s="6" t="n">
        <v>1622</v>
      </c>
    </row>
    <row r="7">
      <c r="A7" s="3" t="inlineStr">
        <is>
          <t>Leased assets obtained in exchange for lease liabilities:</t>
        </is>
      </c>
    </row>
    <row r="8">
      <c r="A8" s="4" t="inlineStr">
        <is>
          <t>Operating leases</t>
        </is>
      </c>
      <c r="B8" s="6" t="n">
        <v>15441</v>
      </c>
      <c r="C8" s="6" t="n">
        <v>722423</v>
      </c>
      <c r="D8" s="6" t="n">
        <v>722423</v>
      </c>
    </row>
    <row r="9">
      <c r="A9" s="4" t="inlineStr">
        <is>
          <t>Finance lease</t>
        </is>
      </c>
      <c r="B9" s="4" t="inlineStr">
        <is>
          <t xml:space="preserve"> </t>
        </is>
      </c>
      <c r="C9" s="4" t="inlineStr">
        <is>
          <t xml:space="preserve"> </t>
        </is>
      </c>
      <c r="D9" s="5" t="n">
        <v>567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perating and Finance Leases (Details 4) - USD ($)</t>
        </is>
      </c>
      <c r="B1" s="2" t="inlineStr">
        <is>
          <t>Mar. 31, 2020</t>
        </is>
      </c>
      <c r="C1" s="2" t="inlineStr">
        <is>
          <t>Dec. 31, 2019</t>
        </is>
      </c>
    </row>
    <row r="2">
      <c r="A2" s="3" t="inlineStr">
        <is>
          <t>Operating Leases</t>
        </is>
      </c>
    </row>
    <row r="3">
      <c r="A3" s="4" t="inlineStr">
        <is>
          <t>Total lease payments</t>
        </is>
      </c>
      <c r="B3" s="5" t="n">
        <v>260211</v>
      </c>
      <c r="C3" s="5" t="n">
        <v>330057</v>
      </c>
    </row>
    <row r="4">
      <c r="A4" s="4" t="inlineStr">
        <is>
          <t>Less: Imputed interest</t>
        </is>
      </c>
      <c r="B4" s="6" t="n">
        <v>-4043</v>
      </c>
      <c r="C4" s="6" t="n">
        <v>-7627</v>
      </c>
    </row>
    <row r="5">
      <c r="A5" s="4" t="inlineStr">
        <is>
          <t>Present value of lease liabilities</t>
        </is>
      </c>
      <c r="B5" s="6" t="n">
        <v>256168</v>
      </c>
      <c r="C5" s="6" t="n">
        <v>322430</v>
      </c>
    </row>
    <row r="6">
      <c r="A6" s="4" t="inlineStr">
        <is>
          <t>Current portion</t>
        </is>
      </c>
      <c r="B6" s="6" t="n">
        <v>256168</v>
      </c>
      <c r="C6" s="6" t="n">
        <v>-322430</v>
      </c>
    </row>
    <row r="7">
      <c r="A7" s="4" t="inlineStr">
        <is>
          <t>Non-current portion</t>
        </is>
      </c>
      <c r="B7" s="4" t="inlineStr">
        <is>
          <t xml:space="preserve"> </t>
        </is>
      </c>
      <c r="C7" s="4" t="inlineStr">
        <is>
          <t xml:space="preserve"> </t>
        </is>
      </c>
    </row>
    <row r="8">
      <c r="A8" s="3" t="inlineStr">
        <is>
          <t>Finance Leases</t>
        </is>
      </c>
    </row>
    <row r="9">
      <c r="A9" s="4" t="inlineStr">
        <is>
          <t>Total lease payments</t>
        </is>
      </c>
      <c r="B9" s="6" t="n">
        <v>57160</v>
      </c>
      <c r="C9" s="6" t="n">
        <v>60778</v>
      </c>
    </row>
    <row r="10">
      <c r="A10" s="4" t="inlineStr">
        <is>
          <t>Less: Imputed interest</t>
        </is>
      </c>
      <c r="B10" s="6" t="n">
        <v>-5055</v>
      </c>
      <c r="C10" s="6" t="n">
        <v>-5630</v>
      </c>
    </row>
    <row r="11">
      <c r="A11" s="4" t="inlineStr">
        <is>
          <t>Present value of lease liabilities</t>
        </is>
      </c>
      <c r="B11" s="6" t="n">
        <v>52105</v>
      </c>
      <c r="C11" s="6" t="n">
        <v>55148</v>
      </c>
    </row>
    <row r="12">
      <c r="A12" s="4" t="inlineStr">
        <is>
          <t>Current portion</t>
        </is>
      </c>
      <c r="B12" s="6" t="n">
        <v>-9932</v>
      </c>
      <c r="C12" s="6" t="n">
        <v>-9949</v>
      </c>
    </row>
    <row r="13">
      <c r="A13" s="4" t="inlineStr">
        <is>
          <t>Non-current portion</t>
        </is>
      </c>
      <c r="B13" s="6" t="n">
        <v>42173</v>
      </c>
      <c r="C13" s="6" t="n">
        <v>45199</v>
      </c>
    </row>
    <row r="14">
      <c r="A14" s="4" t="inlineStr">
        <is>
          <t>April 1, 2020 – March 31, 2021 [Member]</t>
        </is>
      </c>
    </row>
    <row r="15">
      <c r="A15" s="3" t="inlineStr">
        <is>
          <t>Finance Leases</t>
        </is>
      </c>
    </row>
    <row r="16">
      <c r="A16" s="4" t="inlineStr">
        <is>
          <t>Total lease payments</t>
        </is>
      </c>
      <c r="B16" s="6" t="n">
        <v>11750</v>
      </c>
    </row>
    <row r="17">
      <c r="A17" s="4" t="inlineStr">
        <is>
          <t>April 1, 2021 – March 31, 2022 [Member]</t>
        </is>
      </c>
    </row>
    <row r="18">
      <c r="A18" s="3" t="inlineStr">
        <is>
          <t>Finance Leases</t>
        </is>
      </c>
    </row>
    <row r="19">
      <c r="A19" s="4" t="inlineStr">
        <is>
          <t>Total lease payments</t>
        </is>
      </c>
      <c r="B19" s="6" t="n">
        <v>11750</v>
      </c>
    </row>
    <row r="20">
      <c r="A20" s="4" t="inlineStr">
        <is>
          <t>April 1, 2022 – March 31, 2023 [Member]</t>
        </is>
      </c>
    </row>
    <row r="21">
      <c r="A21" s="3" t="inlineStr">
        <is>
          <t>Finance Leases</t>
        </is>
      </c>
    </row>
    <row r="22">
      <c r="A22" s="4" t="inlineStr">
        <is>
          <t>Total lease payments</t>
        </is>
      </c>
      <c r="B22" s="6" t="n">
        <v>11750</v>
      </c>
    </row>
    <row r="23">
      <c r="A23" s="4" t="inlineStr">
        <is>
          <t>April 1, 2023 – March 31, 2024 [Member]</t>
        </is>
      </c>
    </row>
    <row r="24">
      <c r="A24" s="3" t="inlineStr">
        <is>
          <t>Finance Leases</t>
        </is>
      </c>
    </row>
    <row r="25">
      <c r="A25" s="4" t="inlineStr">
        <is>
          <t>Total lease payments</t>
        </is>
      </c>
      <c r="B25" s="6" t="n">
        <v>11750</v>
      </c>
    </row>
    <row r="26">
      <c r="A26" s="4" t="inlineStr">
        <is>
          <t>April 1, 2024 – March 31, 2025 [Member]</t>
        </is>
      </c>
    </row>
    <row r="27">
      <c r="A27" s="3" t="inlineStr">
        <is>
          <t>Finance Leases</t>
        </is>
      </c>
    </row>
    <row r="28">
      <c r="A28" s="4" t="inlineStr">
        <is>
          <t>Total lease payments</t>
        </is>
      </c>
      <c r="B28" s="6" t="n">
        <v>10160</v>
      </c>
    </row>
    <row r="29">
      <c r="A29" s="4" t="inlineStr">
        <is>
          <t>April 1, 2020 – March 31, 2021 [Member]</t>
        </is>
      </c>
    </row>
    <row r="30">
      <c r="A30" s="3" t="inlineStr">
        <is>
          <t>Operating Leases</t>
        </is>
      </c>
    </row>
    <row r="31">
      <c r="A31" s="4" t="inlineStr">
        <is>
          <t>Total lease payments</t>
        </is>
      </c>
      <c r="B31" s="6" t="n">
        <v>260211</v>
      </c>
    </row>
    <row r="32">
      <c r="A32" s="4" t="inlineStr">
        <is>
          <t>January 1, 2020 – December 31, 2020 [Member]</t>
        </is>
      </c>
    </row>
    <row r="33">
      <c r="A33" s="3" t="inlineStr">
        <is>
          <t>Finance Leases</t>
        </is>
      </c>
    </row>
    <row r="34">
      <c r="A34" s="4" t="inlineStr">
        <is>
          <t>Total lease payments</t>
        </is>
      </c>
      <c r="C34" s="6" t="n">
        <v>11883</v>
      </c>
    </row>
    <row r="35">
      <c r="A35" s="4" t="inlineStr">
        <is>
          <t>January 1, 2021 – December 31, 2021 [Member]</t>
        </is>
      </c>
    </row>
    <row r="36">
      <c r="A36" s="3" t="inlineStr">
        <is>
          <t>Finance Leases</t>
        </is>
      </c>
    </row>
    <row r="37">
      <c r="A37" s="4" t="inlineStr">
        <is>
          <t>Total lease payments</t>
        </is>
      </c>
      <c r="C37" s="6" t="n">
        <v>11883</v>
      </c>
    </row>
    <row r="38">
      <c r="A38" s="4" t="inlineStr">
        <is>
          <t>January 1, 2022 – December 31, 2022 [Member]</t>
        </is>
      </c>
    </row>
    <row r="39">
      <c r="A39" s="3" t="inlineStr">
        <is>
          <t>Finance Leases</t>
        </is>
      </c>
    </row>
    <row r="40">
      <c r="A40" s="4" t="inlineStr">
        <is>
          <t>Total lease payments</t>
        </is>
      </c>
      <c r="C40" s="6" t="n">
        <v>11883</v>
      </c>
    </row>
    <row r="41">
      <c r="A41" s="4" t="inlineStr">
        <is>
          <t>January 1, 2023 – December 31, 2023 [Member]</t>
        </is>
      </c>
    </row>
    <row r="42">
      <c r="A42" s="3" t="inlineStr">
        <is>
          <t>Finance Leases</t>
        </is>
      </c>
    </row>
    <row r="43">
      <c r="A43" s="4" t="inlineStr">
        <is>
          <t>Total lease payments</t>
        </is>
      </c>
      <c r="C43" s="6" t="n">
        <v>11883</v>
      </c>
    </row>
    <row r="44">
      <c r="A44" s="4" t="inlineStr">
        <is>
          <t>January 1, 2024 – December 31, 2024 [Member]</t>
        </is>
      </c>
    </row>
    <row r="45">
      <c r="A45" s="3" t="inlineStr">
        <is>
          <t>Finance Leases</t>
        </is>
      </c>
    </row>
    <row r="46">
      <c r="A46" s="4" t="inlineStr">
        <is>
          <t>Total lease payments</t>
        </is>
      </c>
      <c r="C46" s="6" t="n">
        <v>13246</v>
      </c>
    </row>
    <row r="47">
      <c r="A47" s="4" t="inlineStr">
        <is>
          <t>January 1, 2020 – December 31, 2020 [Member]</t>
        </is>
      </c>
    </row>
    <row r="48">
      <c r="A48" s="3" t="inlineStr">
        <is>
          <t>Operating Leases</t>
        </is>
      </c>
    </row>
    <row r="49">
      <c r="A49" s="4" t="inlineStr">
        <is>
          <t>Total lease payments</t>
        </is>
      </c>
      <c r="C49" s="6" t="n">
        <v>330057</v>
      </c>
    </row>
    <row r="50">
      <c r="A50" s="4" t="inlineStr">
        <is>
          <t>Related Party [Member]</t>
        </is>
      </c>
    </row>
    <row r="51">
      <c r="A51" s="3" t="inlineStr">
        <is>
          <t>Operating Leases</t>
        </is>
      </c>
    </row>
    <row r="52">
      <c r="A52" s="4" t="inlineStr">
        <is>
          <t>Total lease payments</t>
        </is>
      </c>
      <c r="B52" s="6" t="n">
        <v>11571</v>
      </c>
      <c r="C52" s="6" t="n">
        <v>23029</v>
      </c>
    </row>
    <row r="53">
      <c r="A53" s="4" t="inlineStr">
        <is>
          <t>Less: Imputed interest</t>
        </is>
      </c>
      <c r="B53" s="6" t="n">
        <v>-115</v>
      </c>
      <c r="C53" s="6" t="n">
        <v>-397</v>
      </c>
    </row>
    <row r="54">
      <c r="A54" s="4" t="inlineStr">
        <is>
          <t>Present value of lease liabilities</t>
        </is>
      </c>
      <c r="B54" s="6" t="n">
        <v>11456</v>
      </c>
      <c r="C54" s="6" t="n">
        <v>22632</v>
      </c>
    </row>
    <row r="55">
      <c r="A55" s="4" t="inlineStr">
        <is>
          <t>Current portion</t>
        </is>
      </c>
      <c r="B55" s="6" t="n">
        <v>11456</v>
      </c>
      <c r="C55" s="6" t="n">
        <v>-22632</v>
      </c>
    </row>
    <row r="56">
      <c r="A56" s="4" t="inlineStr">
        <is>
          <t>Non-current portion</t>
        </is>
      </c>
      <c r="B56" s="4" t="inlineStr">
        <is>
          <t xml:space="preserve"> </t>
        </is>
      </c>
      <c r="C56" s="4" t="inlineStr">
        <is>
          <t xml:space="preserve"> </t>
        </is>
      </c>
    </row>
    <row r="57">
      <c r="A57" s="3" t="inlineStr">
        <is>
          <t>Finance Leases</t>
        </is>
      </c>
    </row>
    <row r="58">
      <c r="A58" s="4" t="inlineStr">
        <is>
          <t>Total lease payments</t>
        </is>
      </c>
      <c r="B58" s="4" t="inlineStr">
        <is>
          <t xml:space="preserve"> </t>
        </is>
      </c>
      <c r="C58" s="4" t="inlineStr">
        <is>
          <t xml:space="preserve"> </t>
        </is>
      </c>
    </row>
    <row r="59">
      <c r="A59" s="4" t="inlineStr">
        <is>
          <t>Less: Imputed interest</t>
        </is>
      </c>
      <c r="B59" s="4" t="inlineStr">
        <is>
          <t xml:space="preserve"> </t>
        </is>
      </c>
      <c r="C59" s="4" t="inlineStr">
        <is>
          <t xml:space="preserve"> </t>
        </is>
      </c>
    </row>
    <row r="60">
      <c r="A60" s="4" t="inlineStr">
        <is>
          <t>Present value of lease liabilities</t>
        </is>
      </c>
      <c r="B60" s="4" t="inlineStr">
        <is>
          <t xml:space="preserve"> </t>
        </is>
      </c>
      <c r="C60" s="4" t="inlineStr">
        <is>
          <t xml:space="preserve"> </t>
        </is>
      </c>
    </row>
    <row r="61">
      <c r="A61" s="4" t="inlineStr">
        <is>
          <t>Current portion</t>
        </is>
      </c>
      <c r="B61" s="4" t="inlineStr">
        <is>
          <t xml:space="preserve"> </t>
        </is>
      </c>
      <c r="C61" s="4" t="inlineStr">
        <is>
          <t xml:space="preserve"> </t>
        </is>
      </c>
    </row>
    <row r="62">
      <c r="A62" s="4" t="inlineStr">
        <is>
          <t>Non-current portion</t>
        </is>
      </c>
      <c r="B62" s="4" t="inlineStr">
        <is>
          <t xml:space="preserve"> </t>
        </is>
      </c>
      <c r="C62" s="4" t="inlineStr">
        <is>
          <t xml:space="preserve"> </t>
        </is>
      </c>
    </row>
    <row r="63">
      <c r="A63" s="4" t="inlineStr">
        <is>
          <t>Related Party [Member] | April 1, 2020 – March 31, 2021 [Member]</t>
        </is>
      </c>
    </row>
    <row r="64">
      <c r="A64" s="3" t="inlineStr">
        <is>
          <t>Finance Leases</t>
        </is>
      </c>
    </row>
    <row r="65">
      <c r="A65" s="4" t="inlineStr">
        <is>
          <t>Total lease payments</t>
        </is>
      </c>
      <c r="B65" s="4" t="inlineStr">
        <is>
          <t xml:space="preserve"> </t>
        </is>
      </c>
    </row>
    <row r="66">
      <c r="A66" s="4" t="inlineStr">
        <is>
          <t>Related Party [Member] | April 1, 2021 – March 31, 2022 [Member]</t>
        </is>
      </c>
    </row>
    <row r="67">
      <c r="A67" s="3" t="inlineStr">
        <is>
          <t>Finance Leases</t>
        </is>
      </c>
    </row>
    <row r="68">
      <c r="A68" s="4" t="inlineStr">
        <is>
          <t>Total lease payments</t>
        </is>
      </c>
      <c r="B68" s="4" t="inlineStr">
        <is>
          <t xml:space="preserve"> </t>
        </is>
      </c>
    </row>
    <row r="69">
      <c r="A69" s="4" t="inlineStr">
        <is>
          <t>Related Party [Member] | April 1, 2022 – March 31, 2023 [Member]</t>
        </is>
      </c>
    </row>
    <row r="70">
      <c r="A70" s="3" t="inlineStr">
        <is>
          <t>Finance Leases</t>
        </is>
      </c>
    </row>
    <row r="71">
      <c r="A71" s="4" t="inlineStr">
        <is>
          <t>Total lease payments</t>
        </is>
      </c>
      <c r="B71" s="4" t="inlineStr">
        <is>
          <t xml:space="preserve"> </t>
        </is>
      </c>
    </row>
    <row r="72">
      <c r="A72" s="4" t="inlineStr">
        <is>
          <t>Related Party [Member] | April 1, 2023 – March 31, 2024 [Member]</t>
        </is>
      </c>
    </row>
    <row r="73">
      <c r="A73" s="3" t="inlineStr">
        <is>
          <t>Finance Leases</t>
        </is>
      </c>
    </row>
    <row r="74">
      <c r="A74" s="4" t="inlineStr">
        <is>
          <t>Total lease payments</t>
        </is>
      </c>
      <c r="B74" s="4" t="inlineStr">
        <is>
          <t xml:space="preserve"> </t>
        </is>
      </c>
    </row>
    <row r="75">
      <c r="A75" s="4" t="inlineStr">
        <is>
          <t>Related Party [Member] | April 1, 2024 – March 31, 2025 [Member]</t>
        </is>
      </c>
    </row>
    <row r="76">
      <c r="A76" s="3" t="inlineStr">
        <is>
          <t>Finance Leases</t>
        </is>
      </c>
    </row>
    <row r="77">
      <c r="A77" s="4" t="inlineStr">
        <is>
          <t>Total lease payments</t>
        </is>
      </c>
      <c r="B77" s="4" t="inlineStr">
        <is>
          <t xml:space="preserve"> </t>
        </is>
      </c>
    </row>
    <row r="78">
      <c r="A78" s="4" t="inlineStr">
        <is>
          <t>Related Party [Member] | April 1, 2020 – March 31, 2021 [Member]</t>
        </is>
      </c>
    </row>
    <row r="79">
      <c r="A79" s="3" t="inlineStr">
        <is>
          <t>Operating Leases</t>
        </is>
      </c>
    </row>
    <row r="80">
      <c r="A80" s="4" t="inlineStr">
        <is>
          <t>Total lease payments</t>
        </is>
      </c>
      <c r="B80" s="6" t="n">
        <v>11571</v>
      </c>
    </row>
    <row r="81">
      <c r="A81" s="4" t="inlineStr">
        <is>
          <t>Related Party [Member] | January 1, 2020 – December 31, 2020 [Member]</t>
        </is>
      </c>
    </row>
    <row r="82">
      <c r="A82" s="3" t="inlineStr">
        <is>
          <t>Finance Leases</t>
        </is>
      </c>
    </row>
    <row r="83">
      <c r="A83" s="4" t="inlineStr">
        <is>
          <t>Total lease payments</t>
        </is>
      </c>
      <c r="C83" s="4" t="inlineStr">
        <is>
          <t xml:space="preserve"> </t>
        </is>
      </c>
    </row>
    <row r="84">
      <c r="A84" s="4" t="inlineStr">
        <is>
          <t>Related Party [Member] | January 1, 2021 – December 31, 2021 [Member]</t>
        </is>
      </c>
    </row>
    <row r="85">
      <c r="A85" s="3" t="inlineStr">
        <is>
          <t>Finance Leases</t>
        </is>
      </c>
    </row>
    <row r="86">
      <c r="A86" s="4" t="inlineStr">
        <is>
          <t>Total lease payments</t>
        </is>
      </c>
      <c r="C86" s="4" t="inlineStr">
        <is>
          <t xml:space="preserve"> </t>
        </is>
      </c>
    </row>
    <row r="87">
      <c r="A87" s="4" t="inlineStr">
        <is>
          <t>Related Party [Member] | January 1, 2022 – December 31, 2022 [Member]</t>
        </is>
      </c>
    </row>
    <row r="88">
      <c r="A88" s="3" t="inlineStr">
        <is>
          <t>Finance Leases</t>
        </is>
      </c>
    </row>
    <row r="89">
      <c r="A89" s="4" t="inlineStr">
        <is>
          <t>Total lease payments</t>
        </is>
      </c>
      <c r="C89" s="4" t="inlineStr">
        <is>
          <t xml:space="preserve"> </t>
        </is>
      </c>
    </row>
    <row r="90">
      <c r="A90" s="4" t="inlineStr">
        <is>
          <t>Related Party [Member] | January 1, 2023 – December 31, 2023 [Member]</t>
        </is>
      </c>
    </row>
    <row r="91">
      <c r="A91" s="3" t="inlineStr">
        <is>
          <t>Finance Leases</t>
        </is>
      </c>
    </row>
    <row r="92">
      <c r="A92" s="4" t="inlineStr">
        <is>
          <t>Total lease payments</t>
        </is>
      </c>
      <c r="C92" s="4" t="inlineStr">
        <is>
          <t xml:space="preserve"> </t>
        </is>
      </c>
    </row>
    <row r="93">
      <c r="A93" s="4" t="inlineStr">
        <is>
          <t>Related Party [Member] | January 1, 2024 – December 31, 2024 [Member]</t>
        </is>
      </c>
    </row>
    <row r="94">
      <c r="A94" s="3" t="inlineStr">
        <is>
          <t>Finance Leases</t>
        </is>
      </c>
    </row>
    <row r="95">
      <c r="A95" s="4" t="inlineStr">
        <is>
          <t>Total lease payments</t>
        </is>
      </c>
      <c r="C95" s="4" t="inlineStr">
        <is>
          <t xml:space="preserve"> </t>
        </is>
      </c>
    </row>
    <row r="96">
      <c r="A96" s="4" t="inlineStr">
        <is>
          <t>Related Party [Member] | January 1, 2020 – December 31, 2020 [Member]</t>
        </is>
      </c>
    </row>
    <row r="97">
      <c r="A97" s="3" t="inlineStr">
        <is>
          <t>Operating Leases</t>
        </is>
      </c>
    </row>
    <row r="98">
      <c r="A98" s="4" t="inlineStr">
        <is>
          <t>Total lease payments</t>
        </is>
      </c>
      <c r="C98" s="6" t="n">
        <v>23029</v>
      </c>
    </row>
    <row r="99">
      <c r="A99" s="4" t="inlineStr">
        <is>
          <t>Others [Member]</t>
        </is>
      </c>
    </row>
    <row r="100">
      <c r="A100" s="3" t="inlineStr">
        <is>
          <t>Operating Leases</t>
        </is>
      </c>
    </row>
    <row r="101">
      <c r="A101" s="4" t="inlineStr">
        <is>
          <t>Total lease payments</t>
        </is>
      </c>
      <c r="B101" s="6" t="n">
        <v>248640</v>
      </c>
      <c r="C101" s="6" t="n">
        <v>307028</v>
      </c>
    </row>
    <row r="102">
      <c r="A102" s="4" t="inlineStr">
        <is>
          <t>Less: Imputed interest</t>
        </is>
      </c>
      <c r="B102" s="6" t="n">
        <v>-3928</v>
      </c>
      <c r="C102" s="6" t="n">
        <v>-7230</v>
      </c>
    </row>
    <row r="103">
      <c r="A103" s="4" t="inlineStr">
        <is>
          <t>Present value of lease liabilities</t>
        </is>
      </c>
      <c r="B103" s="6" t="n">
        <v>244712</v>
      </c>
      <c r="C103" s="6" t="n">
        <v>299798</v>
      </c>
    </row>
    <row r="104">
      <c r="A104" s="4" t="inlineStr">
        <is>
          <t>Current portion</t>
        </is>
      </c>
      <c r="B104" s="6" t="n">
        <v>244712</v>
      </c>
      <c r="C104" s="6" t="n">
        <v>-299798</v>
      </c>
    </row>
    <row r="105">
      <c r="A105" s="4" t="inlineStr">
        <is>
          <t>Non-current portion</t>
        </is>
      </c>
      <c r="B105" s="4" t="inlineStr">
        <is>
          <t xml:space="preserve"> </t>
        </is>
      </c>
      <c r="C105" s="4" t="inlineStr">
        <is>
          <t xml:space="preserve"> </t>
        </is>
      </c>
    </row>
    <row r="106">
      <c r="A106" s="3" t="inlineStr">
        <is>
          <t>Finance Leases</t>
        </is>
      </c>
    </row>
    <row r="107">
      <c r="A107" s="4" t="inlineStr">
        <is>
          <t>Total lease payments</t>
        </is>
      </c>
      <c r="B107" s="6" t="n">
        <v>57160</v>
      </c>
      <c r="C107" s="6" t="n">
        <v>60778</v>
      </c>
    </row>
    <row r="108">
      <c r="A108" s="4" t="inlineStr">
        <is>
          <t>Less: Imputed interest</t>
        </is>
      </c>
      <c r="B108" s="6" t="n">
        <v>-5055</v>
      </c>
      <c r="C108" s="6" t="n">
        <v>-5630</v>
      </c>
    </row>
    <row r="109">
      <c r="A109" s="4" t="inlineStr">
        <is>
          <t>Present value of lease liabilities</t>
        </is>
      </c>
      <c r="B109" s="6" t="n">
        <v>52105</v>
      </c>
      <c r="C109" s="6" t="n">
        <v>55148</v>
      </c>
    </row>
    <row r="110">
      <c r="A110" s="4" t="inlineStr">
        <is>
          <t>Current portion</t>
        </is>
      </c>
      <c r="B110" s="6" t="n">
        <v>-9932</v>
      </c>
      <c r="C110" s="6" t="n">
        <v>-9949</v>
      </c>
    </row>
    <row r="111">
      <c r="A111" s="4" t="inlineStr">
        <is>
          <t>Non-current portion</t>
        </is>
      </c>
      <c r="B111" s="6" t="n">
        <v>42173</v>
      </c>
      <c r="C111" s="6" t="n">
        <v>45199</v>
      </c>
    </row>
    <row r="112">
      <c r="A112" s="4" t="inlineStr">
        <is>
          <t>Others [Member] | April 1, 2020 – March 31, 2021 [Member]</t>
        </is>
      </c>
    </row>
    <row r="113">
      <c r="A113" s="3" t="inlineStr">
        <is>
          <t>Finance Leases</t>
        </is>
      </c>
    </row>
    <row r="114">
      <c r="A114" s="4" t="inlineStr">
        <is>
          <t>Total lease payments</t>
        </is>
      </c>
      <c r="B114" s="6" t="n">
        <v>11750</v>
      </c>
    </row>
    <row r="115">
      <c r="A115" s="4" t="inlineStr">
        <is>
          <t>Others [Member] | April 1, 2021 – March 31, 2022 [Member]</t>
        </is>
      </c>
    </row>
    <row r="116">
      <c r="A116" s="3" t="inlineStr">
        <is>
          <t>Finance Leases</t>
        </is>
      </c>
    </row>
    <row r="117">
      <c r="A117" s="4" t="inlineStr">
        <is>
          <t>Total lease payments</t>
        </is>
      </c>
      <c r="B117" s="6" t="n">
        <v>11750</v>
      </c>
    </row>
    <row r="118">
      <c r="A118" s="4" t="inlineStr">
        <is>
          <t>Others [Member] | April 1, 2022 – March 31, 2023 [Member]</t>
        </is>
      </c>
    </row>
    <row r="119">
      <c r="A119" s="3" t="inlineStr">
        <is>
          <t>Finance Leases</t>
        </is>
      </c>
    </row>
    <row r="120">
      <c r="A120" s="4" t="inlineStr">
        <is>
          <t>Total lease payments</t>
        </is>
      </c>
      <c r="B120" s="6" t="n">
        <v>11750</v>
      </c>
    </row>
    <row r="121">
      <c r="A121" s="4" t="inlineStr">
        <is>
          <t>Others [Member] | April 1, 2023 – March 31, 2024 [Member]</t>
        </is>
      </c>
    </row>
    <row r="122">
      <c r="A122" s="3" t="inlineStr">
        <is>
          <t>Finance Leases</t>
        </is>
      </c>
    </row>
    <row r="123">
      <c r="A123" s="4" t="inlineStr">
        <is>
          <t>Total lease payments</t>
        </is>
      </c>
      <c r="B123" s="6" t="n">
        <v>11750</v>
      </c>
    </row>
    <row r="124">
      <c r="A124" s="4" t="inlineStr">
        <is>
          <t>Others [Member] | April 1, 2024 – March 31, 2025 [Member]</t>
        </is>
      </c>
    </row>
    <row r="125">
      <c r="A125" s="3" t="inlineStr">
        <is>
          <t>Finance Leases</t>
        </is>
      </c>
    </row>
    <row r="126">
      <c r="A126" s="4" t="inlineStr">
        <is>
          <t>Total lease payments</t>
        </is>
      </c>
      <c r="B126" s="6" t="n">
        <v>10160</v>
      </c>
    </row>
    <row r="127">
      <c r="A127" s="4" t="inlineStr">
        <is>
          <t>Others [Member] | April 1, 2020 – March 31, 2021 [Member]</t>
        </is>
      </c>
    </row>
    <row r="128">
      <c r="A128" s="3" t="inlineStr">
        <is>
          <t>Operating Leases</t>
        </is>
      </c>
    </row>
    <row r="129">
      <c r="A129" s="4" t="inlineStr">
        <is>
          <t>Total lease payments</t>
        </is>
      </c>
      <c r="B129" s="5" t="n">
        <v>248640</v>
      </c>
    </row>
    <row r="130">
      <c r="A130" s="4" t="inlineStr">
        <is>
          <t>Others [Member] | January 1, 2020 – December 31, 2020 [Member]</t>
        </is>
      </c>
    </row>
    <row r="131">
      <c r="A131" s="3" t="inlineStr">
        <is>
          <t>Finance Leases</t>
        </is>
      </c>
    </row>
    <row r="132">
      <c r="A132" s="4" t="inlineStr">
        <is>
          <t>Total lease payments</t>
        </is>
      </c>
      <c r="C132" s="6" t="n">
        <v>11883</v>
      </c>
    </row>
    <row r="133">
      <c r="A133" s="4" t="inlineStr">
        <is>
          <t>Others [Member] | January 1, 2021 – December 31, 2021 [Member]</t>
        </is>
      </c>
    </row>
    <row r="134">
      <c r="A134" s="3" t="inlineStr">
        <is>
          <t>Finance Leases</t>
        </is>
      </c>
    </row>
    <row r="135">
      <c r="A135" s="4" t="inlineStr">
        <is>
          <t>Total lease payments</t>
        </is>
      </c>
      <c r="C135" s="6" t="n">
        <v>11883</v>
      </c>
    </row>
    <row r="136">
      <c r="A136" s="4" t="inlineStr">
        <is>
          <t>Others [Member] | January 1, 2022 – December 31, 2022 [Member]</t>
        </is>
      </c>
    </row>
    <row r="137">
      <c r="A137" s="3" t="inlineStr">
        <is>
          <t>Finance Leases</t>
        </is>
      </c>
    </row>
    <row r="138">
      <c r="A138" s="4" t="inlineStr">
        <is>
          <t>Total lease payments</t>
        </is>
      </c>
      <c r="C138" s="6" t="n">
        <v>11883</v>
      </c>
    </row>
    <row r="139">
      <c r="A139" s="4" t="inlineStr">
        <is>
          <t>Others [Member] | January 1, 2023 – December 31, 2023 [Member]</t>
        </is>
      </c>
    </row>
    <row r="140">
      <c r="A140" s="3" t="inlineStr">
        <is>
          <t>Finance Leases</t>
        </is>
      </c>
    </row>
    <row r="141">
      <c r="A141" s="4" t="inlineStr">
        <is>
          <t>Total lease payments</t>
        </is>
      </c>
      <c r="C141" s="6" t="n">
        <v>11883</v>
      </c>
    </row>
    <row r="142">
      <c r="A142" s="4" t="inlineStr">
        <is>
          <t>Others [Member] | January 1, 2024 – December 31, 2024 [Member]</t>
        </is>
      </c>
    </row>
    <row r="143">
      <c r="A143" s="3" t="inlineStr">
        <is>
          <t>Finance Leases</t>
        </is>
      </c>
    </row>
    <row r="144">
      <c r="A144" s="4" t="inlineStr">
        <is>
          <t>Total lease payments</t>
        </is>
      </c>
      <c r="C144" s="6" t="n">
        <v>13246</v>
      </c>
    </row>
    <row r="145">
      <c r="A145" s="4" t="inlineStr">
        <is>
          <t>Others [Member] | January 1, 2020 – December 31, 2020 [Member]</t>
        </is>
      </c>
    </row>
    <row r="146">
      <c r="A146" s="3" t="inlineStr">
        <is>
          <t>Operating Leases</t>
        </is>
      </c>
    </row>
    <row r="147">
      <c r="A147" s="4" t="inlineStr">
        <is>
          <t>Total lease payments</t>
        </is>
      </c>
      <c r="C147" s="5" t="n">
        <v>307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13" customWidth="1" min="2" max="2"/>
    <col width="27" customWidth="1" min="3" max="3"/>
    <col width="19" customWidth="1" min="4" max="4"/>
    <col width="21" customWidth="1" min="5" max="5"/>
    <col width="46" customWidth="1" min="6" max="6"/>
    <col width="13" customWidth="1" min="7" max="7"/>
  </cols>
  <sheetData>
    <row r="1">
      <c r="A1" s="1" t="inlineStr">
        <is>
          <t>Consolidated Statements of Changes in Stockholders' Equity - USD ($)</t>
        </is>
      </c>
      <c r="B1" s="2" t="inlineStr">
        <is>
          <t>Common Stock</t>
        </is>
      </c>
      <c r="C1" s="2" t="inlineStr">
        <is>
          <t>Additional Paid in Capital</t>
        </is>
      </c>
      <c r="D1" s="2" t="inlineStr">
        <is>
          <t>Subscribed Capital</t>
        </is>
      </c>
      <c r="E1" s="2" t="inlineStr">
        <is>
          <t>Accumulated Deficits</t>
        </is>
      </c>
      <c r="F1" s="2" t="inlineStr">
        <is>
          <t>Accumulated Other Comprehensive Income (Loss)</t>
        </is>
      </c>
      <c r="G1" s="2" t="inlineStr">
        <is>
          <t>Total</t>
        </is>
      </c>
    </row>
    <row r="2">
      <c r="A2" s="4" t="inlineStr">
        <is>
          <t>Beginning Balance at Dec. 31, 2017</t>
        </is>
      </c>
      <c r="B2" s="5" t="n">
        <v>8284</v>
      </c>
      <c r="C2" s="5" t="n">
        <v>13517991</v>
      </c>
      <c r="D2" s="5" t="n">
        <v>75040</v>
      </c>
      <c r="E2" s="5" t="n">
        <v>-7143788</v>
      </c>
      <c r="F2" s="5" t="n">
        <v>-3464</v>
      </c>
      <c r="G2" s="5" t="n">
        <v>6454063</v>
      </c>
    </row>
    <row r="3">
      <c r="A3" s="4" t="inlineStr">
        <is>
          <t>Beginning Balance, Shares at Dec. 31, 2017</t>
        </is>
      </c>
      <c r="B3" s="6" t="n">
        <v>8283733</v>
      </c>
    </row>
    <row r="4">
      <c r="A4" s="4" t="inlineStr">
        <is>
          <t>Issuance of common stock</t>
        </is>
      </c>
      <c r="B4" s="5" t="n">
        <v>1060</v>
      </c>
      <c r="C4" s="6" t="n">
        <v>41392879</v>
      </c>
      <c r="D4" s="6" t="n">
        <v>-75040</v>
      </c>
      <c r="E4" s="4" t="inlineStr">
        <is>
          <t xml:space="preserve"> </t>
        </is>
      </c>
      <c r="F4" s="4" t="inlineStr">
        <is>
          <t xml:space="preserve"> </t>
        </is>
      </c>
      <c r="G4" s="6" t="n">
        <v>41318899</v>
      </c>
    </row>
    <row r="5">
      <c r="A5" s="4" t="inlineStr">
        <is>
          <t>Issuance of common stock, Shares</t>
        </is>
      </c>
      <c r="B5" s="6" t="n">
        <v>1059666</v>
      </c>
    </row>
    <row r="6">
      <c r="A6" s="4" t="inlineStr">
        <is>
          <t>Issuance of stock warrant</t>
        </is>
      </c>
      <c r="B6" s="4" t="inlineStr">
        <is>
          <t xml:space="preserve"> </t>
        </is>
      </c>
      <c r="C6" s="6" t="n">
        <v>250367</v>
      </c>
      <c r="D6" s="4" t="inlineStr">
        <is>
          <t xml:space="preserve"> </t>
        </is>
      </c>
      <c r="E6" s="4" t="inlineStr">
        <is>
          <t xml:space="preserve"> </t>
        </is>
      </c>
      <c r="F6" s="4" t="inlineStr">
        <is>
          <t xml:space="preserve"> </t>
        </is>
      </c>
      <c r="G6" s="6" t="n">
        <v>250367</v>
      </c>
    </row>
    <row r="7">
      <c r="A7" s="4" t="inlineStr">
        <is>
          <t>Restricted stock vested and transferred to common stock</t>
        </is>
      </c>
      <c r="B7" s="5" t="n">
        <v>8</v>
      </c>
      <c r="C7" s="6" t="n">
        <v>48</v>
      </c>
      <c r="D7" s="4" t="inlineStr">
        <is>
          <t xml:space="preserve"> </t>
        </is>
      </c>
      <c r="E7" s="4" t="inlineStr">
        <is>
          <t xml:space="preserve"> </t>
        </is>
      </c>
      <c r="F7" s="4" t="inlineStr">
        <is>
          <t xml:space="preserve"> </t>
        </is>
      </c>
      <c r="G7" s="6" t="n">
        <v>56</v>
      </c>
    </row>
    <row r="8">
      <c r="A8" s="4" t="inlineStr">
        <is>
          <t>Restricted stock vested and transferred to common stock, Shares</t>
        </is>
      </c>
      <c r="B8" s="6" t="n">
        <v>8286</v>
      </c>
    </row>
    <row r="9">
      <c r="A9" s="4" t="inlineStr">
        <is>
          <t>Common stock transferred back to unvested restricted stock</t>
        </is>
      </c>
      <c r="B9" s="5" t="n">
        <v>-254</v>
      </c>
      <c r="C9" s="6" t="n">
        <v>-1446</v>
      </c>
      <c r="D9" s="4" t="inlineStr">
        <is>
          <t xml:space="preserve"> </t>
        </is>
      </c>
      <c r="E9" s="4" t="inlineStr">
        <is>
          <t xml:space="preserve"> </t>
        </is>
      </c>
      <c r="F9" s="4" t="inlineStr">
        <is>
          <t xml:space="preserve"> </t>
        </is>
      </c>
      <c r="G9" s="6" t="n">
        <v>-1700</v>
      </c>
    </row>
    <row r="10">
      <c r="A10" s="4" t="inlineStr">
        <is>
          <t>Common stock transferred back to unvested restricted stock, Shares</t>
        </is>
      </c>
      <c r="B10" s="6" t="n">
        <v>-253575</v>
      </c>
    </row>
    <row r="11">
      <c r="A11" s="4" t="inlineStr">
        <is>
          <t>Stock compensation expense</t>
        </is>
      </c>
      <c r="B11" s="4" t="inlineStr">
        <is>
          <t xml:space="preserve"> </t>
        </is>
      </c>
      <c r="C11" s="6" t="n">
        <v>1422961</v>
      </c>
      <c r="D11" s="4" t="inlineStr">
        <is>
          <t xml:space="preserve"> </t>
        </is>
      </c>
      <c r="E11" s="4" t="inlineStr">
        <is>
          <t xml:space="preserve"> </t>
        </is>
      </c>
      <c r="F11" s="4" t="inlineStr">
        <is>
          <t xml:space="preserve"> </t>
        </is>
      </c>
      <c r="G11" s="6" t="n">
        <v>1422961</v>
      </c>
    </row>
    <row r="12">
      <c r="A12" s="4" t="inlineStr">
        <is>
          <t>Net loss for the period</t>
        </is>
      </c>
      <c r="B12" s="4" t="inlineStr">
        <is>
          <t xml:space="preserve"> </t>
        </is>
      </c>
      <c r="C12" s="4" t="inlineStr">
        <is>
          <t xml:space="preserve"> </t>
        </is>
      </c>
      <c r="D12" s="4" t="inlineStr">
        <is>
          <t xml:space="preserve"> </t>
        </is>
      </c>
      <c r="E12" s="6" t="n">
        <v>-8148340</v>
      </c>
      <c r="F12" s="4" t="inlineStr">
        <is>
          <t xml:space="preserve"> </t>
        </is>
      </c>
      <c r="G12" s="6" t="n">
        <v>-8148340</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6" t="n">
        <v>123428</v>
      </c>
      <c r="G13" s="6" t="n">
        <v>123428</v>
      </c>
    </row>
    <row r="14">
      <c r="A14" s="4" t="inlineStr">
        <is>
          <t>Ending Balance at Dec. 31, 2018</t>
        </is>
      </c>
      <c r="B14" s="5" t="n">
        <v>9098</v>
      </c>
      <c r="C14" s="6" t="n">
        <v>56582800</v>
      </c>
      <c r="D14" s="4" t="inlineStr">
        <is>
          <t xml:space="preserve"> </t>
        </is>
      </c>
      <c r="E14" s="6" t="n">
        <v>-15292128</v>
      </c>
      <c r="F14" s="6" t="n">
        <v>119964</v>
      </c>
      <c r="G14" s="6" t="n">
        <v>41419734</v>
      </c>
    </row>
    <row r="15">
      <c r="A15" s="4" t="inlineStr">
        <is>
          <t>Ending Balance, Shares at Dec. 31, 2018</t>
        </is>
      </c>
      <c r="B15" s="6" t="n">
        <v>9098110</v>
      </c>
    </row>
    <row r="16">
      <c r="A16" s="4" t="inlineStr">
        <is>
          <t>Issuance of common stock</t>
        </is>
      </c>
      <c r="B16" s="5" t="n">
        <v>294</v>
      </c>
      <c r="C16" s="6" t="n">
        <v>10810394</v>
      </c>
      <c r="D16" s="4" t="inlineStr">
        <is>
          <t xml:space="preserve"> </t>
        </is>
      </c>
      <c r="E16" s="4" t="inlineStr">
        <is>
          <t xml:space="preserve"> </t>
        </is>
      </c>
      <c r="F16" s="4" t="inlineStr">
        <is>
          <t xml:space="preserve"> </t>
        </is>
      </c>
      <c r="G16" s="6" t="n">
        <v>10810688</v>
      </c>
    </row>
    <row r="17">
      <c r="A17" s="4" t="inlineStr">
        <is>
          <t>Issuance of common stock, Shares</t>
        </is>
      </c>
      <c r="B17" s="6" t="n">
        <v>293619</v>
      </c>
    </row>
    <row r="18">
      <c r="A18" s="4" t="inlineStr">
        <is>
          <t>Issuance of stock warrant</t>
        </is>
      </c>
      <c r="B18" s="4" t="inlineStr">
        <is>
          <t xml:space="preserve"> </t>
        </is>
      </c>
      <c r="C18" s="6" t="n">
        <v>1200</v>
      </c>
      <c r="D18" s="4" t="inlineStr">
        <is>
          <t xml:space="preserve"> </t>
        </is>
      </c>
      <c r="E18" s="4" t="inlineStr">
        <is>
          <t xml:space="preserve"> </t>
        </is>
      </c>
      <c r="F18" s="4" t="inlineStr">
        <is>
          <t xml:space="preserve"> </t>
        </is>
      </c>
      <c r="G18" s="6" t="n">
        <v>1200</v>
      </c>
    </row>
    <row r="19">
      <c r="A19" s="4" t="inlineStr">
        <is>
          <t>Cancellation of stock warrant</t>
        </is>
      </c>
      <c r="B19" s="4" t="inlineStr">
        <is>
          <t xml:space="preserve"> </t>
        </is>
      </c>
      <c r="C19" s="6" t="n">
        <v>-176667</v>
      </c>
      <c r="D19" s="4" t="inlineStr">
        <is>
          <t xml:space="preserve"> </t>
        </is>
      </c>
      <c r="E19" s="4" t="inlineStr">
        <is>
          <t xml:space="preserve"> </t>
        </is>
      </c>
      <c r="F19" s="4" t="inlineStr">
        <is>
          <t xml:space="preserve"> </t>
        </is>
      </c>
      <c r="G19" s="6" t="n">
        <v>-176667</v>
      </c>
    </row>
    <row r="20">
      <c r="A20" s="4" t="inlineStr">
        <is>
          <t>Stock compensation expense</t>
        </is>
      </c>
      <c r="B20" s="4" t="inlineStr">
        <is>
          <t xml:space="preserve"> </t>
        </is>
      </c>
      <c r="C20" s="6" t="n">
        <v>2342802</v>
      </c>
      <c r="D20" s="4" t="inlineStr">
        <is>
          <t xml:space="preserve"> </t>
        </is>
      </c>
      <c r="E20" s="4" t="inlineStr">
        <is>
          <t xml:space="preserve"> </t>
        </is>
      </c>
      <c r="F20" s="4" t="inlineStr">
        <is>
          <t xml:space="preserve"> </t>
        </is>
      </c>
      <c r="G20" s="6" t="n">
        <v>2342802</v>
      </c>
    </row>
    <row r="21">
      <c r="A21" s="4" t="inlineStr">
        <is>
          <t>Net loss for the period</t>
        </is>
      </c>
      <c r="B21" s="4" t="inlineStr">
        <is>
          <t xml:space="preserve"> </t>
        </is>
      </c>
      <c r="C21" s="4" t="inlineStr">
        <is>
          <t xml:space="preserve"> </t>
        </is>
      </c>
      <c r="D21" s="4" t="inlineStr">
        <is>
          <t xml:space="preserve"> </t>
        </is>
      </c>
      <c r="E21" s="6" t="n">
        <v>-7979559</v>
      </c>
      <c r="F21" s="4" t="inlineStr">
        <is>
          <t xml:space="preserve"> </t>
        </is>
      </c>
      <c r="G21" s="6" t="n">
        <v>-7979559</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6" t="n">
        <v>-602603</v>
      </c>
      <c r="G22" s="6" t="n">
        <v>-602603</v>
      </c>
    </row>
    <row r="23">
      <c r="A23" s="4" t="inlineStr">
        <is>
          <t>Ending Balance at Dec. 31, 2019</t>
        </is>
      </c>
      <c r="B23" s="5" t="n">
        <v>9392</v>
      </c>
      <c r="C23" s="6" t="n">
        <v>69560529</v>
      </c>
      <c r="D23" s="4" t="inlineStr">
        <is>
          <t xml:space="preserve"> </t>
        </is>
      </c>
      <c r="E23" s="6" t="n">
        <v>-23271687</v>
      </c>
      <c r="F23" s="6" t="n">
        <v>-482639</v>
      </c>
      <c r="G23" s="6" t="n">
        <v>45815595</v>
      </c>
    </row>
    <row r="24">
      <c r="A24" s="4" t="inlineStr">
        <is>
          <t>Ending Balance, Shares at Dec. 31, 2019</t>
        </is>
      </c>
      <c r="B24" s="6" t="n">
        <v>9391729</v>
      </c>
    </row>
    <row r="25">
      <c r="A25" s="4" t="inlineStr">
        <is>
          <t>Stock compensation expense</t>
        </is>
      </c>
      <c r="B25" s="4" t="inlineStr">
        <is>
          <t xml:space="preserve"> </t>
        </is>
      </c>
      <c r="C25" s="6" t="n">
        <v>464827</v>
      </c>
      <c r="D25" s="4" t="inlineStr">
        <is>
          <t xml:space="preserve"> </t>
        </is>
      </c>
      <c r="E25" s="4" t="inlineStr">
        <is>
          <t xml:space="preserve"> </t>
        </is>
      </c>
      <c r="F25" s="4" t="inlineStr">
        <is>
          <t xml:space="preserve"> </t>
        </is>
      </c>
      <c r="G25" s="6" t="n">
        <v>464827</v>
      </c>
    </row>
    <row r="26">
      <c r="A26" s="4" t="inlineStr">
        <is>
          <t>Revaluation of stock warrant</t>
        </is>
      </c>
      <c r="B26" s="4" t="inlineStr">
        <is>
          <t xml:space="preserve"> </t>
        </is>
      </c>
      <c r="C26" s="6" t="n">
        <v>-66200</v>
      </c>
      <c r="D26" s="4" t="inlineStr">
        <is>
          <t xml:space="preserve"> </t>
        </is>
      </c>
      <c r="E26" s="4" t="inlineStr">
        <is>
          <t xml:space="preserve"> </t>
        </is>
      </c>
      <c r="F26" s="4" t="inlineStr">
        <is>
          <t xml:space="preserve"> </t>
        </is>
      </c>
      <c r="G26" s="6" t="n">
        <v>-66200</v>
      </c>
    </row>
    <row r="27">
      <c r="A27" s="4" t="inlineStr">
        <is>
          <t>Net loss for the period</t>
        </is>
      </c>
      <c r="B27" s="4" t="inlineStr">
        <is>
          <t xml:space="preserve"> </t>
        </is>
      </c>
      <c r="C27" s="4" t="inlineStr">
        <is>
          <t xml:space="preserve"> </t>
        </is>
      </c>
      <c r="D27" s="4" t="inlineStr">
        <is>
          <t xml:space="preserve"> </t>
        </is>
      </c>
      <c r="E27" s="6" t="n">
        <v>-2366494</v>
      </c>
      <c r="F27" s="4" t="inlineStr">
        <is>
          <t xml:space="preserve"> </t>
        </is>
      </c>
      <c r="G27" s="6" t="n">
        <v>-2366494</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6" t="n">
        <v>343775</v>
      </c>
      <c r="G28" s="6" t="n">
        <v>343775</v>
      </c>
    </row>
    <row r="29">
      <c r="A29" s="4" t="inlineStr">
        <is>
          <t>Ending Balance at Mar. 31, 2020</t>
        </is>
      </c>
      <c r="B29" s="5" t="n">
        <v>9392</v>
      </c>
      <c r="C29" s="5" t="n">
        <v>69959156</v>
      </c>
      <c r="D29" s="4" t="inlineStr">
        <is>
          <t xml:space="preserve"> </t>
        </is>
      </c>
      <c r="E29" s="5" t="n">
        <v>-25638181</v>
      </c>
      <c r="F29" s="5" t="n">
        <v>-138864</v>
      </c>
      <c r="G29" s="5" t="n">
        <v>44191503</v>
      </c>
    </row>
    <row r="30">
      <c r="A30" s="4" t="inlineStr">
        <is>
          <t>Ending Balance, Shares at Mar. 31, 2020</t>
        </is>
      </c>
      <c r="B30" s="6" t="n">
        <v>9391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ong-Term Loan (Details) - USD ($)</t>
        </is>
      </c>
      <c r="B1" s="2" t="inlineStr">
        <is>
          <t>Mar. 31, 2020</t>
        </is>
      </c>
      <c r="C1" s="2" t="inlineStr">
        <is>
          <t>Dec. 31, 2019</t>
        </is>
      </c>
      <c r="D1" s="2" t="inlineStr">
        <is>
          <t>Dec. 31, 2018</t>
        </is>
      </c>
    </row>
    <row r="2">
      <c r="A2" s="3" t="inlineStr">
        <is>
          <t>Long-term Loan [Abstract]</t>
        </is>
      </c>
    </row>
    <row r="3">
      <c r="A3" s="4" t="inlineStr">
        <is>
          <t>2020</t>
        </is>
      </c>
      <c r="B3" s="4" t="inlineStr">
        <is>
          <t xml:space="preserve"> </t>
        </is>
      </c>
      <c r="C3" s="5" t="n">
        <v>12698</v>
      </c>
    </row>
    <row r="4">
      <c r="A4" s="4" t="inlineStr">
        <is>
          <t>2021</t>
        </is>
      </c>
      <c r="B4" s="6" t="n">
        <v>12555</v>
      </c>
      <c r="C4" s="6" t="n">
        <v>12698</v>
      </c>
    </row>
    <row r="5">
      <c r="A5" s="4" t="inlineStr">
        <is>
          <t>2022</t>
        </is>
      </c>
      <c r="B5" s="6" t="n">
        <v>12555</v>
      </c>
      <c r="C5" s="6" t="n">
        <v>12698</v>
      </c>
    </row>
    <row r="6">
      <c r="A6" s="4" t="inlineStr">
        <is>
          <t>2023</t>
        </is>
      </c>
      <c r="B6" s="6" t="n">
        <v>12555</v>
      </c>
      <c r="C6" s="6" t="n">
        <v>12698</v>
      </c>
    </row>
    <row r="7">
      <c r="A7" s="4" t="inlineStr">
        <is>
          <t>2024</t>
        </is>
      </c>
      <c r="B7" s="6" t="n">
        <v>12555</v>
      </c>
      <c r="C7" s="6" t="n">
        <v>5292</v>
      </c>
    </row>
    <row r="8">
      <c r="A8" s="4" t="inlineStr">
        <is>
          <t>2025</t>
        </is>
      </c>
      <c r="B8" s="6" t="n">
        <v>2092</v>
      </c>
    </row>
    <row r="9">
      <c r="A9" s="4" t="inlineStr">
        <is>
          <t>Total installment payments</t>
        </is>
      </c>
      <c r="B9" s="6" t="n">
        <v>52312</v>
      </c>
      <c r="C9" s="6" t="n">
        <v>56084</v>
      </c>
    </row>
    <row r="10">
      <c r="A10" s="4" t="inlineStr">
        <is>
          <t>Less: Imputed interest</t>
        </is>
      </c>
      <c r="B10" s="6" t="n">
        <v>-9423</v>
      </c>
      <c r="C10" s="6" t="n">
        <v>-10615</v>
      </c>
    </row>
    <row r="11">
      <c r="A11" s="4" t="inlineStr">
        <is>
          <t>Present value of long-term loan</t>
        </is>
      </c>
      <c r="B11" s="6" t="n">
        <v>42889</v>
      </c>
      <c r="C11" s="6" t="n">
        <v>45469</v>
      </c>
    </row>
    <row r="12">
      <c r="A12" s="4" t="inlineStr">
        <is>
          <t>Current portion</t>
        </is>
      </c>
      <c r="B12" s="6" t="n">
        <v>8774</v>
      </c>
      <c r="C12" s="6" t="n">
        <v>8666</v>
      </c>
      <c r="D12" s="4" t="inlineStr">
        <is>
          <t xml:space="preserve"> </t>
        </is>
      </c>
    </row>
    <row r="13">
      <c r="A13" s="4" t="inlineStr">
        <is>
          <t>Non-current portion</t>
        </is>
      </c>
      <c r="B13" s="5" t="n">
        <v>34115</v>
      </c>
      <c r="C13" s="5" t="n">
        <v>36803</v>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Long-Term Loan (Details Textual)</t>
        </is>
      </c>
      <c r="B1" s="2" t="inlineStr">
        <is>
          <t>12 Months Ended</t>
        </is>
      </c>
    </row>
    <row r="2">
      <c r="B2" s="2" t="inlineStr">
        <is>
          <t>Dec. 31, 2019USD ($)</t>
        </is>
      </c>
    </row>
    <row r="3">
      <c r="A3" s="3" t="inlineStr">
        <is>
          <t>Long-term Loan (Textual)</t>
        </is>
      </c>
    </row>
    <row r="4">
      <c r="A4" s="4" t="inlineStr">
        <is>
          <t>Maturity date</t>
        </is>
      </c>
      <c r="B4" s="4" t="inlineStr">
        <is>
          <t>May 21,
		2024</t>
        </is>
      </c>
    </row>
    <row r="5">
      <c r="A5" s="4" t="inlineStr">
        <is>
          <t>Amount of loan credit line</t>
        </is>
      </c>
      <c r="B5" s="5" t="n">
        <v>48371</v>
      </c>
    </row>
    <row r="6">
      <c r="A6" s="4" t="inlineStr">
        <is>
          <t>Annual interest rate</t>
        </is>
      </c>
      <c r="B6" s="4" t="inlineStr">
        <is>
          <t>9.70%</t>
        </is>
      </c>
    </row>
    <row r="7">
      <c r="A7" s="4" t="inlineStr">
        <is>
          <t>Installment payment, description</t>
        </is>
      </c>
      <c r="B7" s="4" t="inlineStr">
        <is>
          <t>The installment payment plan is 60 months to pay off the balance on the 21st of each month.</t>
        </is>
      </c>
    </row>
    <row r="8">
      <c r="A8" s="4" t="inlineStr">
        <is>
          <t>NTD [Member]</t>
        </is>
      </c>
    </row>
    <row r="9">
      <c r="A9" s="3" t="inlineStr">
        <is>
          <t>Long-term Loan (Textual)</t>
        </is>
      </c>
    </row>
    <row r="10">
      <c r="A10" s="4" t="inlineStr">
        <is>
          <t>Amount of loan credit line</t>
        </is>
      </c>
      <c r="B10" s="5" t="n">
        <v>1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 from Customer (Details) - Klingon Aerospace, Inc. [Member] - USD ($)</t>
        </is>
      </c>
      <c r="B1" s="2" t="inlineStr">
        <is>
          <t>Mar. 09, 2015</t>
        </is>
      </c>
      <c r="C1" s="2" t="inlineStr">
        <is>
          <t>Mar. 31, 2020</t>
        </is>
      </c>
      <c r="D1" s="2" t="inlineStr">
        <is>
          <t>Dec. 31, 2019</t>
        </is>
      </c>
      <c r="E1" s="2" t="inlineStr">
        <is>
          <t>Dec. 31, 2018</t>
        </is>
      </c>
    </row>
    <row r="2">
      <c r="A2" s="3" t="inlineStr">
        <is>
          <t>Prepayment from Customer (Textual)</t>
        </is>
      </c>
    </row>
    <row r="3">
      <c r="A3" s="4" t="inlineStr">
        <is>
          <t>Purchase agreement terms</t>
        </is>
      </c>
      <c r="B3" s="4" t="inlineStr">
        <is>
          <t>10 years</t>
        </is>
      </c>
    </row>
    <row r="4">
      <c r="A4" s="4" t="inlineStr">
        <is>
          <t>Purchase price of equipment</t>
        </is>
      </c>
      <c r="B4" s="5" t="n">
        <v>909000</v>
      </c>
      <c r="C4" s="5" t="n">
        <v>762000</v>
      </c>
      <c r="D4" s="5" t="n">
        <v>762000</v>
      </c>
      <c r="E4" s="5" t="n">
        <v>76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urrent:</t>
        </is>
      </c>
    </row>
    <row r="4">
      <c r="A4" s="4" t="inlineStr">
        <is>
          <t>Federal</t>
        </is>
      </c>
      <c r="B4" s="4" t="inlineStr">
        <is>
          <t xml:space="preserve"> </t>
        </is>
      </c>
      <c r="D4" s="4" t="inlineStr">
        <is>
          <t xml:space="preserve"> </t>
        </is>
      </c>
      <c r="E4" s="5" t="n">
        <v>61</v>
      </c>
    </row>
    <row r="5">
      <c r="A5" s="4" t="inlineStr">
        <is>
          <t>State</t>
        </is>
      </c>
      <c r="B5" s="6" t="n">
        <v>1600</v>
      </c>
      <c r="C5" s="5" t="n">
        <v>1600</v>
      </c>
      <c r="D5" s="6" t="n">
        <v>1600</v>
      </c>
      <c r="E5" s="6" t="n">
        <v>2400</v>
      </c>
    </row>
    <row r="6">
      <c r="A6" s="4" t="inlineStr">
        <is>
          <t>Foreign</t>
        </is>
      </c>
      <c r="B6" s="6" t="n">
        <v>1652</v>
      </c>
      <c r="C6" s="6" t="n">
        <v>1633</v>
      </c>
      <c r="D6" s="6" t="n">
        <v>1651</v>
      </c>
      <c r="E6" s="6" t="n">
        <v>1662</v>
      </c>
    </row>
    <row r="7">
      <c r="A7" s="4" t="inlineStr">
        <is>
          <t>Total</t>
        </is>
      </c>
      <c r="B7" s="5" t="n">
        <v>3252</v>
      </c>
      <c r="C7" s="5" t="n">
        <v>3233</v>
      </c>
      <c r="D7" s="5" t="n">
        <v>3251</v>
      </c>
      <c r="E7" s="5" t="n">
        <v>41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Income Taxes (Details 1)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come Tax Disclosure [Abstract]</t>
        </is>
      </c>
    </row>
    <row r="4">
      <c r="A4" s="4" t="inlineStr">
        <is>
          <t>Tax benefit at statutory rate</t>
        </is>
      </c>
      <c r="B4" s="5" t="n">
        <v>-615289</v>
      </c>
      <c r="C4" s="5" t="n">
        <v>-605770</v>
      </c>
      <c r="D4" s="5" t="n">
        <v>-1764624</v>
      </c>
      <c r="E4" s="5" t="n">
        <v>-1710626</v>
      </c>
    </row>
    <row r="5">
      <c r="A5" s="4" t="inlineStr">
        <is>
          <t>Net operating loss carryforwards (NOLs)</t>
        </is>
      </c>
      <c r="B5" s="6" t="n">
        <v>237659</v>
      </c>
      <c r="C5" s="6" t="n">
        <v>209242</v>
      </c>
      <c r="D5" s="6" t="n">
        <v>1361542</v>
      </c>
      <c r="E5" s="6" t="n">
        <v>1483725</v>
      </c>
    </row>
    <row r="6">
      <c r="A6" s="4" t="inlineStr">
        <is>
          <t>Stock-based compensation expense</t>
        </is>
      </c>
      <c r="B6" s="6" t="n">
        <v>97600</v>
      </c>
      <c r="C6" s="6" t="n">
        <v>65700</v>
      </c>
      <c r="D6" s="6" t="n">
        <v>492000</v>
      </c>
      <c r="E6" s="6" t="n">
        <v>298819</v>
      </c>
    </row>
    <row r="7">
      <c r="A7" s="4" t="inlineStr">
        <is>
          <t>Foreign investment losses</t>
        </is>
      </c>
      <c r="B7" s="6" t="n">
        <v>135438</v>
      </c>
      <c r="C7" s="6" t="n">
        <v>116500</v>
      </c>
      <c r="D7" s="6" t="n">
        <v>127388</v>
      </c>
      <c r="E7" s="6" t="n">
        <v>140000</v>
      </c>
    </row>
    <row r="8">
      <c r="A8" s="4" t="inlineStr">
        <is>
          <t>Amortization and depreciation expense</t>
        </is>
      </c>
      <c r="B8" s="6" t="n">
        <v>12716</v>
      </c>
      <c r="C8" s="6" t="n">
        <v>-12800</v>
      </c>
      <c r="D8" s="6" t="n">
        <v>52130</v>
      </c>
      <c r="E8" s="6" t="n">
        <v>-40100</v>
      </c>
    </row>
    <row r="9">
      <c r="A9" s="4" t="inlineStr">
        <is>
          <t>Accrued consulting expense</t>
        </is>
      </c>
      <c r="B9" s="4" t="inlineStr">
        <is>
          <t xml:space="preserve"> </t>
        </is>
      </c>
      <c r="C9" s="4" t="inlineStr">
        <is>
          <t xml:space="preserve"> </t>
        </is>
      </c>
      <c r="D9" s="6" t="n">
        <v>-138000</v>
      </c>
      <c r="E9" s="4" t="inlineStr">
        <is>
          <t xml:space="preserve"> </t>
        </is>
      </c>
    </row>
    <row r="10">
      <c r="A10" s="4" t="inlineStr">
        <is>
          <t>Unrealized exchange losses (gain)</t>
        </is>
      </c>
      <c r="B10" s="6" t="n">
        <v>80676</v>
      </c>
      <c r="C10" s="6" t="n">
        <v>63825</v>
      </c>
      <c r="D10" s="6" t="n">
        <v>-97373</v>
      </c>
      <c r="E10" s="4" t="inlineStr">
        <is>
          <t xml:space="preserve"> </t>
        </is>
      </c>
    </row>
    <row r="11">
      <c r="A11" s="4" t="inlineStr">
        <is>
          <t>Accrued payroll</t>
        </is>
      </c>
      <c r="B11" s="6" t="n">
        <v>45100</v>
      </c>
      <c r="C11" s="6" t="n">
        <v>107600</v>
      </c>
      <c r="D11" s="6" t="n">
        <v>-35400</v>
      </c>
      <c r="E11" s="6" t="n">
        <v>-6500</v>
      </c>
    </row>
    <row r="12">
      <c r="A12" s="4" t="inlineStr">
        <is>
          <t>Accrued R&amp;D expense</t>
        </is>
      </c>
      <c r="B12" s="4" t="inlineStr">
        <is>
          <t xml:space="preserve"> </t>
        </is>
      </c>
      <c r="C12" s="4" t="inlineStr">
        <is>
          <t xml:space="preserve"> </t>
        </is>
      </c>
      <c r="D12" s="4" t="inlineStr">
        <is>
          <t xml:space="preserve"> </t>
        </is>
      </c>
      <c r="E12" s="6" t="n">
        <v>-168000</v>
      </c>
    </row>
    <row r="13">
      <c r="A13" s="4" t="inlineStr">
        <is>
          <t>Others</t>
        </is>
      </c>
      <c r="B13" s="6" t="n">
        <v>9352</v>
      </c>
      <c r="C13" s="6" t="n">
        <v>58936</v>
      </c>
      <c r="D13" s="6" t="n">
        <v>5588</v>
      </c>
      <c r="E13" s="6" t="n">
        <v>6805</v>
      </c>
    </row>
    <row r="14">
      <c r="A14" s="4" t="inlineStr">
        <is>
          <t>Tax expense at effective tax rate</t>
        </is>
      </c>
      <c r="B14" s="5" t="n">
        <v>3252</v>
      </c>
      <c r="C14" s="5" t="n">
        <v>3233</v>
      </c>
      <c r="D14" s="5" t="n">
        <v>3251</v>
      </c>
      <c r="E14" s="5" t="n">
        <v>41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2) - USD ($)</t>
        </is>
      </c>
      <c r="B1" s="2" t="inlineStr">
        <is>
          <t>Mar. 31, 2020</t>
        </is>
      </c>
      <c r="C1" s="2" t="inlineStr">
        <is>
          <t>Dec. 31, 2019</t>
        </is>
      </c>
      <c r="D1" s="2" t="inlineStr">
        <is>
          <t>Dec. 31, 2018</t>
        </is>
      </c>
    </row>
    <row r="2">
      <c r="A2" s="3" t="inlineStr">
        <is>
          <t>Income Tax Disclosure [Abstract]</t>
        </is>
      </c>
    </row>
    <row r="3">
      <c r="A3" s="4" t="inlineStr">
        <is>
          <t>Net operating loss carryforwards (NOLs)</t>
        </is>
      </c>
      <c r="B3" s="5" t="n">
        <v>6888000</v>
      </c>
      <c r="C3" s="5" t="n">
        <v>6388000</v>
      </c>
      <c r="D3" s="5" t="n">
        <v>5632000</v>
      </c>
    </row>
    <row r="4">
      <c r="A4" s="4" t="inlineStr">
        <is>
          <t>Stock-based compensation expense</t>
        </is>
      </c>
      <c r="B4" s="6" t="n">
        <v>1679000</v>
      </c>
      <c r="C4" s="6" t="n">
        <v>1549000</v>
      </c>
      <c r="D4" s="6" t="n">
        <v>893000</v>
      </c>
    </row>
    <row r="5">
      <c r="A5" s="4" t="inlineStr">
        <is>
          <t>Accrued expenses and unpaid expense payable</t>
        </is>
      </c>
      <c r="B5" s="6" t="n">
        <v>110000</v>
      </c>
      <c r="C5" s="6" t="n">
        <v>53000</v>
      </c>
      <c r="D5" s="6" t="n">
        <v>184000</v>
      </c>
    </row>
    <row r="6">
      <c r="A6" s="4" t="inlineStr">
        <is>
          <t>Tax credit carryforwards</t>
        </is>
      </c>
      <c r="B6" s="6" t="n">
        <v>68000</v>
      </c>
      <c r="C6" s="6" t="n">
        <v>68000</v>
      </c>
      <c r="D6" s="6" t="n">
        <v>68000</v>
      </c>
    </row>
    <row r="7">
      <c r="A7" s="4" t="inlineStr">
        <is>
          <t>Excess of tax amortization over book amortization</t>
        </is>
      </c>
      <c r="B7" s="6" t="n">
        <v>-609000</v>
      </c>
      <c r="C7" s="6" t="n">
        <v>-619000</v>
      </c>
      <c r="D7" s="6" t="n">
        <v>-818000</v>
      </c>
    </row>
    <row r="8">
      <c r="A8" s="4" t="inlineStr">
        <is>
          <t>Unrealized/realized exchange gain</t>
        </is>
      </c>
      <c r="B8" s="6" t="n">
        <v>-15000</v>
      </c>
      <c r="C8" s="6" t="n">
        <v>-106000</v>
      </c>
      <c r="D8" s="4" t="inlineStr">
        <is>
          <t xml:space="preserve"> </t>
        </is>
      </c>
    </row>
    <row r="9">
      <c r="A9" s="4" t="inlineStr">
        <is>
          <t>Others</t>
        </is>
      </c>
      <c r="B9" s="6" t="n">
        <v>-85000</v>
      </c>
      <c r="C9" s="6" t="n">
        <v>-104000</v>
      </c>
      <c r="D9" s="6" t="n">
        <v>131000</v>
      </c>
    </row>
    <row r="10">
      <c r="A10" s="4" t="inlineStr">
        <is>
          <t>Gross</t>
        </is>
      </c>
      <c r="B10" s="6" t="n">
        <v>8036000</v>
      </c>
      <c r="C10" s="6" t="n">
        <v>7229000</v>
      </c>
      <c r="D10" s="6" t="n">
        <v>6090000</v>
      </c>
    </row>
    <row r="11">
      <c r="A11" s="4" t="inlineStr">
        <is>
          <t>Valuation allowance</t>
        </is>
      </c>
      <c r="B11" s="6" t="n">
        <v>-8036000</v>
      </c>
      <c r="C11" s="6" t="n">
        <v>-7229000</v>
      </c>
      <c r="D11" s="6" t="n">
        <v>-6090000</v>
      </c>
    </row>
    <row r="12">
      <c r="A12" s="4" t="inlineStr">
        <is>
          <t>Net</t>
        </is>
      </c>
      <c r="B12" s="4" t="inlineStr">
        <is>
          <t xml:space="preserve"> </t>
        </is>
      </c>
      <c r="C12" s="4" t="inlineStr">
        <is>
          <t xml:space="preserve"> </t>
        </is>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53" customWidth="1" min="2" max="2"/>
    <col width="18" customWidth="1" min="3" max="3"/>
    <col width="18" customWidth="1" min="4" max="4"/>
  </cols>
  <sheetData>
    <row r="1">
      <c r="A1" s="1" t="inlineStr">
        <is>
          <t>Income Taxes (Details Textual) - USD ($)</t>
        </is>
      </c>
      <c r="B1" s="2" t="inlineStr">
        <is>
          <t>3 Months Ended</t>
        </is>
      </c>
      <c r="C1" s="2" t="inlineStr">
        <is>
          <t>12 Months Ended</t>
        </is>
      </c>
    </row>
    <row r="2">
      <c r="B2" s="2" t="inlineStr">
        <is>
          <t>Mar. 31, 2020</t>
        </is>
      </c>
      <c r="C2" s="2" t="inlineStr">
        <is>
          <t>Dec. 31, 2019</t>
        </is>
      </c>
      <c r="D2" s="2" t="inlineStr">
        <is>
          <t>Dec. 31, 2018</t>
        </is>
      </c>
    </row>
    <row r="3">
      <c r="A3" s="3" t="inlineStr">
        <is>
          <t>Income Taxes (Textual)</t>
        </is>
      </c>
    </row>
    <row r="4">
      <c r="A4" s="4" t="inlineStr">
        <is>
          <t>Change in deferred tax assets valuation allowance</t>
        </is>
      </c>
      <c r="B4" s="5" t="n">
        <v>807000</v>
      </c>
      <c r="C4" s="5" t="n">
        <v>1139000</v>
      </c>
      <c r="D4" s="5" t="n">
        <v>3691000</v>
      </c>
    </row>
    <row r="5">
      <c r="A5" s="4" t="inlineStr">
        <is>
          <t>Japan [Member]</t>
        </is>
      </c>
    </row>
    <row r="6">
      <c r="A6" s="3" t="inlineStr">
        <is>
          <t>Income Taxes (Textual)</t>
        </is>
      </c>
    </row>
    <row r="7">
      <c r="A7" s="4" t="inlineStr">
        <is>
          <t>Net operating loss</t>
        </is>
      </c>
      <c r="B7" s="5" t="n">
        <v>353000</v>
      </c>
      <c r="C7" s="6" t="n">
        <v>350000</v>
      </c>
      <c r="D7" s="6" t="n">
        <v>319000</v>
      </c>
    </row>
    <row r="8">
      <c r="A8" s="4" t="inlineStr">
        <is>
          <t>Expiring date, description</t>
        </is>
      </c>
      <c r="B8" s="4" t="inlineStr">
        <is>
          <t>Expiring in 2030.</t>
        </is>
      </c>
    </row>
    <row r="9">
      <c r="A9" s="4" t="inlineStr">
        <is>
          <t>Taiwan [Member]</t>
        </is>
      </c>
    </row>
    <row r="10">
      <c r="A10" s="3" t="inlineStr">
        <is>
          <t>Income Taxes (Textual)</t>
        </is>
      </c>
    </row>
    <row r="11">
      <c r="A11" s="4" t="inlineStr">
        <is>
          <t>Net operating loss</t>
        </is>
      </c>
      <c r="B11" s="5" t="n">
        <v>2150000</v>
      </c>
      <c r="C11" s="6" t="n">
        <v>1898000</v>
      </c>
      <c r="D11" s="6" t="n">
        <v>879000</v>
      </c>
    </row>
    <row r="12">
      <c r="A12" s="4" t="inlineStr">
        <is>
          <t>Expiring date, description</t>
        </is>
      </c>
      <c r="B12" s="4" t="inlineStr">
        <is>
          <t>Expiring in 2030.</t>
        </is>
      </c>
    </row>
    <row r="13">
      <c r="A13" s="4" t="inlineStr">
        <is>
          <t>Federal [Member]</t>
        </is>
      </c>
    </row>
    <row r="14">
      <c r="A14" s="3" t="inlineStr">
        <is>
          <t>Income Taxes (Textual)</t>
        </is>
      </c>
    </row>
    <row r="15">
      <c r="A15" s="4" t="inlineStr">
        <is>
          <t>Net operating loss</t>
        </is>
      </c>
      <c r="B15" s="5" t="n">
        <v>8243000</v>
      </c>
      <c r="C15" s="5" t="n">
        <v>8243000</v>
      </c>
      <c r="D15" s="5" t="n">
        <v>8243000</v>
      </c>
    </row>
    <row r="16">
      <c r="A16" s="4" t="inlineStr">
        <is>
          <t>Expiring date, description</t>
        </is>
      </c>
      <c r="B16" s="4" t="inlineStr">
        <is>
          <t>Expiring in 2037.</t>
        </is>
      </c>
      <c r="C16" s="4" t="inlineStr">
        <is>
          <t>Expiring in 2037.</t>
        </is>
      </c>
      <c r="D16" s="4" t="inlineStr">
        <is>
          <t>Expiring in 2037.</t>
        </is>
      </c>
    </row>
    <row r="17">
      <c r="A17" s="4" t="inlineStr">
        <is>
          <t>Additional federal NOLs</t>
        </is>
      </c>
      <c r="B17" s="5" t="n">
        <v>12186000</v>
      </c>
      <c r="C17" s="5" t="n">
        <v>11314000</v>
      </c>
      <c r="D17" s="5" t="n">
        <v>5743000</v>
      </c>
    </row>
    <row r="18">
      <c r="A18" s="4" t="inlineStr">
        <is>
          <t>State [Member]</t>
        </is>
      </c>
    </row>
    <row r="19">
      <c r="A19" s="3" t="inlineStr">
        <is>
          <t>Income Taxes (Textual)</t>
        </is>
      </c>
    </row>
    <row r="20">
      <c r="A20" s="4" t="inlineStr">
        <is>
          <t>Net operating loss</t>
        </is>
      </c>
      <c r="B20" s="5" t="n">
        <v>22070000</v>
      </c>
      <c r="C20" s="6" t="n">
        <v>21117000</v>
      </c>
      <c r="D20" s="6" t="n">
        <v>15486000</v>
      </c>
    </row>
    <row r="21">
      <c r="A21" s="4" t="inlineStr">
        <is>
          <t>Expiring date, description</t>
        </is>
      </c>
      <c r="B21" s="4" t="inlineStr">
        <is>
          <t>Expiring in 2040.</t>
        </is>
      </c>
    </row>
    <row r="22">
      <c r="A22" s="4" t="inlineStr">
        <is>
          <t>Federal Research and Development Tax Credit [Member]</t>
        </is>
      </c>
    </row>
    <row r="23">
      <c r="A23" s="3" t="inlineStr">
        <is>
          <t>Income Taxes (Textual)</t>
        </is>
      </c>
    </row>
    <row r="24">
      <c r="A24" s="4" t="inlineStr">
        <is>
          <t>Research and development tax credit</t>
        </is>
      </c>
      <c r="B24" s="5" t="n">
        <v>37000</v>
      </c>
      <c r="C24" s="6" t="n">
        <v>37000</v>
      </c>
      <c r="D24" s="6" t="n">
        <v>37000</v>
      </c>
    </row>
    <row r="25">
      <c r="A25" s="4" t="inlineStr">
        <is>
          <t>Expiring date, description</t>
        </is>
      </c>
      <c r="B25" s="4" t="inlineStr">
        <is>
          <t>The credit begins to expire in 2034 if not utilized.</t>
        </is>
      </c>
    </row>
    <row r="26">
      <c r="A26" s="4" t="inlineStr">
        <is>
          <t>California State Research and Development Tax Credit [Member]</t>
        </is>
      </c>
    </row>
    <row r="27">
      <c r="A27" s="3" t="inlineStr">
        <is>
          <t>Income Taxes (Textual)</t>
        </is>
      </c>
    </row>
    <row r="28">
      <c r="A28" s="4" t="inlineStr">
        <is>
          <t>Research and development tax credit</t>
        </is>
      </c>
      <c r="B28" s="5" t="n">
        <v>39000</v>
      </c>
      <c r="C28" s="5" t="n">
        <v>39000</v>
      </c>
      <c r="D28" s="5" t="n">
        <v>39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Capital Stock (Details) - Restricted Stock [Member] - shares</t>
        </is>
      </c>
      <c r="B1" s="2" t="inlineStr">
        <is>
          <t>3 Months Ended</t>
        </is>
      </c>
      <c r="C1" s="2" t="inlineStr">
        <is>
          <t>12 Months Ended</t>
        </is>
      </c>
    </row>
    <row r="2">
      <c r="B2" s="2" t="inlineStr">
        <is>
          <t>Mar. 31, 2020</t>
        </is>
      </c>
      <c r="C2" s="2" t="inlineStr">
        <is>
          <t>Dec. 31, 2019</t>
        </is>
      </c>
      <c r="D2" s="2" t="inlineStr">
        <is>
          <t>Dec. 31, 2018</t>
        </is>
      </c>
    </row>
    <row r="3">
      <c r="A3" s="4" t="inlineStr">
        <is>
          <t>Restricted stock - vested</t>
        </is>
      </c>
      <c r="B3" s="6" t="n">
        <v>1802273</v>
      </c>
      <c r="C3" s="6" t="n">
        <v>1802373</v>
      </c>
      <c r="D3" s="6" t="n">
        <v>1802373</v>
      </c>
    </row>
    <row r="4">
      <c r="A4" s="4" t="inlineStr">
        <is>
          <t>Restricted stock - unvested</t>
        </is>
      </c>
      <c r="B4" s="6" t="n">
        <v>149162</v>
      </c>
      <c r="C4" s="6" t="n">
        <v>149162</v>
      </c>
      <c r="D4" s="6" t="n">
        <v>149162</v>
      </c>
    </row>
    <row r="5">
      <c r="A5" s="4" t="inlineStr">
        <is>
          <t>Total restricted stock</t>
        </is>
      </c>
      <c r="B5" s="6" t="n">
        <v>1951535</v>
      </c>
      <c r="C5" s="6" t="n">
        <v>1951535</v>
      </c>
      <c r="D5" s="6" t="n">
        <v>195153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3" customWidth="1" min="5" max="5"/>
    <col width="14" customWidth="1" min="6" max="6"/>
    <col width="14" customWidth="1" min="7" max="7"/>
    <col width="14" customWidth="1" min="8" max="8"/>
    <col width="80" customWidth="1" min="9" max="9"/>
    <col width="14" customWidth="1" min="10" max="10"/>
    <col width="80" customWidth="1" min="11" max="11"/>
    <col width="80" customWidth="1" min="12" max="12"/>
    <col width="14" customWidth="1" min="13" max="13"/>
    <col width="14" customWidth="1" min="14" max="14"/>
  </cols>
  <sheetData>
    <row r="1">
      <c r="A1" s="1" t="inlineStr">
        <is>
          <t>Capital Stock (Details Textual) - USD ($)</t>
        </is>
      </c>
      <c r="B1" s="2" t="inlineStr">
        <is>
          <t>Sep. 10, 2019</t>
        </is>
      </c>
      <c r="C1" s="2" t="inlineStr">
        <is>
          <t>Jun. 29, 2019</t>
        </is>
      </c>
      <c r="D1" s="2" t="inlineStr">
        <is>
          <t>Jan. 16, 2019</t>
        </is>
      </c>
      <c r="E1" s="2" t="inlineStr">
        <is>
          <t>May 14, 2018</t>
        </is>
      </c>
      <c r="F1" s="2" t="inlineStr">
        <is>
          <t>Jul. 02, 2019</t>
        </is>
      </c>
      <c r="G1" s="2" t="inlineStr">
        <is>
          <t>Jun. 28, 2019</t>
        </is>
      </c>
      <c r="H1" s="2" t="inlineStr">
        <is>
          <t>Dec. 21, 2018</t>
        </is>
      </c>
      <c r="I1" s="2" t="inlineStr">
        <is>
          <t>Jun. 30, 2018</t>
        </is>
      </c>
      <c r="J1" s="2" t="inlineStr">
        <is>
          <t>Mar. 31, 2018</t>
        </is>
      </c>
      <c r="K1" s="2" t="inlineStr">
        <is>
          <t>Feb. 13, 2017</t>
        </is>
      </c>
      <c r="L1" s="2" t="inlineStr">
        <is>
          <t>Dec. 31, 2019</t>
        </is>
      </c>
      <c r="M1" s="2" t="inlineStr">
        <is>
          <t>Dec. 31, 2018</t>
        </is>
      </c>
      <c r="N1" s="2" t="inlineStr">
        <is>
          <t>Mar. 31, 2020</t>
        </is>
      </c>
    </row>
    <row r="2">
      <c r="A2" s="3" t="inlineStr">
        <is>
          <t>Capital Stock (Textual)</t>
        </is>
      </c>
    </row>
    <row r="3">
      <c r="A3" s="4" t="inlineStr">
        <is>
          <t>Preferred stock, par value</t>
        </is>
      </c>
      <c r="L3" s="7" t="n">
        <v>0.001</v>
      </c>
      <c r="M3" s="7" t="n">
        <v>0.001</v>
      </c>
      <c r="N3" s="7" t="n">
        <v>0.001</v>
      </c>
    </row>
    <row r="4">
      <c r="A4" s="4" t="inlineStr">
        <is>
          <t>Preferred stock, authorized</t>
        </is>
      </c>
      <c r="L4" s="6" t="n">
        <v>50000000</v>
      </c>
      <c r="M4" s="6" t="n">
        <v>50000000</v>
      </c>
      <c r="N4" s="6" t="n">
        <v>50000000</v>
      </c>
    </row>
    <row r="5">
      <c r="A5" s="4" t="inlineStr">
        <is>
          <t>Preferred stock, outstanding</t>
        </is>
      </c>
      <c r="L5" s="4" t="inlineStr">
        <is>
          <t xml:space="preserve"> </t>
        </is>
      </c>
      <c r="M5" s="4" t="inlineStr">
        <is>
          <t xml:space="preserve"> </t>
        </is>
      </c>
    </row>
    <row r="6">
      <c r="A6" s="4" t="inlineStr">
        <is>
          <t>Common stock, par value</t>
        </is>
      </c>
      <c r="L6" s="7" t="n">
        <v>0.001</v>
      </c>
      <c r="M6" s="7" t="n">
        <v>0.001</v>
      </c>
      <c r="N6" s="7" t="n">
        <v>0.001</v>
      </c>
    </row>
    <row r="7">
      <c r="A7" s="4" t="inlineStr">
        <is>
          <t>Common stock, authorized</t>
        </is>
      </c>
      <c r="L7" s="6" t="n">
        <v>90000000</v>
      </c>
      <c r="M7" s="6" t="n">
        <v>90000000</v>
      </c>
      <c r="N7" s="6" t="n">
        <v>90000000</v>
      </c>
    </row>
    <row r="8">
      <c r="A8" s="4" t="inlineStr">
        <is>
          <t>Conversion of restricted stock, description</t>
        </is>
      </c>
      <c r="K8" s="4" t="inlineStr">
        <is>
          <t>All of Aircom’s 5,513,334 restricted shares were converted to 2,055,947 shares of Aerkomm’s restricted stock at the ratio of 2.681651 to 1, pursuant to the Exchange Agreement (see Note 1).</t>
        </is>
      </c>
    </row>
    <row r="9">
      <c r="A9" s="4" t="inlineStr">
        <is>
          <t>Issuance of common shares</t>
        </is>
      </c>
      <c r="B9" s="6" t="n">
        <v>269647</v>
      </c>
      <c r="F9" s="6" t="n">
        <v>23972</v>
      </c>
    </row>
    <row r="10">
      <c r="A10" s="4" t="inlineStr">
        <is>
          <t>Common stock for gross proceeds</t>
        </is>
      </c>
      <c r="B10" s="5" t="n">
        <v>11459998</v>
      </c>
    </row>
    <row r="11">
      <c r="A11" s="4" t="inlineStr">
        <is>
          <t>Common stock for net proceeds</t>
        </is>
      </c>
      <c r="B11" s="5" t="n">
        <v>10715758</v>
      </c>
      <c r="L11" s="5" t="n">
        <v>10810688</v>
      </c>
      <c r="M11" s="5" t="n">
        <v>41318899</v>
      </c>
    </row>
    <row r="12">
      <c r="A12" s="4" t="inlineStr">
        <is>
          <t>Common stock price per shares</t>
        </is>
      </c>
      <c r="E12" s="10" t="n">
        <v>8.5</v>
      </c>
    </row>
    <row r="13">
      <c r="A13" s="4" t="inlineStr">
        <is>
          <t>Warrant installment payment, description</t>
        </is>
      </c>
      <c r="C13" s="4" t="inlineStr">
        <is>
          <t>The Company settled with the service provider to cancel all warrants amounting to $176,667 with $75,000 in three installments payable on July 3, August 1, and September 1, 2019 and all three installments were paid on schedule.</t>
        </is>
      </c>
    </row>
    <row r="14">
      <c r="A14" s="4" t="inlineStr">
        <is>
          <t>Reverse split</t>
        </is>
      </c>
      <c r="D14" s="4" t="inlineStr">
        <is>
          <t>1-for-5</t>
        </is>
      </c>
      <c r="E14" s="4" t="inlineStr">
        <is>
          <t>1 to 5</t>
        </is>
      </c>
    </row>
    <row r="15">
      <c r="A15" s="4" t="inlineStr">
        <is>
          <t>Defer accrued fees</t>
        </is>
      </c>
      <c r="F15" s="5" t="n">
        <v>94930</v>
      </c>
    </row>
    <row r="16">
      <c r="A16" s="4" t="inlineStr">
        <is>
          <t>Common stock [Member]</t>
        </is>
      </c>
    </row>
    <row r="17">
      <c r="A17" s="3" t="inlineStr">
        <is>
          <t>Capital Stock (Textual)</t>
        </is>
      </c>
    </row>
    <row r="18">
      <c r="A18" s="4" t="inlineStr">
        <is>
          <t>Unvested per shares of restricted stock repurchased and cancelled</t>
        </is>
      </c>
      <c r="H18" s="8" t="n">
        <v>0.0067</v>
      </c>
    </row>
    <row r="19">
      <c r="A19" s="4" t="inlineStr">
        <is>
          <t>Issuance of common shares</t>
        </is>
      </c>
      <c r="L19" s="6" t="n">
        <v>293619</v>
      </c>
      <c r="M19" s="6" t="n">
        <v>1059666</v>
      </c>
    </row>
    <row r="20">
      <c r="A20" s="4" t="inlineStr">
        <is>
          <t>Common stock for net proceeds</t>
        </is>
      </c>
      <c r="L20" s="5" t="n">
        <v>294</v>
      </c>
      <c r="M20" s="5" t="n">
        <v>1060</v>
      </c>
    </row>
    <row r="21">
      <c r="A21" s="4" t="inlineStr">
        <is>
          <t>Stock warrants, description</t>
        </is>
      </c>
      <c r="I21" s="4" t="inlineStr">
        <is>
          <t>The Company issued 8,000 and 2,000 shares of its common stock for the aggregate amount of $199,500 to Integra Consulting Group LLC ("Integra") and Anthony D. Altavilla, principal of Integra, respectively, according to the Consulting Agreement signed on November 15, 2017 between the Company and Integra.</t>
        </is>
      </c>
    </row>
    <row r="22">
      <c r="A22" s="4" t="inlineStr">
        <is>
          <t>Unvested shares of restricted stock adjustment</t>
        </is>
      </c>
      <c r="H22" s="6" t="n">
        <v>104413</v>
      </c>
    </row>
    <row r="23">
      <c r="A23" s="4" t="inlineStr">
        <is>
          <t>Warrant [Member]</t>
        </is>
      </c>
    </row>
    <row r="24">
      <c r="A24" s="3" t="inlineStr">
        <is>
          <t>Capital Stock (Textual)</t>
        </is>
      </c>
    </row>
    <row r="25">
      <c r="A25" s="4" t="inlineStr">
        <is>
          <t>Conversion of restricted stock, description</t>
        </is>
      </c>
      <c r="L25" s="4" t="inlineStr">
        <is>
          <t>The warrants allow the service provider to purchase a number of shares of Aerkomm common stock equal to the service fee value divided by 85% of the share price paid by investors for Aerkomm's common stock in the first subsequent qualifying equity financing event, at an exercise price of $0.05 per share.</t>
        </is>
      </c>
    </row>
    <row r="26">
      <c r="A26" s="4" t="inlineStr">
        <is>
          <t>Minimum shares to be issued under public offering</t>
        </is>
      </c>
      <c r="G26" s="6" t="n">
        <v>4891</v>
      </c>
    </row>
    <row r="27">
      <c r="A27" s="4" t="inlineStr">
        <is>
          <t>Additional stock warrants exercisable</t>
        </is>
      </c>
      <c r="L27" s="5" t="n">
        <v>0</v>
      </c>
      <c r="M27" s="5" t="n">
        <v>56667</v>
      </c>
    </row>
    <row r="28">
      <c r="A28" s="4" t="inlineStr">
        <is>
          <t>Boustead Securities, LLC [Member]</t>
        </is>
      </c>
    </row>
    <row r="29">
      <c r="A29" s="3" t="inlineStr">
        <is>
          <t>Capital Stock (Textual)</t>
        </is>
      </c>
    </row>
    <row r="30">
      <c r="A30" s="4" t="inlineStr">
        <is>
          <t>Minimum shares to be issued under public offering</t>
        </is>
      </c>
      <c r="E30" s="6" t="n">
        <v>117647</v>
      </c>
    </row>
    <row r="31">
      <c r="A31" s="4" t="inlineStr">
        <is>
          <t>Maximum shares to be sold under public offering</t>
        </is>
      </c>
      <c r="E31" s="6" t="n">
        <v>1411782</v>
      </c>
    </row>
    <row r="32">
      <c r="A32" s="4" t="inlineStr">
        <is>
          <t>Boustead Securities, LLC [Member] | Warrant [Member]</t>
        </is>
      </c>
    </row>
    <row r="33">
      <c r="A33" s="3" t="inlineStr">
        <is>
          <t>Capital Stock (Textual)</t>
        </is>
      </c>
    </row>
    <row r="34">
      <c r="A34" s="4" t="inlineStr">
        <is>
          <t>Stock warrants, description</t>
        </is>
      </c>
      <c r="L34" s="4" t="inlineStr">
        <is>
          <t>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March 31, 2020, December 31, 2019 and 2018, the Company issued warrants to Boustead to purchase 77,680, 77,680 and 61,498 shares, respectively, of the Company's stock and the total warrant value were $128,700 (unaudited), $194,900 and $193,700, respectively.  For the three months ended March 31, 2020 and 2019, the Company recorded decrease of $66,200 (unaudited) and $68,200 (unaudited) in additional paid-in capital and for the year ended December 31, 2019, the Company recorded $1,200 of increase in the additional paid-in capital as the adjustments for the issuance costs of these stock warrants.</t>
        </is>
      </c>
    </row>
    <row r="35">
      <c r="A35" s="4" t="inlineStr">
        <is>
          <t>Private Placement [Member]</t>
        </is>
      </c>
    </row>
    <row r="36">
      <c r="A36" s="3" t="inlineStr">
        <is>
          <t>Capital Stock (Textual)</t>
        </is>
      </c>
    </row>
    <row r="37">
      <c r="A37" s="4" t="inlineStr">
        <is>
          <t>Issuance of common shares</t>
        </is>
      </c>
      <c r="J37" s="6" t="n">
        <v>24666</v>
      </c>
    </row>
    <row r="38">
      <c r="A38" s="4" t="inlineStr">
        <is>
          <t>Common stock price per shares</t>
        </is>
      </c>
      <c r="J38" s="5" t="n">
        <v>28</v>
      </c>
    </row>
    <row r="39">
      <c r="A39" s="4" t="inlineStr">
        <is>
          <t>Subscribed capital</t>
        </is>
      </c>
      <c r="J39" s="5" t="n">
        <v>75040</v>
      </c>
    </row>
    <row r="40">
      <c r="A40" s="4" t="inlineStr">
        <is>
          <t>Share aggregate value</t>
        </is>
      </c>
      <c r="J40" s="5" t="n">
        <v>690648</v>
      </c>
    </row>
    <row r="41">
      <c r="A41" s="4" t="inlineStr">
        <is>
          <t>IPO [Member]</t>
        </is>
      </c>
    </row>
    <row r="42">
      <c r="A42" s="3" t="inlineStr">
        <is>
          <t>Capital Stock (Textual)</t>
        </is>
      </c>
    </row>
    <row r="43">
      <c r="A43" s="4" t="inlineStr">
        <is>
          <t>Issuance of common shares</t>
        </is>
      </c>
      <c r="M43" s="6" t="n">
        <v>1025000</v>
      </c>
    </row>
    <row r="44">
      <c r="A44" s="4" t="inlineStr">
        <is>
          <t>Common stock for gross proceeds</t>
        </is>
      </c>
      <c r="M44" s="5" t="n">
        <v>43560894</v>
      </c>
    </row>
    <row r="45">
      <c r="A45" s="4" t="inlineStr">
        <is>
          <t>Common stock for net proceeds</t>
        </is>
      </c>
      <c r="M45" s="5" t="n">
        <v>40503791</v>
      </c>
    </row>
    <row r="46">
      <c r="A46" s="4" t="inlineStr">
        <is>
          <t>Common stock price per shares</t>
        </is>
      </c>
      <c r="E46" s="11" t="n">
        <v>42.5</v>
      </c>
    </row>
    <row r="47">
      <c r="A47" s="4" t="inlineStr">
        <is>
          <t>IPO [Member] | Minimum [Member]</t>
        </is>
      </c>
    </row>
    <row r="48">
      <c r="A48" s="3" t="inlineStr">
        <is>
          <t>Capital Stock (Textual)</t>
        </is>
      </c>
    </row>
    <row r="49">
      <c r="A49" s="4" t="inlineStr">
        <is>
          <t>Underwriting discounts, for gross proceeds</t>
        </is>
      </c>
      <c r="E49" s="5" t="n">
        <v>5000000</v>
      </c>
    </row>
    <row r="50">
      <c r="A50" s="4" t="inlineStr">
        <is>
          <t>IPO [Member] | Maximum [Member]</t>
        </is>
      </c>
    </row>
    <row r="51">
      <c r="A51" s="3" t="inlineStr">
        <is>
          <t>Capital Stock (Textual)</t>
        </is>
      </c>
    </row>
    <row r="52">
      <c r="A52" s="4" t="inlineStr">
        <is>
          <t>Underwriting discounts, for gross proceeds</t>
        </is>
      </c>
      <c r="E52" s="5" t="n">
        <v>6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Major Customer (Details) - USD ($)</t>
        </is>
      </c>
      <c r="B1" s="2" t="inlineStr">
        <is>
          <t>12 Months Ended</t>
        </is>
      </c>
    </row>
    <row r="2">
      <c r="B2" s="2" t="inlineStr">
        <is>
          <t>Dec. 31, 2019</t>
        </is>
      </c>
      <c r="C2" s="2" t="inlineStr">
        <is>
          <t>Dec. 31, 2018</t>
        </is>
      </c>
    </row>
    <row r="3">
      <c r="A3" s="3" t="inlineStr">
        <is>
          <t>Major Customer (Textual)</t>
        </is>
      </c>
    </row>
    <row r="4">
      <c r="A4" s="4" t="inlineStr">
        <is>
          <t>Net sales</t>
        </is>
      </c>
      <c r="B4" s="5" t="n">
        <v>1599864</v>
      </c>
      <c r="C4" s="5" t="n">
        <v>1730000</v>
      </c>
    </row>
    <row r="5">
      <c r="A5" s="4" t="inlineStr">
        <is>
          <t>Account receivable</t>
        </is>
      </c>
      <c r="B5" s="5" t="n">
        <v>451130</v>
      </c>
      <c r="C5" s="5" t="n">
        <v>1730000</v>
      </c>
    </row>
    <row r="6">
      <c r="A6" s="4" t="inlineStr">
        <is>
          <t>Major customer one [Member]</t>
        </is>
      </c>
    </row>
    <row r="7">
      <c r="A7" s="3" t="inlineStr">
        <is>
          <t>Major Customer (Textual)</t>
        </is>
      </c>
    </row>
    <row r="8">
      <c r="A8" s="4" t="inlineStr">
        <is>
          <t>Percentage of total sales</t>
        </is>
      </c>
      <c r="B8"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t>
        </is>
      </c>
      <c r="B4" s="5" t="n">
        <v>-2366494</v>
      </c>
      <c r="C4" s="5" t="n">
        <v>-2382992</v>
      </c>
      <c r="D4" s="5" t="n">
        <v>-7979559</v>
      </c>
      <c r="E4" s="5" t="n">
        <v>-8148340</v>
      </c>
    </row>
    <row r="5">
      <c r="A5" s="3" t="inlineStr">
        <is>
          <t>Adjustments to reconcile net loss to net cash used for operating activities:</t>
        </is>
      </c>
    </row>
    <row r="6">
      <c r="A6" s="4" t="inlineStr">
        <is>
          <t>Depreciation and amortization</t>
        </is>
      </c>
      <c r="B6" s="6" t="n">
        <v>260789</v>
      </c>
      <c r="C6" s="6" t="n">
        <v>261176</v>
      </c>
      <c r="D6" s="6" t="n">
        <v>1042698</v>
      </c>
      <c r="E6" s="6" t="n">
        <v>716481</v>
      </c>
    </row>
    <row r="7">
      <c r="A7" s="4" t="inlineStr">
        <is>
          <t>Stock-based compensation</t>
        </is>
      </c>
      <c r="B7" s="6" t="n">
        <v>464827</v>
      </c>
      <c r="C7" s="6" t="n">
        <v>313042</v>
      </c>
      <c r="D7" s="6" t="n">
        <v>2342802</v>
      </c>
      <c r="E7" s="6" t="n">
        <v>1422961</v>
      </c>
    </row>
    <row r="8">
      <c r="A8" s="4" t="inlineStr">
        <is>
          <t>R&amp;D expenses transferred from inventory and construction in progress</t>
        </is>
      </c>
      <c r="B8" s="4" t="inlineStr">
        <is>
          <t xml:space="preserve"> </t>
        </is>
      </c>
      <c r="C8" s="6" t="n">
        <v>416231</v>
      </c>
      <c r="D8" s="6" t="n">
        <v>416231</v>
      </c>
      <c r="E8" s="6" t="n">
        <v>732828</v>
      </c>
    </row>
    <row r="9">
      <c r="A9" s="4" t="inlineStr">
        <is>
          <t>Consulting expense and interest expense adjustment to change in fair value of warrants</t>
        </is>
      </c>
      <c r="B9" s="6" t="n">
        <v>-66200</v>
      </c>
      <c r="C9" s="6" t="n">
        <v>-68200</v>
      </c>
      <c r="D9" s="6" t="n">
        <v>-121733</v>
      </c>
      <c r="E9" s="4" t="inlineStr">
        <is>
          <t xml:space="preserve"> </t>
        </is>
      </c>
    </row>
    <row r="10">
      <c r="A10" s="4" t="inlineStr">
        <is>
          <t>Unrealized losses on short-term investment</t>
        </is>
      </c>
      <c r="B10" s="6" t="n">
        <v>84011</v>
      </c>
      <c r="C10" s="4" t="inlineStr">
        <is>
          <t xml:space="preserve"> </t>
        </is>
      </c>
      <c r="D10" s="4" t="inlineStr">
        <is>
          <t xml:space="preserve"> </t>
        </is>
      </c>
      <c r="E10" s="4" t="inlineStr">
        <is>
          <t xml:space="preserve"> </t>
        </is>
      </c>
    </row>
    <row r="11">
      <c r="A11" s="3" t="inlineStr">
        <is>
          <t>Changes in operating assets and liabilities:</t>
        </is>
      </c>
    </row>
    <row r="12">
      <c r="A12" s="4" t="inlineStr">
        <is>
          <t>Accounts receivable</t>
        </is>
      </c>
      <c r="B12" s="6" t="n">
        <v>451130</v>
      </c>
      <c r="C12" s="6" t="n">
        <v>389900</v>
      </c>
      <c r="D12" s="6" t="n">
        <v>1293870</v>
      </c>
      <c r="E12" s="6" t="n">
        <v>-1745000</v>
      </c>
    </row>
    <row r="13">
      <c r="A13" s="4" t="inlineStr">
        <is>
          <t>Inventories</t>
        </is>
      </c>
      <c r="B13" s="6" t="n">
        <v>-1256423</v>
      </c>
      <c r="C13" s="6" t="n">
        <v>-380000</v>
      </c>
      <c r="D13" s="6" t="n">
        <v>-2143550</v>
      </c>
      <c r="E13" s="4" t="inlineStr">
        <is>
          <t xml:space="preserve"> </t>
        </is>
      </c>
    </row>
    <row r="14">
      <c r="A14" s="4" t="inlineStr">
        <is>
          <t>Prepaid expenses</t>
        </is>
      </c>
      <c r="B14" s="6" t="n">
        <v>-269422</v>
      </c>
      <c r="C14" s="6" t="n">
        <v>11445</v>
      </c>
      <c r="D14" s="6" t="n">
        <v>-1435164</v>
      </c>
      <c r="E14" s="6" t="n">
        <v>-1171356</v>
      </c>
    </row>
    <row r="15">
      <c r="A15" s="4" t="inlineStr">
        <is>
          <t>Other receivable - related party</t>
        </is>
      </c>
      <c r="B15" s="6" t="n">
        <v>-267263</v>
      </c>
      <c r="C15" s="4" t="inlineStr">
        <is>
          <t xml:space="preserve"> </t>
        </is>
      </c>
      <c r="D15" s="6" t="n">
        <v>-920</v>
      </c>
      <c r="E15" s="6" t="n">
        <v>46743</v>
      </c>
    </row>
    <row r="16">
      <c r="A16" s="4" t="inlineStr">
        <is>
          <t>Other receivable - others</t>
        </is>
      </c>
      <c r="B16" s="6" t="n">
        <v>-27</v>
      </c>
      <c r="C16" s="6" t="n">
        <v>1196</v>
      </c>
      <c r="D16" s="6" t="n">
        <v>1170</v>
      </c>
      <c r="E16" s="6" t="n">
        <v>409774</v>
      </c>
    </row>
    <row r="17">
      <c r="A17" s="4" t="inlineStr">
        <is>
          <t>Temporary deposit - related party</t>
        </is>
      </c>
      <c r="B17" s="4" t="inlineStr">
        <is>
          <t xml:space="preserve"> </t>
        </is>
      </c>
      <c r="C17" s="6" t="n">
        <v>100067</v>
      </c>
      <c r="D17" s="6" t="n">
        <v>100067</v>
      </c>
      <c r="E17" s="6" t="n">
        <v>-100067</v>
      </c>
    </row>
    <row r="18">
      <c r="A18" s="4" t="inlineStr">
        <is>
          <t>Other current assets</t>
        </is>
      </c>
      <c r="B18" s="6" t="n">
        <v>-550</v>
      </c>
      <c r="C18" s="6" t="n">
        <v>-19084</v>
      </c>
      <c r="D18" s="6" t="n">
        <v>5628</v>
      </c>
      <c r="E18" s="6" t="n">
        <v>-4745</v>
      </c>
    </row>
    <row r="19">
      <c r="A19" s="4" t="inlineStr">
        <is>
          <t>Deposits</t>
        </is>
      </c>
      <c r="B19" s="6" t="n">
        <v>59896</v>
      </c>
      <c r="C19" s="6" t="n">
        <v>153</v>
      </c>
      <c r="D19" s="6" t="n">
        <v>-5751</v>
      </c>
      <c r="E19" s="6" t="n">
        <v>35760</v>
      </c>
    </row>
    <row r="20">
      <c r="A20" s="4" t="inlineStr">
        <is>
          <t>Accounts payable</t>
        </is>
      </c>
      <c r="B20" s="6" t="n">
        <v>862932</v>
      </c>
      <c r="C20" s="4" t="inlineStr">
        <is>
          <t xml:space="preserve"> </t>
        </is>
      </c>
      <c r="D20" s="6" t="n">
        <v>-1120245</v>
      </c>
      <c r="E20" s="6" t="n">
        <v>2032974</v>
      </c>
    </row>
    <row r="21">
      <c r="A21" s="4" t="inlineStr">
        <is>
          <t>Accrued expenses</t>
        </is>
      </c>
      <c r="B21" s="6" t="n">
        <v>232270</v>
      </c>
      <c r="C21" s="6" t="n">
        <v>457652</v>
      </c>
      <c r="D21" s="6" t="n">
        <v>-167025</v>
      </c>
      <c r="E21" s="6" t="n">
        <v>-225510</v>
      </c>
    </row>
    <row r="22">
      <c r="A22" s="4" t="inlineStr">
        <is>
          <t>Other payable - related parties</t>
        </is>
      </c>
      <c r="B22" s="6" t="n">
        <v>118998</v>
      </c>
      <c r="C22" s="6" t="n">
        <v>125096</v>
      </c>
      <c r="D22" s="6" t="n">
        <v>-142883</v>
      </c>
      <c r="E22" s="6" t="n">
        <v>-146541</v>
      </c>
    </row>
    <row r="23">
      <c r="A23" s="4" t="inlineStr">
        <is>
          <t>Other payable - others</t>
        </is>
      </c>
      <c r="B23" s="6" t="n">
        <v>689834</v>
      </c>
      <c r="C23" s="6" t="n">
        <v>239436</v>
      </c>
      <c r="D23" s="6" t="n">
        <v>-834783</v>
      </c>
      <c r="E23" s="6" t="n">
        <v>-887956</v>
      </c>
    </row>
    <row r="24">
      <c r="A24" s="4" t="inlineStr">
        <is>
          <t>Operating lease liability</t>
        </is>
      </c>
      <c r="B24" s="6" t="n">
        <v>23683</v>
      </c>
      <c r="C24" s="4" t="inlineStr">
        <is>
          <t xml:space="preserve"> </t>
        </is>
      </c>
      <c r="D24" s="6" t="n">
        <v>19828</v>
      </c>
      <c r="E24" s="4" t="inlineStr">
        <is>
          <t xml:space="preserve"> </t>
        </is>
      </c>
    </row>
    <row r="25">
      <c r="A25" s="4" t="inlineStr">
        <is>
          <t>Net Cash Used for Operating Activities</t>
        </is>
      </c>
      <c r="B25" s="6" t="n">
        <v>-978009</v>
      </c>
      <c r="C25" s="6" t="n">
        <v>-534882</v>
      </c>
      <c r="D25" s="6" t="n">
        <v>-8729319</v>
      </c>
      <c r="E25" s="6" t="n">
        <v>-7031994</v>
      </c>
    </row>
    <row r="26">
      <c r="A26" s="3" t="inlineStr">
        <is>
          <t>Cash Flows from Investing Activities</t>
        </is>
      </c>
    </row>
    <row r="27">
      <c r="A27" s="4" t="inlineStr">
        <is>
          <t>Purchase of short-term investment</t>
        </is>
      </c>
      <c r="B27" s="6" t="n">
        <v>-198239</v>
      </c>
    </row>
    <row r="28">
      <c r="A28" s="4" t="inlineStr">
        <is>
          <t>Purchase of property and equipment</t>
        </is>
      </c>
      <c r="B28" s="6" t="n">
        <v>-6846</v>
      </c>
      <c r="C28" s="6" t="n">
        <v>-1275</v>
      </c>
      <c r="D28" s="6" t="n">
        <v>-10831</v>
      </c>
      <c r="E28" s="6" t="n">
        <v>-708397</v>
      </c>
    </row>
    <row r="29">
      <c r="A29" s="4" t="inlineStr">
        <is>
          <t>Prepayment on land and satellite equipment</t>
        </is>
      </c>
      <c r="B29" s="4" t="inlineStr">
        <is>
          <t xml:space="preserve"> </t>
        </is>
      </c>
      <c r="C29" s="4" t="inlineStr">
        <is>
          <t xml:space="preserve"> </t>
        </is>
      </c>
      <c r="D29" s="6" t="n">
        <v>-624462</v>
      </c>
      <c r="E29" s="6" t="n">
        <v>-33850000</v>
      </c>
    </row>
    <row r="30">
      <c r="A30" s="4" t="inlineStr">
        <is>
          <t>Acquisitions of goodwill</t>
        </is>
      </c>
      <c r="D30" s="4" t="inlineStr">
        <is>
          <t xml:space="preserve"> </t>
        </is>
      </c>
      <c r="E30" s="6" t="n">
        <v>-24798</v>
      </c>
    </row>
    <row r="31">
      <c r="A31" s="4" t="inlineStr">
        <is>
          <t>Net Cash Used for Investing Activities</t>
        </is>
      </c>
      <c r="B31" s="6" t="n">
        <v>-205085</v>
      </c>
      <c r="C31" s="6" t="n">
        <v>-1275</v>
      </c>
      <c r="D31" s="6" t="n">
        <v>-635293</v>
      </c>
      <c r="E31" s="6" t="n">
        <v>-34583195</v>
      </c>
    </row>
    <row r="32">
      <c r="A32" s="3" t="inlineStr">
        <is>
          <t>Cash Flows from Financing Activities</t>
        </is>
      </c>
    </row>
    <row r="33">
      <c r="A33" s="4" t="inlineStr">
        <is>
          <t>Proceeds from short-term loan – related party</t>
        </is>
      </c>
      <c r="B33" s="6" t="n">
        <v>2119669</v>
      </c>
      <c r="C33" s="6" t="n">
        <v>182500</v>
      </c>
      <c r="D33" s="4" t="inlineStr">
        <is>
          <t xml:space="preserve"> </t>
        </is>
      </c>
      <c r="E33" s="4" t="inlineStr">
        <is>
          <t xml:space="preserve"> </t>
        </is>
      </c>
    </row>
    <row r="34">
      <c r="A34" s="4" t="inlineStr">
        <is>
          <t>Proceeds from (repayment of ) long-term loan</t>
        </is>
      </c>
      <c r="B34" s="6" t="n">
        <v>-2580</v>
      </c>
      <c r="C34" s="4" t="inlineStr">
        <is>
          <t xml:space="preserve"> </t>
        </is>
      </c>
      <c r="D34" s="6" t="n">
        <v>45469</v>
      </c>
      <c r="E34" s="4" t="inlineStr">
        <is>
          <t xml:space="preserve"> </t>
        </is>
      </c>
    </row>
    <row r="35">
      <c r="A35" s="4" t="inlineStr">
        <is>
          <t>Payment on finance lease liability</t>
        </is>
      </c>
      <c r="B35" s="6" t="n">
        <v>-516</v>
      </c>
      <c r="C35" s="4" t="inlineStr">
        <is>
          <t xml:space="preserve"> </t>
        </is>
      </c>
      <c r="D35" s="6" t="n">
        <v>-1622</v>
      </c>
    </row>
    <row r="36">
      <c r="A36" s="4" t="inlineStr">
        <is>
          <t>Proceeds from issuance of common stock</t>
        </is>
      </c>
      <c r="B36" s="4" t="inlineStr">
        <is>
          <t xml:space="preserve"> </t>
        </is>
      </c>
      <c r="C36" s="4" t="inlineStr">
        <is>
          <t xml:space="preserve"> </t>
        </is>
      </c>
      <c r="D36" s="6" t="n">
        <v>10810688</v>
      </c>
      <c r="E36" s="6" t="n">
        <v>41318899</v>
      </c>
    </row>
    <row r="37">
      <c r="A37" s="4" t="inlineStr">
        <is>
          <t>Issuance of stock warrant</t>
        </is>
      </c>
      <c r="B37" s="4" t="inlineStr">
        <is>
          <t xml:space="preserve"> </t>
        </is>
      </c>
      <c r="C37" s="4" t="inlineStr">
        <is>
          <t xml:space="preserve"> </t>
        </is>
      </c>
      <c r="D37" s="6" t="n">
        <v>1200</v>
      </c>
      <c r="E37" s="6" t="n">
        <v>250367</v>
      </c>
    </row>
    <row r="38">
      <c r="A38" s="4" t="inlineStr">
        <is>
          <t>Repayment of short-term bank loan</t>
        </is>
      </c>
      <c r="B38" s="4" t="inlineStr">
        <is>
          <t xml:space="preserve"> </t>
        </is>
      </c>
      <c r="C38" s="4" t="inlineStr">
        <is>
          <t xml:space="preserve"> </t>
        </is>
      </c>
      <c r="D38" s="4" t="inlineStr">
        <is>
          <t xml:space="preserve"> </t>
        </is>
      </c>
      <c r="E38" s="6" t="n">
        <v>-10000</v>
      </c>
    </row>
    <row r="39">
      <c r="A39" s="4" t="inlineStr">
        <is>
          <t>Payment on repurchase of restricted stock</t>
        </is>
      </c>
      <c r="B39" s="4" t="inlineStr">
        <is>
          <t xml:space="preserve"> </t>
        </is>
      </c>
      <c r="C39" s="4" t="inlineStr">
        <is>
          <t xml:space="preserve"> </t>
        </is>
      </c>
      <c r="D39" s="4" t="inlineStr">
        <is>
          <t xml:space="preserve"> </t>
        </is>
      </c>
      <c r="E39" s="6" t="n">
        <v>-700</v>
      </c>
    </row>
    <row r="40">
      <c r="A40" s="4" t="inlineStr">
        <is>
          <t>Net Cash Provided by Financing Activities</t>
        </is>
      </c>
      <c r="B40" s="6" t="n">
        <v>2116573</v>
      </c>
      <c r="C40" s="6" t="n">
        <v>182500</v>
      </c>
      <c r="D40" s="6" t="n">
        <v>10855735</v>
      </c>
      <c r="E40" s="6" t="n">
        <v>41558566</v>
      </c>
    </row>
    <row r="41">
      <c r="A41" s="4" t="inlineStr">
        <is>
          <t>Net Increase (Decrease) in Cash</t>
        </is>
      </c>
      <c r="B41" s="6" t="n">
        <v>933479</v>
      </c>
      <c r="C41" s="6" t="n">
        <v>-353657</v>
      </c>
      <c r="D41" s="6" t="n">
        <v>1491123</v>
      </c>
      <c r="E41" s="6" t="n">
        <v>-56623</v>
      </c>
    </row>
    <row r="42">
      <c r="A42" s="4" t="inlineStr">
        <is>
          <t>Cash and Restricted Cash, Beginning of Year/Period</t>
        </is>
      </c>
      <c r="B42" s="6" t="n">
        <v>976829</v>
      </c>
      <c r="C42" s="6" t="n">
        <v>88309</v>
      </c>
      <c r="D42" s="6" t="n">
        <v>88309</v>
      </c>
      <c r="E42" s="6" t="n">
        <v>21504</v>
      </c>
    </row>
    <row r="43">
      <c r="A43" s="4" t="inlineStr">
        <is>
          <t>Foreign Currency Translation Effect on Cash</t>
        </is>
      </c>
      <c r="B43" s="6" t="n">
        <v>343775</v>
      </c>
      <c r="C43" s="6" t="n">
        <v>343596</v>
      </c>
      <c r="D43" s="6" t="n">
        <v>-602603</v>
      </c>
      <c r="E43" s="6" t="n">
        <v>123428</v>
      </c>
    </row>
    <row r="44">
      <c r="A44" s="4" t="inlineStr">
        <is>
          <t>Cash and Restricted Cash, End of Year/Period</t>
        </is>
      </c>
      <c r="B44" s="6" t="n">
        <v>2254083</v>
      </c>
      <c r="C44" s="6" t="n">
        <v>78248</v>
      </c>
      <c r="D44" s="6" t="n">
        <v>976829</v>
      </c>
      <c r="E44" s="6" t="n">
        <v>88309</v>
      </c>
    </row>
    <row r="45">
      <c r="A45" s="3" t="inlineStr">
        <is>
          <t>Supplemental disclosures of cash flow information:</t>
        </is>
      </c>
    </row>
    <row r="46">
      <c r="A46" s="4" t="inlineStr">
        <is>
          <t>Cash paid during the year/period for income taxes</t>
        </is>
      </c>
      <c r="B46" s="6" t="n">
        <v>1651</v>
      </c>
      <c r="C46" s="6" t="n">
        <v>1657</v>
      </c>
      <c r="D46" s="4" t="inlineStr">
        <is>
          <t xml:space="preserve"> </t>
        </is>
      </c>
      <c r="E46" s="6" t="n">
        <v>4061</v>
      </c>
    </row>
    <row r="47">
      <c r="A47" s="4" t="inlineStr">
        <is>
          <t>Cash paid during the year/period for interest</t>
        </is>
      </c>
      <c r="B47" s="6" t="n">
        <v>1883</v>
      </c>
      <c r="C47" s="6" t="n">
        <v>279</v>
      </c>
      <c r="D47" s="6" t="n">
        <v>5791</v>
      </c>
      <c r="E47" s="6" t="n">
        <v>2121</v>
      </c>
    </row>
    <row r="48">
      <c r="A48" s="3" t="inlineStr">
        <is>
          <t>Non-cash Operating and Financing Activities:</t>
        </is>
      </c>
    </row>
    <row r="49">
      <c r="A49" s="4" t="inlineStr">
        <is>
          <t>Restricted stock deposit liability transferred back from common stock</t>
        </is>
      </c>
      <c r="B49" s="4" t="inlineStr">
        <is>
          <t xml:space="preserve"> </t>
        </is>
      </c>
      <c r="C49" s="4" t="inlineStr">
        <is>
          <t xml:space="preserve"> </t>
        </is>
      </c>
      <c r="D49" s="4" t="inlineStr">
        <is>
          <t xml:space="preserve"> </t>
        </is>
      </c>
      <c r="E49" s="6" t="n">
        <v>-1644</v>
      </c>
    </row>
    <row r="50">
      <c r="A50" s="4" t="inlineStr">
        <is>
          <t>Prepayment for equipment and construction in progress transferred to inventory</t>
        </is>
      </c>
      <c r="B50" s="4" t="inlineStr">
        <is>
          <t xml:space="preserve"> </t>
        </is>
      </c>
      <c r="C50" s="6" t="n">
        <v>949639</v>
      </c>
      <c r="D50" s="4" t="inlineStr">
        <is>
          <t xml:space="preserve"> </t>
        </is>
      </c>
      <c r="E50" s="4" t="inlineStr">
        <is>
          <t xml:space="preserve"> </t>
        </is>
      </c>
    </row>
    <row r="51">
      <c r="A51" s="4" t="inlineStr">
        <is>
          <t>Cash</t>
        </is>
      </c>
      <c r="B51" s="4" t="inlineStr">
        <is>
          <t xml:space="preserve"> </t>
        </is>
      </c>
      <c r="C51" s="4" t="inlineStr">
        <is>
          <t xml:space="preserve"> </t>
        </is>
      </c>
      <c r="D51" s="4" t="inlineStr">
        <is>
          <t xml:space="preserve"> </t>
        </is>
      </c>
      <c r="E51" s="6" t="n">
        <v>14527</v>
      </c>
    </row>
    <row r="52">
      <c r="A52" s="4" t="inlineStr">
        <is>
          <t>Prepaid expenses</t>
        </is>
      </c>
      <c r="B52" s="4" t="inlineStr">
        <is>
          <t xml:space="preserve"> </t>
        </is>
      </c>
      <c r="C52" s="4" t="inlineStr">
        <is>
          <t xml:space="preserve"> </t>
        </is>
      </c>
      <c r="D52" s="4" t="inlineStr">
        <is>
          <t xml:space="preserve"> </t>
        </is>
      </c>
      <c r="E52" s="6" t="n">
        <v>4317</v>
      </c>
    </row>
    <row r="53">
      <c r="A53" s="4" t="inlineStr">
        <is>
          <t>Other receivable - related party</t>
        </is>
      </c>
      <c r="B53" s="4" t="inlineStr">
        <is>
          <t xml:space="preserve"> </t>
        </is>
      </c>
      <c r="C53" s="4" t="inlineStr">
        <is>
          <t xml:space="preserve"> </t>
        </is>
      </c>
      <c r="D53" s="4" t="inlineStr">
        <is>
          <t xml:space="preserve"> </t>
        </is>
      </c>
      <c r="E53" s="6" t="n">
        <v>43448</v>
      </c>
    </row>
    <row r="54">
      <c r="A54" s="4" t="inlineStr">
        <is>
          <t>Goodwill</t>
        </is>
      </c>
      <c r="B54" s="4" t="inlineStr">
        <is>
          <t xml:space="preserve"> </t>
        </is>
      </c>
      <c r="C54" s="4" t="inlineStr">
        <is>
          <t xml:space="preserve"> </t>
        </is>
      </c>
      <c r="D54" s="4" t="inlineStr">
        <is>
          <t xml:space="preserve"> </t>
        </is>
      </c>
      <c r="E54" s="6" t="n">
        <v>24798</v>
      </c>
    </row>
    <row r="55">
      <c r="A55" s="4" t="inlineStr">
        <is>
          <t>Total payment for acquisition of subsidiary</t>
        </is>
      </c>
      <c r="B55" s="4" t="inlineStr">
        <is>
          <t xml:space="preserve"> </t>
        </is>
      </c>
      <c r="C55" s="4" t="inlineStr">
        <is>
          <t xml:space="preserve"> </t>
        </is>
      </c>
      <c r="D55" s="4" t="inlineStr">
        <is>
          <t xml:space="preserve"> </t>
        </is>
      </c>
      <c r="E55" s="5" t="n">
        <v>8709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Major Vendors (Details) - USD ($)</t>
        </is>
      </c>
      <c r="B1" s="2" t="inlineStr">
        <is>
          <t>12 Months Ended</t>
        </is>
      </c>
    </row>
    <row r="2">
      <c r="B2" s="2" t="inlineStr">
        <is>
          <t>Dec. 31, 2019</t>
        </is>
      </c>
      <c r="C2" s="2" t="inlineStr">
        <is>
          <t>Dec. 31, 2018</t>
        </is>
      </c>
    </row>
    <row r="3">
      <c r="A3" s="4" t="inlineStr">
        <is>
          <t>Purchase</t>
        </is>
      </c>
      <c r="B3" s="5" t="n">
        <v>3730772</v>
      </c>
      <c r="C3" s="5" t="n">
        <v>2545014</v>
      </c>
    </row>
    <row r="4">
      <c r="A4" s="4" t="inlineStr">
        <is>
          <t>Accounts payable</t>
        </is>
      </c>
      <c r="B4" s="6" t="n">
        <v>912729</v>
      </c>
      <c r="C4" s="6" t="n">
        <v>2032974</v>
      </c>
    </row>
    <row r="5">
      <c r="A5" s="4" t="inlineStr">
        <is>
          <t>Vendor A [Member]</t>
        </is>
      </c>
    </row>
    <row r="6">
      <c r="A6" s="4" t="inlineStr">
        <is>
          <t>Purchase</t>
        </is>
      </c>
      <c r="B6" s="6" t="n">
        <v>2143550</v>
      </c>
      <c r="C6" s="6" t="n">
        <v>895014</v>
      </c>
    </row>
    <row r="7">
      <c r="A7" s="4" t="inlineStr">
        <is>
          <t>Accounts payable</t>
        </is>
      </c>
      <c r="B7" s="6" t="n">
        <v>658200</v>
      </c>
      <c r="C7" s="6" t="n">
        <v>382974</v>
      </c>
    </row>
    <row r="8">
      <c r="A8" s="4" t="inlineStr">
        <is>
          <t>Vendor B [Member]</t>
        </is>
      </c>
    </row>
    <row r="9">
      <c r="A9" s="4" t="inlineStr">
        <is>
          <t>Purchase</t>
        </is>
      </c>
      <c r="B9" s="6" t="n">
        <v>1587222</v>
      </c>
      <c r="C9" s="6" t="n">
        <v>1650000</v>
      </c>
    </row>
    <row r="10">
      <c r="A10" s="4" t="inlineStr">
        <is>
          <t>Accounts payable</t>
        </is>
      </c>
      <c r="B10" s="5" t="n">
        <v>254529</v>
      </c>
      <c r="C10" s="5" t="n">
        <v>16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6" customWidth="1" min="2" max="2"/>
  </cols>
  <sheetData>
    <row r="1">
      <c r="A1" s="1" t="inlineStr">
        <is>
          <t>Major Vendors (Details Textual)</t>
        </is>
      </c>
      <c r="B1" s="2" t="inlineStr">
        <is>
          <t>12 Months Ended</t>
        </is>
      </c>
    </row>
    <row r="2">
      <c r="B2" s="2" t="inlineStr">
        <is>
          <t>Dec. 31, 2019</t>
        </is>
      </c>
    </row>
    <row r="3">
      <c r="A3" s="4" t="inlineStr">
        <is>
          <t>One Major Vendor [Member]</t>
        </is>
      </c>
    </row>
    <row r="4">
      <c r="A4" s="3" t="inlineStr">
        <is>
          <t>Major Vendor (Textual)</t>
        </is>
      </c>
    </row>
    <row r="5">
      <c r="A5" s="4" t="inlineStr">
        <is>
          <t>Percentage of total purchases</t>
        </is>
      </c>
      <c r="B5" s="4" t="inlineStr">
        <is>
          <t>1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Details)</t>
        </is>
      </c>
      <c r="B1" s="2" t="inlineStr">
        <is>
          <t>3 Months Ended</t>
        </is>
      </c>
    </row>
    <row r="2">
      <c r="B2" s="2" t="inlineStr">
        <is>
          <t>Mar. 31, 2020</t>
        </is>
      </c>
    </row>
    <row r="3">
      <c r="A3" s="4" t="inlineStr">
        <is>
          <t>Dmedia Holding LP ("Dmedia") [Member]</t>
        </is>
      </c>
    </row>
    <row r="4">
      <c r="A4" s="3" t="inlineStr">
        <is>
          <t>Related Party Transaction [Line Items]</t>
        </is>
      </c>
    </row>
    <row r="5">
      <c r="A5" s="4" t="inlineStr">
        <is>
          <t>Relationship</t>
        </is>
      </c>
      <c r="B5" s="4" t="inlineStr">
        <is>
          <t>23.45% stockholder</t>
        </is>
      </c>
    </row>
    <row r="6">
      <c r="A6" s="4" t="inlineStr">
        <is>
          <t>Well Thrive Limited ("WTL") [Member]</t>
        </is>
      </c>
    </row>
    <row r="7">
      <c r="A7" s="3" t="inlineStr">
        <is>
          <t>Related Party Transaction [Line Items]</t>
        </is>
      </c>
    </row>
    <row r="8">
      <c r="A8" s="4" t="inlineStr">
        <is>
          <t>Relationship</t>
        </is>
      </c>
      <c r="B8" s="4" t="inlineStr">
        <is>
          <t>Stockholder</t>
        </is>
      </c>
    </row>
    <row r="9">
      <c r="A9" s="4" t="inlineStr">
        <is>
          <t>Sheng-Chun Chang [Member]</t>
        </is>
      </c>
    </row>
    <row r="10">
      <c r="A10" s="3" t="inlineStr">
        <is>
          <t>Related Party Transaction [Line Items]</t>
        </is>
      </c>
    </row>
    <row r="11">
      <c r="A11" s="4" t="inlineStr">
        <is>
          <t>Relationship</t>
        </is>
      </c>
      <c r="B11" s="4" t="inlineStr">
        <is>
          <t>Stockholder</t>
        </is>
      </c>
    </row>
    <row r="12">
      <c r="A12" s="4" t="inlineStr">
        <is>
          <t>Louis Giordimaina [Member]</t>
        </is>
      </c>
    </row>
    <row r="13">
      <c r="A13" s="3" t="inlineStr">
        <is>
          <t>Related Party Transaction [Line Items]</t>
        </is>
      </c>
    </row>
    <row r="14">
      <c r="A14" s="4" t="inlineStr">
        <is>
          <t>Relationship</t>
        </is>
      </c>
      <c r="B14" s="4" t="inlineStr">
        <is>
          <t>CEO of Aerkomm</t>
        </is>
      </c>
    </row>
    <row r="15">
      <c r="A15" s="4" t="inlineStr">
        <is>
          <t>Y. Tristan Kuo [Member]</t>
        </is>
      </c>
    </row>
    <row r="16">
      <c r="A16" s="3" t="inlineStr">
        <is>
          <t>Related Party Transaction [Line Items]</t>
        </is>
      </c>
    </row>
    <row r="17">
      <c r="A17" s="4" t="inlineStr">
        <is>
          <t>Relationship</t>
        </is>
      </c>
      <c r="B17" s="4" t="inlineStr">
        <is>
          <t>CFO of Aerkomm and Aircom</t>
        </is>
      </c>
    </row>
    <row r="18">
      <c r="A18" s="4" t="inlineStr">
        <is>
          <t>Jeffrey Wun [Member]</t>
        </is>
      </c>
    </row>
    <row r="19">
      <c r="A19" s="3" t="inlineStr">
        <is>
          <t>Related Party Transaction [Line Items]</t>
        </is>
      </c>
    </row>
    <row r="20">
      <c r="A20" s="4" t="inlineStr">
        <is>
          <t>Relationship</t>
        </is>
      </c>
      <c r="B20" s="4" t="inlineStr">
        <is>
          <t>Stockholder and CTO of Aerkomm and CEO of Aircom</t>
        </is>
      </c>
    </row>
    <row r="21">
      <c r="A21" s="4" t="inlineStr">
        <is>
          <t>Yih Lieh (Giretsu) Shih [Member]</t>
        </is>
      </c>
    </row>
    <row r="22">
      <c r="A22" s="3" t="inlineStr">
        <is>
          <t>Related Party Transaction [Line Items]</t>
        </is>
      </c>
    </row>
    <row r="23">
      <c r="A23" s="4" t="inlineStr">
        <is>
          <t>Relationship</t>
        </is>
      </c>
      <c r="B23" s="4" t="inlineStr">
        <is>
          <t>President of Aircom Japan</t>
        </is>
      </c>
    </row>
    <row r="24">
      <c r="A24" s="4" t="inlineStr">
        <is>
          <t>Wealth Wide Int’l Ltd. (“WWI”) [Member]</t>
        </is>
      </c>
    </row>
    <row r="25">
      <c r="A25" s="3" t="inlineStr">
        <is>
          <t>Related Party Transaction [Line Items]</t>
        </is>
      </c>
    </row>
    <row r="26">
      <c r="A26" s="4" t="inlineStr">
        <is>
          <t>Relationship</t>
        </is>
      </c>
      <c r="B26" s="4" t="inlineStr">
        <is>
          <t>Bunny Wu, a shareholder, is the Chairman</t>
        </is>
      </c>
    </row>
    <row r="27">
      <c r="A27" s="4" t="inlineStr">
        <is>
          <t>EE Square Japan ("EESQUARE JP") [Member]</t>
        </is>
      </c>
    </row>
    <row r="28">
      <c r="A28" s="3" t="inlineStr">
        <is>
          <t>Related Party Transaction [Line Items]</t>
        </is>
      </c>
    </row>
    <row r="29">
      <c r="A29" s="4" t="inlineStr">
        <is>
          <t>Relationship</t>
        </is>
      </c>
      <c r="B29" s="4" t="inlineStr">
        <is>
          <t>Yih Lieh (Giretsu) Shih is the Director</t>
        </is>
      </c>
    </row>
    <row r="30">
      <c r="A30" s="4" t="inlineStr">
        <is>
          <t>AA Twin Associates Ltd. ("AATWIN") [Member]</t>
        </is>
      </c>
    </row>
    <row r="31">
      <c r="A31" s="3" t="inlineStr">
        <is>
          <t>Related Party Transaction [Line Items]</t>
        </is>
      </c>
    </row>
    <row r="32">
      <c r="A32" s="4" t="inlineStr">
        <is>
          <t>Relationship</t>
        </is>
      </c>
      <c r="B32" s="4" t="inlineStr">
        <is>
          <t>Georges Caldironi, COO of Aerkomm, is sole owner</t>
        </is>
      </c>
    </row>
    <row r="33">
      <c r="A33" s="4" t="inlineStr">
        <is>
          <t>WISD Intellectual Property Agency, Ltd. (“WISD”) [Member]</t>
        </is>
      </c>
    </row>
    <row r="34">
      <c r="A34" s="3" t="inlineStr">
        <is>
          <t>Related Party Transaction [Line Items]</t>
        </is>
      </c>
    </row>
    <row r="35">
      <c r="A35" s="4" t="inlineStr">
        <is>
          <t>Relationship</t>
        </is>
      </c>
      <c r="B35" s="4" t="inlineStr">
        <is>
          <t>Patrick Li, Director of Aircom, is the Chairman; Chih-Ming (Albert) Hsu, Director of the Company, is a Directo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Related Party Transactions (Details 1) - USD ($)</t>
        </is>
      </c>
      <c r="C1" s="2" t="inlineStr">
        <is>
          <t>Mar. 31, 2020</t>
        </is>
      </c>
      <c r="D1" s="2" t="inlineStr">
        <is>
          <t>Dec. 31, 2019</t>
        </is>
      </c>
      <c r="E1" s="2" t="inlineStr">
        <is>
          <t>Dec. 31, 2018</t>
        </is>
      </c>
    </row>
    <row r="2">
      <c r="A2" s="3" t="inlineStr">
        <is>
          <t>Related Party Transaction [Line Items]</t>
        </is>
      </c>
    </row>
    <row r="3">
      <c r="A3" s="4" t="inlineStr">
        <is>
          <t>Other receivable</t>
        </is>
      </c>
      <c r="C3" s="5" t="n">
        <v>268183</v>
      </c>
      <c r="D3" s="5" t="n">
        <v>920</v>
      </c>
      <c r="E3" s="4" t="inlineStr">
        <is>
          <t xml:space="preserve"> </t>
        </is>
      </c>
    </row>
    <row r="4">
      <c r="A4" s="4" t="inlineStr">
        <is>
          <t>Other payable to:</t>
        </is>
      </c>
      <c r="C4" s="6" t="n">
        <v>149969</v>
      </c>
      <c r="D4" s="6" t="n">
        <v>30971</v>
      </c>
      <c r="E4" s="6" t="n">
        <v>173854</v>
      </c>
    </row>
    <row r="5">
      <c r="A5" s="4" t="inlineStr">
        <is>
          <t>Sheng-Chun Chang [Member]</t>
        </is>
      </c>
    </row>
    <row r="6">
      <c r="A6" s="3" t="inlineStr">
        <is>
          <t>Related Party Transaction [Line Items]</t>
        </is>
      </c>
    </row>
    <row r="7">
      <c r="A7" s="4" t="inlineStr">
        <is>
          <t>Other receivable</t>
        </is>
      </c>
      <c r="B7" s="4" t="inlineStr">
        <is>
          <t>[1]</t>
        </is>
      </c>
      <c r="C7" s="6" t="n">
        <v>264463</v>
      </c>
      <c r="D7" s="4" t="inlineStr">
        <is>
          <t xml:space="preserve"> </t>
        </is>
      </c>
      <c r="E7" s="4" t="inlineStr">
        <is>
          <t xml:space="preserve"> </t>
        </is>
      </c>
    </row>
    <row r="8">
      <c r="A8" s="4" t="inlineStr">
        <is>
          <t>EESQAURE JP [Member]</t>
        </is>
      </c>
    </row>
    <row r="9">
      <c r="A9" s="3" t="inlineStr">
        <is>
          <t>Related Party Transaction [Line Items]</t>
        </is>
      </c>
    </row>
    <row r="10">
      <c r="A10" s="4" t="inlineStr">
        <is>
          <t>Other receivable</t>
        </is>
      </c>
      <c r="B10" s="4" t="inlineStr">
        <is>
          <t>[2]</t>
        </is>
      </c>
      <c r="C10" s="6" t="n">
        <v>3720</v>
      </c>
      <c r="D10" s="6" t="n">
        <v>920</v>
      </c>
      <c r="E10" s="4" t="inlineStr">
        <is>
          <t xml:space="preserve"> </t>
        </is>
      </c>
    </row>
    <row r="11">
      <c r="A11" s="4" t="inlineStr">
        <is>
          <t>Bummy Wu [Member]</t>
        </is>
      </c>
    </row>
    <row r="12">
      <c r="A12" s="3" t="inlineStr">
        <is>
          <t>Related Party Transaction [Line Items]</t>
        </is>
      </c>
    </row>
    <row r="13">
      <c r="A13" s="4" t="inlineStr">
        <is>
          <t>Temporary deposit</t>
        </is>
      </c>
      <c r="B13" s="4" t="inlineStr">
        <is>
          <t>[3]</t>
        </is>
      </c>
      <c r="C13" s="4" t="inlineStr">
        <is>
          <t xml:space="preserve"> </t>
        </is>
      </c>
      <c r="D13" s="4" t="inlineStr">
        <is>
          <t xml:space="preserve"> </t>
        </is>
      </c>
      <c r="E13" s="6" t="n">
        <v>100067</v>
      </c>
    </row>
    <row r="14">
      <c r="A14" s="4" t="inlineStr">
        <is>
          <t>WTL [Member]</t>
        </is>
      </c>
    </row>
    <row r="15">
      <c r="A15" s="3" t="inlineStr">
        <is>
          <t>Related Party Transaction [Line Items]</t>
        </is>
      </c>
    </row>
    <row r="16">
      <c r="A16" s="4" t="inlineStr">
        <is>
          <t>Short-term loan from WTL</t>
        </is>
      </c>
      <c r="B16" s="4" t="inlineStr">
        <is>
          <t>[4]</t>
        </is>
      </c>
      <c r="C16" s="6" t="n">
        <v>2119669</v>
      </c>
      <c r="D16" s="4" t="inlineStr">
        <is>
          <t xml:space="preserve"> </t>
        </is>
      </c>
      <c r="E16" s="4" t="inlineStr">
        <is>
          <t xml:space="preserve"> </t>
        </is>
      </c>
    </row>
    <row r="17">
      <c r="A17" s="4" t="inlineStr">
        <is>
          <t>WWI [Member]</t>
        </is>
      </c>
    </row>
    <row r="18">
      <c r="A18" s="3" t="inlineStr">
        <is>
          <t>Related Party Transaction [Line Items]</t>
        </is>
      </c>
    </row>
    <row r="19">
      <c r="A19" s="4" t="inlineStr">
        <is>
          <t>Lease liability - current to WWI</t>
        </is>
      </c>
      <c r="B19" s="4" t="inlineStr">
        <is>
          <t>[5]</t>
        </is>
      </c>
      <c r="C19" s="6" t="n">
        <v>11456</v>
      </c>
      <c r="D19" s="6" t="n">
        <v>22632</v>
      </c>
      <c r="E19" s="4" t="inlineStr">
        <is>
          <t xml:space="preserve"> </t>
        </is>
      </c>
    </row>
    <row r="20">
      <c r="A20" s="4" t="inlineStr">
        <is>
          <t>AATWIN [Member]</t>
        </is>
      </c>
    </row>
    <row r="21">
      <c r="A21" s="3" t="inlineStr">
        <is>
          <t>Related Party Transaction [Line Items]</t>
        </is>
      </c>
    </row>
    <row r="22">
      <c r="A22" s="4" t="inlineStr">
        <is>
          <t>Other payable to:</t>
        </is>
      </c>
      <c r="B22" s="4" t="inlineStr">
        <is>
          <t>[6]</t>
        </is>
      </c>
      <c r="C22" s="6" t="n">
        <v>60907</v>
      </c>
      <c r="D22" s="4" t="inlineStr">
        <is>
          <t xml:space="preserve"> </t>
        </is>
      </c>
      <c r="E22" s="4" t="inlineStr">
        <is>
          <t xml:space="preserve"> </t>
        </is>
      </c>
    </row>
    <row r="23">
      <c r="A23" s="4" t="inlineStr">
        <is>
          <t>Louis Giordimaina [Member]</t>
        </is>
      </c>
    </row>
    <row r="24">
      <c r="A24" s="3" t="inlineStr">
        <is>
          <t>Related Party Transaction [Line Items]</t>
        </is>
      </c>
    </row>
    <row r="25">
      <c r="A25" s="4" t="inlineStr">
        <is>
          <t>Other payable to:</t>
        </is>
      </c>
      <c r="B25" s="4" t="inlineStr">
        <is>
          <t>[7]</t>
        </is>
      </c>
      <c r="C25" s="6" t="n">
        <v>39720</v>
      </c>
      <c r="D25" s="6" t="n">
        <v>3366</v>
      </c>
      <c r="E25" s="6" t="n">
        <v>6071</v>
      </c>
    </row>
    <row r="26">
      <c r="A26" s="4" t="inlineStr">
        <is>
          <t>Jeffrey Wun [Member]</t>
        </is>
      </c>
    </row>
    <row r="27">
      <c r="A27" s="3" t="inlineStr">
        <is>
          <t>Related Party Transaction [Line Items]</t>
        </is>
      </c>
    </row>
    <row r="28">
      <c r="A28" s="4" t="inlineStr">
        <is>
          <t>Other payable to:</t>
        </is>
      </c>
      <c r="B28" s="4" t="inlineStr">
        <is>
          <t>[7]</t>
        </is>
      </c>
      <c r="C28" s="6" t="n">
        <v>14256</v>
      </c>
      <c r="D28" s="6" t="n">
        <v>7510</v>
      </c>
      <c r="E28" s="6" t="n">
        <v>46236</v>
      </c>
    </row>
    <row r="29">
      <c r="A29" s="4" t="inlineStr">
        <is>
          <t>Y. Tristan Kuo [Member]</t>
        </is>
      </c>
    </row>
    <row r="30">
      <c r="A30" s="3" t="inlineStr">
        <is>
          <t>Related Party Transaction [Line Items]</t>
        </is>
      </c>
    </row>
    <row r="31">
      <c r="A31" s="4" t="inlineStr">
        <is>
          <t>Other payable to:</t>
        </is>
      </c>
      <c r="B31" s="4" t="inlineStr">
        <is>
          <t>[7]</t>
        </is>
      </c>
      <c r="C31" s="6" t="n">
        <v>6593</v>
      </c>
      <c r="D31" s="6" t="n">
        <v>4799</v>
      </c>
      <c r="E31" s="6" t="n">
        <v>3787</v>
      </c>
    </row>
    <row r="32">
      <c r="A32" s="4" t="inlineStr">
        <is>
          <t>Yih Lieh (Giretsu) Shih [Member]</t>
        </is>
      </c>
    </row>
    <row r="33">
      <c r="A33" s="3" t="inlineStr">
        <is>
          <t>Related Party Transaction [Line Items]</t>
        </is>
      </c>
    </row>
    <row r="34">
      <c r="A34" s="4" t="inlineStr">
        <is>
          <t>Other payable to:</t>
        </is>
      </c>
      <c r="B34" s="4" t="inlineStr">
        <is>
          <t>[7]</t>
        </is>
      </c>
      <c r="C34" s="6" t="n">
        <v>2737</v>
      </c>
      <c r="D34" s="4" t="inlineStr">
        <is>
          <t xml:space="preserve"> </t>
        </is>
      </c>
      <c r="E34" s="6" t="n">
        <v>15497</v>
      </c>
    </row>
    <row r="35">
      <c r="A35" s="4" t="inlineStr">
        <is>
          <t>Others [Member]</t>
        </is>
      </c>
    </row>
    <row r="36">
      <c r="A36" s="3" t="inlineStr">
        <is>
          <t>Related Party Transaction [Line Items]</t>
        </is>
      </c>
    </row>
    <row r="37">
      <c r="A37" s="4" t="inlineStr">
        <is>
          <t>Other payable to:</t>
        </is>
      </c>
      <c r="B37" s="4" t="inlineStr">
        <is>
          <t>[7]</t>
        </is>
      </c>
      <c r="C37" s="5" t="n">
        <v>25756</v>
      </c>
      <c r="D37" s="5" t="n">
        <v>15296</v>
      </c>
      <c r="E37" s="5" t="n">
        <v>102263</v>
      </c>
    </row>
    <row r="38"/>
    <row r="39">
      <c r="A39" s="4" t="inlineStr">
        <is>
          <t>[1]</t>
        </is>
      </c>
      <c r="B39" s="4" t="inlineStr">
        <is>
          <t>Represents temporary payment to Sheng-Chun Chang, fully received on April 1, 2020.</t>
        </is>
      </c>
    </row>
    <row r="40">
      <c r="A40" s="4" t="inlineStr">
        <is>
          <t>[2]</t>
        </is>
      </c>
      <c r="B40" s="4" t="inlineStr">
        <is>
          <t>Represents receivable from EESQAURE due to Japan office sublease agreement on March 1, 2019. The monthly rent is ¥100,000 (approximately $920) and will be expired March 4, 2021.</t>
        </is>
      </c>
    </row>
    <row r="41">
      <c r="A41" s="4" t="inlineStr">
        <is>
          <t>[3]</t>
        </is>
      </c>
      <c r="B41" s="4" t="inlineStr">
        <is>
          <t>In November 2018, Aircom HK's bank account was temporarily frozen by its local bank in Hong Kong (the "HK bank") due to Aircom HK's failure to timely submit to the HK bank corporate documentation relating to the corporate organization and good 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t>
        </is>
      </c>
    </row>
    <row r="42">
      <c r="A42" s="4" t="inlineStr">
        <is>
          <t>[4]</t>
        </is>
      </c>
      <c r="B42" s="4" t="inlineStr">
        <is>
          <t>Represents short-term loan from WTL due to operation needs. The original loan amount was approximately $2.64M (NTD 80,000,000). The loan agreement will terminate on December 31, 2021. The Company has repaid $2.53M (NTD 76,000,000) of the outstanding loan amount as of July 6, 2020.</t>
        </is>
      </c>
    </row>
    <row r="43">
      <c r="A43" s="4" t="inlineStr">
        <is>
          <t>[5]</t>
        </is>
      </c>
      <c r="B43" s="4" t="inlineStr">
        <is>
          <t>Represents rent for a warehouse in Hong Kong to store the Company's hardware and another rent for the Hong Kong office starting June 28, 2018.</t>
        </is>
      </c>
    </row>
    <row r="44">
      <c r="A44" s="4" t="inlineStr">
        <is>
          <t>[6]</t>
        </is>
      </c>
      <c r="B44" s="4" t="inlineStr">
        <is>
          <t>Represents payable to AATWIN due to consulting agreement on January 1, 2019. The monthly consulting fee is EUR 15,120 (approximately $17,000) and will be expired December 31, 2021.</t>
        </is>
      </c>
    </row>
    <row r="45">
      <c r="A45" s="4" t="inlineStr">
        <is>
          <t>[7]</t>
        </is>
      </c>
      <c r="B45" s="4" t="inlineStr">
        <is>
          <t>Represents payable to employees as a result of regular operating activities.</t>
        </is>
      </c>
    </row>
  </sheetData>
  <mergeCells count="9">
    <mergeCell ref="A1:B1"/>
    <mergeCell ref="A38:D38"/>
    <mergeCell ref="B39:D39"/>
    <mergeCell ref="B40:D40"/>
    <mergeCell ref="B41:D41"/>
    <mergeCell ref="B42:D42"/>
    <mergeCell ref="B43:D43"/>
    <mergeCell ref="B44:D44"/>
    <mergeCell ref="B45:D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Related Party Transactions (Details 2)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lated Party Transactions [Abstract]</t>
        </is>
      </c>
    </row>
    <row r="4">
      <c r="A4" s="4" t="inlineStr">
        <is>
          <t>Consulting expense charged by AATWIN</t>
        </is>
      </c>
      <c r="B4" s="5" t="n">
        <v>50111</v>
      </c>
      <c r="C4" s="4" t="inlineStr">
        <is>
          <t xml:space="preserve"> </t>
        </is>
      </c>
      <c r="D4" s="4" t="inlineStr">
        <is>
          <t xml:space="preserve"> </t>
        </is>
      </c>
      <c r="E4" s="4" t="inlineStr">
        <is>
          <t xml:space="preserve"> </t>
        </is>
      </c>
    </row>
    <row r="5">
      <c r="A5" s="4" t="inlineStr">
        <is>
          <t>Interest expense charged by WTL</t>
        </is>
      </c>
      <c r="B5" s="6" t="n">
        <v>3987</v>
      </c>
      <c r="C5" s="4" t="inlineStr">
        <is>
          <t xml:space="preserve"> </t>
        </is>
      </c>
      <c r="D5" s="4" t="inlineStr">
        <is>
          <t xml:space="preserve"> </t>
        </is>
      </c>
      <c r="E5" s="4" t="inlineStr">
        <is>
          <t xml:space="preserve"> </t>
        </is>
      </c>
    </row>
    <row r="6">
      <c r="A6" s="4" t="inlineStr">
        <is>
          <t>Rental income charged from EESQAURE JP</t>
        </is>
      </c>
      <c r="B6" s="6" t="n">
        <v>2754</v>
      </c>
      <c r="C6" s="4" t="inlineStr">
        <is>
          <t xml:space="preserve"> </t>
        </is>
      </c>
      <c r="D6" s="6" t="n">
        <v>9173</v>
      </c>
      <c r="E6" s="4" t="inlineStr">
        <is>
          <t xml:space="preserve"> </t>
        </is>
      </c>
    </row>
    <row r="7">
      <c r="A7" s="4" t="inlineStr">
        <is>
          <t>Interest expense charged by Dmedia</t>
        </is>
      </c>
      <c r="B7" s="4" t="inlineStr">
        <is>
          <t xml:space="preserve"> </t>
        </is>
      </c>
      <c r="C7" s="6" t="n">
        <v>298</v>
      </c>
      <c r="D7" s="6" t="n">
        <v>1744</v>
      </c>
      <c r="E7" s="6" t="n">
        <v>3116</v>
      </c>
    </row>
    <row r="8">
      <c r="A8" s="4" t="inlineStr">
        <is>
          <t>Consulting fee paid to Louis Giordimaina</t>
        </is>
      </c>
      <c r="B8" s="4" t="inlineStr">
        <is>
          <t xml:space="preserve"> </t>
        </is>
      </c>
      <c r="C8" s="4" t="inlineStr">
        <is>
          <t xml:space="preserve"> </t>
        </is>
      </c>
      <c r="D8" s="4" t="inlineStr">
        <is>
          <t xml:space="preserve"> </t>
        </is>
      </c>
      <c r="E8" s="6" t="n">
        <v>222246</v>
      </c>
    </row>
    <row r="9">
      <c r="A9" s="4" t="inlineStr">
        <is>
          <t>Legal fee paid to WISD</t>
        </is>
      </c>
      <c r="B9" s="4" t="inlineStr">
        <is>
          <t xml:space="preserve"> </t>
        </is>
      </c>
      <c r="C9" s="4" t="inlineStr">
        <is>
          <t xml:space="preserve"> </t>
        </is>
      </c>
      <c r="D9" s="4" t="inlineStr">
        <is>
          <t xml:space="preserve"> </t>
        </is>
      </c>
      <c r="E9" s="5" t="n">
        <v>107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21" customWidth="1" min="2" max="2"/>
    <col width="80" customWidth="1" min="3" max="3"/>
    <col width="21" customWidth="1" min="4" max="4"/>
    <col width="21" customWidth="1" min="5" max="5"/>
  </cols>
  <sheetData>
    <row r="1">
      <c r="A1" s="1" t="inlineStr">
        <is>
          <t>Related Party Transactions (Details Textual)</t>
        </is>
      </c>
      <c r="B1" s="2" t="inlineStr">
        <is>
          <t>1 Months Ended</t>
        </is>
      </c>
      <c r="C1" s="2" t="inlineStr">
        <is>
          <t>3 Months Ended</t>
        </is>
      </c>
      <c r="D1" s="2" t="inlineStr">
        <is>
          <t>12 Months Ended</t>
        </is>
      </c>
    </row>
    <row r="2">
      <c r="B2" s="2" t="inlineStr">
        <is>
          <t>Nov. 30, 2018USD ($)</t>
        </is>
      </c>
      <c r="C2" s="2" t="inlineStr">
        <is>
          <t>Mar. 31, 2020USD ($)</t>
        </is>
      </c>
      <c r="D2" s="2" t="inlineStr">
        <is>
          <t>Dec. 31, 2019JPY (¥)</t>
        </is>
      </c>
      <c r="E2" s="2" t="inlineStr">
        <is>
          <t>Dec. 31, 2018USD ($)</t>
        </is>
      </c>
    </row>
    <row r="3">
      <c r="A3" s="3" t="inlineStr">
        <is>
          <t>Related Party Transactions (Textual)</t>
        </is>
      </c>
    </row>
    <row r="4">
      <c r="A4" s="4" t="inlineStr">
        <is>
          <t>Interest rate</t>
        </is>
      </c>
      <c r="D4" s="4" t="inlineStr">
        <is>
          <t>3.00%</t>
        </is>
      </c>
      <c r="E4" s="4" t="inlineStr">
        <is>
          <t>4.75%</t>
        </is>
      </c>
    </row>
    <row r="5">
      <c r="A5" s="4" t="inlineStr">
        <is>
          <t>Maturity date</t>
        </is>
      </c>
      <c r="C5" s="4" t="inlineStr">
        <is>
          <t>Jun. 14,
		2018</t>
        </is>
      </c>
    </row>
    <row r="6">
      <c r="A6" s="4" t="inlineStr">
        <is>
          <t>Consulting services</t>
        </is>
      </c>
      <c r="E6" s="5" t="n">
        <v>222246</v>
      </c>
    </row>
    <row r="7">
      <c r="A7" s="4" t="inlineStr">
        <is>
          <t>Cash withdrew from HK bank</t>
        </is>
      </c>
      <c r="B7" s="5" t="n">
        <v>100067</v>
      </c>
    </row>
    <row r="8">
      <c r="A8" s="4" t="inlineStr">
        <is>
          <t>EE Square Japan ("EESQUARE JP") [Member]</t>
        </is>
      </c>
    </row>
    <row r="9">
      <c r="A9" s="3" t="inlineStr">
        <is>
          <t>Related Party Transactions (Textual)</t>
        </is>
      </c>
    </row>
    <row r="10">
      <c r="A10" s="4" t="inlineStr">
        <is>
          <t>Rental fee, per month</t>
        </is>
      </c>
      <c r="C10" s="5" t="n">
        <v>920</v>
      </c>
    </row>
    <row r="11">
      <c r="A11" s="4" t="inlineStr">
        <is>
          <t>Maturity date</t>
        </is>
      </c>
      <c r="C11" s="4" t="inlineStr">
        <is>
          <t>Mar. 4,
		2021</t>
        </is>
      </c>
    </row>
    <row r="12">
      <c r="A12" s="4" t="inlineStr">
        <is>
          <t>Related party transactions, description</t>
        </is>
      </c>
      <c r="C12" s="4" t="inlineStr">
        <is>
          <t>Aircom Japan entered into a sublease agreement with EESQUARE JP for the period between March 5, 2019 and March 4, 2021. Pursuant to the terms of this lease agreement, EESQAURE JP pays Aircom Japan a rental fee of approximately $920 per month.</t>
        </is>
      </c>
    </row>
    <row r="13">
      <c r="A13" s="4" t="inlineStr">
        <is>
          <t>EE Square Japan ("EESQUARE JP") [Member] | JAPAN [Member]</t>
        </is>
      </c>
    </row>
    <row r="14">
      <c r="A14" s="3" t="inlineStr">
        <is>
          <t>Related Party Transactions (Textual)</t>
        </is>
      </c>
    </row>
    <row r="15">
      <c r="A15" s="4" t="inlineStr">
        <is>
          <t>Rental fee, per month | ¥</t>
        </is>
      </c>
      <c r="D15" s="12" t="n">
        <v>100000</v>
      </c>
    </row>
    <row r="16">
      <c r="A16" s="4" t="inlineStr">
        <is>
          <t>WWI [Member]</t>
        </is>
      </c>
    </row>
    <row r="17">
      <c r="A17" s="3" t="inlineStr">
        <is>
          <t>Related Party Transactions (Textual)</t>
        </is>
      </c>
    </row>
    <row r="18">
      <c r="A18" s="4" t="inlineStr">
        <is>
          <t>Lease agreement, description</t>
        </is>
      </c>
      <c r="C18" s="4" t="inlineStr">
        <is>
          <t>Aerkomm Taiwan entered into a short-term loan agreement with WTL to draw down approximately $2.64 million (NTD 80,000,000) from the Loans (see Note 1) for working capital purposes. This short-term loan carries an annual interest rate of 5%. The Company repaid NTD 76,000,000 (approximately $2,500,000) of the outstanding loan amount prior to April 9, 2020.</t>
        </is>
      </c>
    </row>
    <row r="19">
      <c r="A19" s="4" t="inlineStr">
        <is>
          <t>AATWIN [Member]</t>
        </is>
      </c>
    </row>
    <row r="20">
      <c r="A20" s="3" t="inlineStr">
        <is>
          <t>Related Party Transactions (Textual)</t>
        </is>
      </c>
    </row>
    <row r="21">
      <c r="A21" s="4" t="inlineStr">
        <is>
          <t>Consulting agreement. description</t>
        </is>
      </c>
      <c r="C21" s="4" t="inlineStr">
        <is>
          <t>Aircom entered a consulting agreement with AATWIN for the period between January 1, 2019 and December 31, 2021. Pursuant to the terms of this consulting agreement, Aircom pays AATWIN consulting fees of approximately $17,000 per month.</t>
        </is>
      </c>
    </row>
    <row r="22">
      <c r="A22" s="4" t="inlineStr">
        <is>
          <t>Related party transactions, description</t>
        </is>
      </c>
      <c r="C22" s="4" t="inlineStr">
        <is>
          <t>Represents payable to AATWIN due to consulting agreement on January 1, 2019. The monthly consulting fee is EUR 15,120 (approximately $17,000) and will be expired December 31, 2021.</t>
        </is>
      </c>
    </row>
    <row r="23">
      <c r="A23" s="4" t="inlineStr">
        <is>
          <t>Well Thrive Limited ("WTL") [Member]</t>
        </is>
      </c>
    </row>
    <row r="24">
      <c r="A24" s="3" t="inlineStr">
        <is>
          <t>Related Party Transactions (Textual)</t>
        </is>
      </c>
    </row>
    <row r="25">
      <c r="A25" s="4" t="inlineStr">
        <is>
          <t>Related party transactions, description</t>
        </is>
      </c>
      <c r="C25" s="4" t="inlineStr">
        <is>
          <t>The original loan amount was approximately $2.64M (NTD 80,000,000). The loan agreement will terminate on December 31, 2021. The Company has repaid $2.53M (NTD 76,000,000) of the outstanding loan amount as of July 6, 2020.</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 Based Compensation (Details)</t>
        </is>
      </c>
      <c r="B1" s="2" t="inlineStr">
        <is>
          <t>3 Months Ended</t>
        </is>
      </c>
      <c r="C1" s="2" t="inlineStr">
        <is>
          <t>12 Months Ended</t>
        </is>
      </c>
    </row>
    <row r="2">
      <c r="B2" s="2" t="inlineStr">
        <is>
          <t>Mar. 31, 2020</t>
        </is>
      </c>
      <c r="C2" s="2" t="inlineStr">
        <is>
          <t>Dec. 31, 2019</t>
        </is>
      </c>
      <c r="D2" s="2" t="inlineStr">
        <is>
          <t>Dec. 31, 2018</t>
        </is>
      </c>
    </row>
    <row r="3">
      <c r="A3" s="3" t="inlineStr">
        <is>
          <t>Share-based Compensation Arrangement by Share-based Payment Award [Line Items]</t>
        </is>
      </c>
    </row>
    <row r="4">
      <c r="A4" s="4" t="inlineStr">
        <is>
          <t>Expected dividends</t>
        </is>
      </c>
      <c r="B4" s="4" t="inlineStr">
        <is>
          <t>0.00%</t>
        </is>
      </c>
      <c r="C4" s="4" t="inlineStr">
        <is>
          <t>0.00%</t>
        </is>
      </c>
      <c r="D4" s="4" t="inlineStr">
        <is>
          <t>0.00%</t>
        </is>
      </c>
    </row>
    <row r="5">
      <c r="A5" s="4" t="inlineStr">
        <is>
          <t>Minimum [Member]</t>
        </is>
      </c>
    </row>
    <row r="6">
      <c r="A6" s="3" t="inlineStr">
        <is>
          <t>Share-based Compensation Arrangement by Share-based Payment Award [Line Items]</t>
        </is>
      </c>
    </row>
    <row r="7">
      <c r="A7" s="4" t="inlineStr">
        <is>
          <t>Expected term</t>
        </is>
      </c>
      <c r="B7" s="4" t="inlineStr">
        <is>
          <t>5 years</t>
        </is>
      </c>
      <c r="C7" s="4" t="inlineStr">
        <is>
          <t>5 years</t>
        </is>
      </c>
      <c r="D7" s="4" t="inlineStr">
        <is>
          <t>5 years</t>
        </is>
      </c>
    </row>
    <row r="8">
      <c r="A8" s="4" t="inlineStr">
        <is>
          <t>Expected volatility</t>
        </is>
      </c>
      <c r="B8" s="4" t="inlineStr">
        <is>
          <t>45.81%</t>
        </is>
      </c>
      <c r="C8" s="4" t="inlineStr">
        <is>
          <t>45.81%</t>
        </is>
      </c>
      <c r="D8" s="4" t="inlineStr">
        <is>
          <t>40.11%</t>
        </is>
      </c>
    </row>
    <row r="9">
      <c r="A9" s="4" t="inlineStr">
        <is>
          <t>Risk-free interest rate</t>
        </is>
      </c>
      <c r="B9" s="4" t="inlineStr">
        <is>
          <t>1.52%</t>
        </is>
      </c>
      <c r="C9" s="4" t="inlineStr">
        <is>
          <t>1.52%</t>
        </is>
      </c>
      <c r="D9" s="4" t="inlineStr">
        <is>
          <t>0.71%</t>
        </is>
      </c>
    </row>
    <row r="10">
      <c r="A10" s="4" t="inlineStr">
        <is>
          <t>Forfeiture rate</t>
        </is>
      </c>
      <c r="B10" s="4" t="inlineStr">
        <is>
          <t>0.00%</t>
        </is>
      </c>
      <c r="C10" s="4" t="inlineStr">
        <is>
          <t>0.00%</t>
        </is>
      </c>
      <c r="D10" s="4" t="inlineStr">
        <is>
          <t>0.00%</t>
        </is>
      </c>
    </row>
    <row r="11">
      <c r="A11" s="4" t="inlineStr">
        <is>
          <t>Maximum [Member]</t>
        </is>
      </c>
    </row>
    <row r="12">
      <c r="A12" s="3" t="inlineStr">
        <is>
          <t>Share-based Compensation Arrangement by Share-based Payment Award [Line Items]</t>
        </is>
      </c>
    </row>
    <row r="13">
      <c r="A13" s="4" t="inlineStr">
        <is>
          <t>Expected term</t>
        </is>
      </c>
      <c r="B13" s="4" t="inlineStr">
        <is>
          <t>10 years</t>
        </is>
      </c>
      <c r="C13" s="4" t="inlineStr">
        <is>
          <t>10 years</t>
        </is>
      </c>
      <c r="D13" s="4" t="inlineStr">
        <is>
          <t>10 years</t>
        </is>
      </c>
    </row>
    <row r="14">
      <c r="A14" s="4" t="inlineStr">
        <is>
          <t>Expected volatility</t>
        </is>
      </c>
      <c r="B14" s="4" t="inlineStr">
        <is>
          <t>62.26%</t>
        </is>
      </c>
      <c r="C14" s="4" t="inlineStr">
        <is>
          <t>62.26%</t>
        </is>
      </c>
      <c r="D14" s="4" t="inlineStr">
        <is>
          <t>61.78%</t>
        </is>
      </c>
    </row>
    <row r="15">
      <c r="A15" s="4" t="inlineStr">
        <is>
          <t>Risk-free interest rate</t>
        </is>
      </c>
      <c r="B15" s="4" t="inlineStr">
        <is>
          <t>2.99%</t>
        </is>
      </c>
      <c r="C15" s="4" t="inlineStr">
        <is>
          <t>2.99%</t>
        </is>
      </c>
      <c r="D15" s="4" t="inlineStr">
        <is>
          <t>2.99%</t>
        </is>
      </c>
    </row>
    <row r="16">
      <c r="A16" s="4" t="inlineStr">
        <is>
          <t>Forfeiture rate</t>
        </is>
      </c>
      <c r="B16" s="4" t="inlineStr">
        <is>
          <t>5.00%</t>
        </is>
      </c>
      <c r="C16" s="4" t="inlineStr">
        <is>
          <t>5.00%</t>
        </is>
      </c>
      <c r="D16" s="4" t="inlineStr">
        <is>
          <t>5.0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tock Based Compensation (Details 1) - Aircom 2014 Plan [Member] - $ / shares</t>
        </is>
      </c>
      <c r="B1" s="2" t="inlineStr">
        <is>
          <t>3 Months Ended</t>
        </is>
      </c>
      <c r="C1" s="2" t="inlineStr">
        <is>
          <t>12 Months Ended</t>
        </is>
      </c>
    </row>
    <row r="2">
      <c r="B2" s="2" t="inlineStr">
        <is>
          <t>Mar. 31, 2020</t>
        </is>
      </c>
      <c r="C2" s="2" t="inlineStr">
        <is>
          <t>Dec. 31, 2019</t>
        </is>
      </c>
      <c r="D2" s="2" t="inlineStr">
        <is>
          <t>Dec. 31, 2018</t>
        </is>
      </c>
    </row>
    <row r="3">
      <c r="A3" s="3" t="inlineStr">
        <is>
          <t>Number of Shares</t>
        </is>
      </c>
    </row>
    <row r="4">
      <c r="A4" s="4" t="inlineStr">
        <is>
          <t>Options outstanding, Beginning</t>
        </is>
      </c>
      <c r="B4" s="6" t="n">
        <v>932262</v>
      </c>
      <c r="C4" s="6" t="n">
        <v>932262</v>
      </c>
      <c r="D4" s="6" t="n">
        <v>932262</v>
      </c>
    </row>
    <row r="5">
      <c r="A5" s="4" t="inlineStr">
        <is>
          <t>Granted</t>
        </is>
      </c>
      <c r="B5" s="4" t="inlineStr">
        <is>
          <t xml:space="preserve"> </t>
        </is>
      </c>
      <c r="C5" s="4" t="inlineStr">
        <is>
          <t xml:space="preserve"> </t>
        </is>
      </c>
      <c r="D5" s="4" t="inlineStr">
        <is>
          <t xml:space="preserve"> </t>
        </is>
      </c>
    </row>
    <row r="6">
      <c r="A6" s="4" t="inlineStr">
        <is>
          <t>Exercised</t>
        </is>
      </c>
      <c r="B6" s="4" t="inlineStr">
        <is>
          <t xml:space="preserve"> </t>
        </is>
      </c>
      <c r="C6" s="4" t="inlineStr">
        <is>
          <t xml:space="preserve"> </t>
        </is>
      </c>
      <c r="D6" s="4" t="inlineStr">
        <is>
          <t xml:space="preserve"> </t>
        </is>
      </c>
    </row>
    <row r="7">
      <c r="A7" s="4" t="inlineStr">
        <is>
          <t>Forfeited/Cancelled</t>
        </is>
      </c>
      <c r="B7" s="4" t="inlineStr">
        <is>
          <t xml:space="preserve"> </t>
        </is>
      </c>
      <c r="C7" s="4" t="inlineStr">
        <is>
          <t xml:space="preserve"> </t>
        </is>
      </c>
      <c r="D7" s="4" t="inlineStr">
        <is>
          <t xml:space="preserve"> </t>
        </is>
      </c>
    </row>
    <row r="8">
      <c r="A8" s="4" t="inlineStr">
        <is>
          <t>Options outstanding, Ending</t>
        </is>
      </c>
      <c r="B8" s="6" t="n">
        <v>932262</v>
      </c>
      <c r="C8" s="6" t="n">
        <v>932262</v>
      </c>
      <c r="D8" s="6" t="n">
        <v>932262</v>
      </c>
    </row>
    <row r="9">
      <c r="A9" s="3" t="inlineStr">
        <is>
          <t>Weighted Average Exercise Price Per Share</t>
        </is>
      </c>
    </row>
    <row r="10">
      <c r="A10" s="4" t="inlineStr">
        <is>
          <t>Options outstanding, Beginning</t>
        </is>
      </c>
      <c r="B10" s="8" t="n">
        <v>0.4081</v>
      </c>
      <c r="C10" s="8" t="n">
        <v>0.4081</v>
      </c>
      <c r="D10" s="8" t="n">
        <v>0.4081</v>
      </c>
    </row>
    <row r="11">
      <c r="A11" s="4" t="inlineStr">
        <is>
          <t>Granted</t>
        </is>
      </c>
      <c r="B11" s="4" t="inlineStr">
        <is>
          <t xml:space="preserve"> </t>
        </is>
      </c>
      <c r="C11" s="4" t="inlineStr">
        <is>
          <t xml:space="preserve"> </t>
        </is>
      </c>
      <c r="D11" s="4" t="inlineStr">
        <is>
          <t xml:space="preserve"> </t>
        </is>
      </c>
    </row>
    <row r="12">
      <c r="A12" s="4" t="inlineStr">
        <is>
          <t>Exercised</t>
        </is>
      </c>
      <c r="B12" s="4" t="inlineStr">
        <is>
          <t xml:space="preserve"> </t>
        </is>
      </c>
      <c r="C12" s="4" t="inlineStr">
        <is>
          <t xml:space="preserve"> </t>
        </is>
      </c>
      <c r="D12" s="4" t="inlineStr">
        <is>
          <t xml:space="preserve"> </t>
        </is>
      </c>
    </row>
    <row r="13">
      <c r="A13" s="4" t="inlineStr">
        <is>
          <t>Forfeited/Cancelled</t>
        </is>
      </c>
      <c r="B13" s="4" t="inlineStr">
        <is>
          <t xml:space="preserve"> </t>
        </is>
      </c>
      <c r="C13" s="4" t="inlineStr">
        <is>
          <t xml:space="preserve"> </t>
        </is>
      </c>
      <c r="D13" s="4" t="inlineStr">
        <is>
          <t xml:space="preserve"> </t>
        </is>
      </c>
    </row>
    <row r="14">
      <c r="A14" s="4" t="inlineStr">
        <is>
          <t>Options outstanding, Ending</t>
        </is>
      </c>
      <c r="B14" s="13" t="n">
        <v>0.4081</v>
      </c>
      <c r="C14" s="13" t="n">
        <v>0.4081</v>
      </c>
      <c r="D14" s="13" t="n">
        <v>0.4081</v>
      </c>
    </row>
    <row r="15">
      <c r="A15" s="3" t="inlineStr">
        <is>
          <t>Weighted Average Fair Value Per Share</t>
        </is>
      </c>
    </row>
    <row r="16">
      <c r="A16" s="4" t="inlineStr">
        <is>
          <t>Options outstanding, Beginning</t>
        </is>
      </c>
      <c r="B16" s="13" t="n">
        <v>0.1282</v>
      </c>
      <c r="C16" s="13" t="n">
        <v>0.1282</v>
      </c>
      <c r="D16" s="13" t="n">
        <v>0.1282</v>
      </c>
    </row>
    <row r="17">
      <c r="A17" s="4" t="inlineStr">
        <is>
          <t>Granted</t>
        </is>
      </c>
      <c r="B17" s="4" t="inlineStr">
        <is>
          <t xml:space="preserve"> </t>
        </is>
      </c>
      <c r="C17" s="4" t="inlineStr">
        <is>
          <t xml:space="preserve"> </t>
        </is>
      </c>
      <c r="D17" s="4" t="inlineStr">
        <is>
          <t xml:space="preserve"> </t>
        </is>
      </c>
    </row>
    <row r="18">
      <c r="A18" s="4" t="inlineStr">
        <is>
          <t>Exercised</t>
        </is>
      </c>
      <c r="B18" s="4" t="inlineStr">
        <is>
          <t xml:space="preserve"> </t>
        </is>
      </c>
      <c r="C18" s="4" t="inlineStr">
        <is>
          <t xml:space="preserve"> </t>
        </is>
      </c>
      <c r="D18" s="4" t="inlineStr">
        <is>
          <t xml:space="preserve"> </t>
        </is>
      </c>
    </row>
    <row r="19">
      <c r="A19" s="4" t="inlineStr">
        <is>
          <t>Forfeited/Cancelled</t>
        </is>
      </c>
      <c r="B19" s="4" t="inlineStr">
        <is>
          <t xml:space="preserve"> </t>
        </is>
      </c>
      <c r="C19" s="4" t="inlineStr">
        <is>
          <t xml:space="preserve"> </t>
        </is>
      </c>
      <c r="D19" s="4" t="inlineStr">
        <is>
          <t xml:space="preserve"> </t>
        </is>
      </c>
    </row>
    <row r="20">
      <c r="A20" s="4" t="inlineStr">
        <is>
          <t>Options outstanding, Ending</t>
        </is>
      </c>
      <c r="B20" s="8" t="n">
        <v>0.1282</v>
      </c>
      <c r="C20" s="8" t="n">
        <v>0.1282</v>
      </c>
      <c r="D20" s="8" t="n">
        <v>0.128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2) - Nonvested Shares [Member] - Aircom 2014 [Member] - $ / shares</t>
        </is>
      </c>
      <c r="B1" s="2" t="inlineStr">
        <is>
          <t>12 Months Ended</t>
        </is>
      </c>
    </row>
    <row r="2">
      <c r="B2" s="2" t="inlineStr">
        <is>
          <t>Dec. 31, 2019</t>
        </is>
      </c>
      <c r="C2" s="2" t="inlineStr">
        <is>
          <t>Dec. 31, 2018</t>
        </is>
      </c>
    </row>
    <row r="3">
      <c r="A3" s="3" t="inlineStr">
        <is>
          <t>Number of Shares</t>
        </is>
      </c>
    </row>
    <row r="4">
      <c r="A4" s="4" t="inlineStr">
        <is>
          <t>Outstanding, Beginning</t>
        </is>
      </c>
      <c r="B4" s="6" t="n">
        <v>85975</v>
      </c>
      <c r="C4" s="6" t="n">
        <v>302467</v>
      </c>
    </row>
    <row r="5">
      <c r="A5" s="4" t="inlineStr">
        <is>
          <t>Granted</t>
        </is>
      </c>
      <c r="B5" s="4" t="inlineStr">
        <is>
          <t xml:space="preserve"> </t>
        </is>
      </c>
      <c r="C5" s="4" t="inlineStr">
        <is>
          <t xml:space="preserve"> </t>
        </is>
      </c>
    </row>
    <row r="6">
      <c r="A6" s="4" t="inlineStr">
        <is>
          <t>Vested</t>
        </is>
      </c>
      <c r="B6" s="6" t="n">
        <v>-85975</v>
      </c>
      <c r="C6" s="6" t="n">
        <v>-216492</v>
      </c>
    </row>
    <row r="7">
      <c r="A7" s="4" t="inlineStr">
        <is>
          <t>Forfeited</t>
        </is>
      </c>
      <c r="B7" s="4" t="inlineStr">
        <is>
          <t xml:space="preserve"> </t>
        </is>
      </c>
      <c r="C7" s="4" t="inlineStr">
        <is>
          <t xml:space="preserve"> </t>
        </is>
      </c>
    </row>
    <row r="8">
      <c r="A8" s="4" t="inlineStr">
        <is>
          <t>Outstanding, Ending</t>
        </is>
      </c>
      <c r="B8" s="4" t="inlineStr">
        <is>
          <t xml:space="preserve"> </t>
        </is>
      </c>
      <c r="C8" s="6" t="n">
        <v>85975</v>
      </c>
    </row>
    <row r="9">
      <c r="A9" s="3" t="inlineStr">
        <is>
          <t>Weighted Average Exercise Price Per Share</t>
        </is>
      </c>
    </row>
    <row r="10">
      <c r="A10" s="4" t="inlineStr">
        <is>
          <t>Options outstanding, Beginning</t>
        </is>
      </c>
      <c r="B10" s="8" t="n">
        <v>0.4963</v>
      </c>
      <c r="C10" s="8" t="n">
        <v>0.2614</v>
      </c>
    </row>
    <row r="11">
      <c r="A11" s="4" t="inlineStr">
        <is>
          <t>Granted</t>
        </is>
      </c>
      <c r="B11" s="4" t="inlineStr">
        <is>
          <t xml:space="preserve"> </t>
        </is>
      </c>
      <c r="C11" s="4" t="inlineStr">
        <is>
          <t xml:space="preserve"> </t>
        </is>
      </c>
    </row>
    <row r="12">
      <c r="A12" s="4" t="inlineStr">
        <is>
          <t>Vested</t>
        </is>
      </c>
      <c r="B12" s="13" t="n">
        <v>0.4963</v>
      </c>
      <c r="C12" s="13" t="n">
        <v>0.5349</v>
      </c>
    </row>
    <row r="13">
      <c r="A13" s="4" t="inlineStr">
        <is>
          <t>Forfeited</t>
        </is>
      </c>
      <c r="B13" s="4" t="inlineStr">
        <is>
          <t xml:space="preserve"> </t>
        </is>
      </c>
      <c r="C13" s="4" t="inlineStr">
        <is>
          <t xml:space="preserve"> </t>
        </is>
      </c>
    </row>
    <row r="14">
      <c r="A14" s="4" t="inlineStr">
        <is>
          <t>Options outstanding, Ending</t>
        </is>
      </c>
      <c r="B14" s="4" t="inlineStr">
        <is>
          <t xml:space="preserve"> </t>
        </is>
      </c>
      <c r="C14" s="8" t="n">
        <v>0.49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Based Compensation (Details 3) - $ / shares</t>
        </is>
      </c>
      <c r="B1" s="2" t="inlineStr">
        <is>
          <t>3 Months Ended</t>
        </is>
      </c>
      <c r="C1" s="2" t="inlineStr">
        <is>
          <t>12 Months Ended</t>
        </is>
      </c>
    </row>
    <row r="2">
      <c r="B2" s="2" t="inlineStr">
        <is>
          <t>Mar. 31, 2020</t>
        </is>
      </c>
      <c r="C2" s="2" t="inlineStr">
        <is>
          <t>Dec. 31, 2019</t>
        </is>
      </c>
    </row>
    <row r="3">
      <c r="A3" s="4" t="inlineStr">
        <is>
          <t>0.0067 [Member]</t>
        </is>
      </c>
    </row>
    <row r="4">
      <c r="A4" s="3" t="inlineStr">
        <is>
          <t>Share-based Compensation Arrangement by Share-based Payment Award [Line Items]</t>
        </is>
      </c>
    </row>
    <row r="5">
      <c r="A5" s="4" t="inlineStr">
        <is>
          <t>Shares Outstanding at 12/31/2019</t>
        </is>
      </c>
      <c r="B5" s="6" t="n">
        <v>820391</v>
      </c>
      <c r="C5" s="6" t="n">
        <v>820391</v>
      </c>
    </row>
    <row r="6">
      <c r="A6" s="4" t="inlineStr">
        <is>
          <t>Weighted Average Remaining Contractual Life</t>
        </is>
      </c>
      <c r="B6" s="4" t="inlineStr">
        <is>
          <t>4 years 11 months 1 day</t>
        </is>
      </c>
      <c r="C6" s="4" t="inlineStr">
        <is>
          <t>5 years 2 months 1 day</t>
        </is>
      </c>
    </row>
    <row r="7">
      <c r="A7" s="4" t="inlineStr">
        <is>
          <t>Weighted Average Exercise Price</t>
        </is>
      </c>
      <c r="B7" s="8" t="n">
        <v>0.0067</v>
      </c>
      <c r="C7" s="8" t="n">
        <v>0.0067</v>
      </c>
    </row>
    <row r="8">
      <c r="A8" s="4" t="inlineStr">
        <is>
          <t>Shares Exercisable at 12/31/2019</t>
        </is>
      </c>
      <c r="B8" s="6" t="n">
        <v>820391</v>
      </c>
      <c r="C8" s="6" t="n">
        <v>820391</v>
      </c>
    </row>
    <row r="9">
      <c r="A9" s="4" t="inlineStr">
        <is>
          <t>Weighted Average Remaining Contractual Life</t>
        </is>
      </c>
      <c r="B9" s="4" t="inlineStr">
        <is>
          <t>4 years 11 months 1 day</t>
        </is>
      </c>
      <c r="C9" s="4" t="inlineStr">
        <is>
          <t>5 years 2 months 1 day</t>
        </is>
      </c>
    </row>
    <row r="10">
      <c r="A10" s="4" t="inlineStr">
        <is>
          <t>Weighted Average Exercise Price</t>
        </is>
      </c>
      <c r="B10" s="8" t="n">
        <v>0.0067</v>
      </c>
      <c r="C10" s="8" t="n">
        <v>0.0067</v>
      </c>
    </row>
    <row r="11">
      <c r="A11" s="4" t="inlineStr">
        <is>
          <t>3.3521 [Member]</t>
        </is>
      </c>
    </row>
    <row r="12">
      <c r="A12" s="3" t="inlineStr">
        <is>
          <t>Share-based Compensation Arrangement by Share-based Payment Award [Line Items]</t>
        </is>
      </c>
    </row>
    <row r="13">
      <c r="A13" s="4" t="inlineStr">
        <is>
          <t>Shares Outstanding at 12/31/2019</t>
        </is>
      </c>
      <c r="B13" s="6" t="n">
        <v>111871</v>
      </c>
      <c r="C13" s="6" t="n">
        <v>111871</v>
      </c>
    </row>
    <row r="14">
      <c r="A14" s="4" t="inlineStr">
        <is>
          <t>Weighted Average Remaining Contractual Life</t>
        </is>
      </c>
      <c r="B14" s="4" t="inlineStr">
        <is>
          <t>6 years 2 months 30 days</t>
        </is>
      </c>
      <c r="C14" s="4" t="inlineStr">
        <is>
          <t>6 years 6 months</t>
        </is>
      </c>
    </row>
    <row r="15">
      <c r="A15" s="4" t="inlineStr">
        <is>
          <t>Weighted Average Exercise Price</t>
        </is>
      </c>
      <c r="B15" s="8" t="n">
        <v>3.3521</v>
      </c>
      <c r="C15" s="8" t="n">
        <v>3.3521</v>
      </c>
    </row>
    <row r="16">
      <c r="A16" s="4" t="inlineStr">
        <is>
          <t>Shares Exercisable at 12/31/2019</t>
        </is>
      </c>
      <c r="B16" s="6" t="n">
        <v>111871</v>
      </c>
      <c r="C16" s="6" t="n">
        <v>111871</v>
      </c>
    </row>
    <row r="17">
      <c r="A17" s="4" t="inlineStr">
        <is>
          <t>Weighted Average Remaining Contractual Life</t>
        </is>
      </c>
      <c r="B17" s="4" t="inlineStr">
        <is>
          <t>6 years 2 months 30 days</t>
        </is>
      </c>
      <c r="C17" s="4" t="inlineStr">
        <is>
          <t>6 years 6 months</t>
        </is>
      </c>
    </row>
    <row r="18">
      <c r="A18" s="4" t="inlineStr">
        <is>
          <t>Weighted Average Exercise Price</t>
        </is>
      </c>
      <c r="B18" s="8" t="n">
        <v>3.3521</v>
      </c>
      <c r="C18" s="8" t="n">
        <v>3.3521</v>
      </c>
    </row>
    <row r="19">
      <c r="A19" s="4" t="inlineStr">
        <is>
          <t>Total [Member]</t>
        </is>
      </c>
    </row>
    <row r="20">
      <c r="A20" s="3" t="inlineStr">
        <is>
          <t>Share-based Compensation Arrangement by Share-based Payment Award [Line Items]</t>
        </is>
      </c>
    </row>
    <row r="21">
      <c r="A21" s="4" t="inlineStr">
        <is>
          <t>Shares Outstanding at 12/31/2019</t>
        </is>
      </c>
      <c r="B21" s="6" t="n">
        <v>932262</v>
      </c>
      <c r="C21" s="6" t="n">
        <v>932262</v>
      </c>
    </row>
    <row r="22">
      <c r="A22" s="4" t="inlineStr">
        <is>
          <t>Weighted Average Remaining Contractual Life</t>
        </is>
      </c>
      <c r="B22" s="4" t="inlineStr">
        <is>
          <t>5 years 29 days</t>
        </is>
      </c>
      <c r="C22" s="4" t="inlineStr">
        <is>
          <t>5 years 3 months 29 days</t>
        </is>
      </c>
    </row>
    <row r="23">
      <c r="A23" s="4" t="inlineStr">
        <is>
          <t>Weighted Average Exercise Price</t>
        </is>
      </c>
      <c r="B23" s="8" t="n">
        <v>0.4081</v>
      </c>
      <c r="C23" s="8" t="n">
        <v>0.4081</v>
      </c>
    </row>
    <row r="24">
      <c r="A24" s="4" t="inlineStr">
        <is>
          <t>Shares Exercisable at 12/31/2019</t>
        </is>
      </c>
      <c r="B24" s="6" t="n">
        <v>932262</v>
      </c>
      <c r="C24" s="6" t="n">
        <v>932262</v>
      </c>
    </row>
    <row r="25">
      <c r="A25" s="4" t="inlineStr">
        <is>
          <t>Weighted Average Remaining Contractual Life</t>
        </is>
      </c>
      <c r="B25" s="4" t="inlineStr">
        <is>
          <t>5 years 29 days</t>
        </is>
      </c>
      <c r="C25" s="4" t="inlineStr">
        <is>
          <t>5 years 3 months 29 days</t>
        </is>
      </c>
    </row>
    <row r="26">
      <c r="A26" s="4" t="inlineStr">
        <is>
          <t>Weighted Average Exercise Price</t>
        </is>
      </c>
      <c r="B26" s="8" t="n">
        <v>0.4081</v>
      </c>
      <c r="C26" s="8" t="n">
        <v>0.40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0</t>
        </is>
      </c>
    </row>
    <row r="3">
      <c r="A3" s="3" t="inlineStr">
        <is>
          <t>Organization, Consolidation and Presentation of Financial Statements [Abstract]</t>
        </is>
      </c>
    </row>
    <row r="4">
      <c r="A4" s="4" t="inlineStr">
        <is>
          <t>Organization</t>
        </is>
      </c>
      <c r="B4" s="4" t="inlineStr">
        <is>
          <t>NOTE 1 - Organization Aerkomm Inc. (formerly Maple
Tree Kids Inc.) ("Aerkomm") was incorporated on August 14, 2013 in the State of Nevada. Aerkomm was a retail distribution
company selling all its products over the internet in the United States, operating in the infant and toddler products business
market. On December 28, 2016, Aircom
Pacific Inc. ("Aircom") purchased approximately 86.3% of Aerkomm's issued and outstanding common stock as of
the closing date of purchase. As a result of the transaction, Aircom became the controlling shareholder of Aerkomm. Aircom was
incorporated on September 29, 2014 under the laws of the State of California.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s.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Presently, its primary function is
business development, both with respect to airlines as well as content providers and advertisement partners based in Hong Kong.
Aircom HK is also actively seeking strategic partnerships whom Aircom may leverage in order to provide more and better services
to its customers. Aircom also plans to provide local supports to Hong Kong-based airlines via Aircom HK and teleports located in
Hong Kong.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License in Japan, which is necessary for Aircom to
provide services within Japan. Aircom Japan will also provide local supports to airlines operating within the territory of Japan. Aircom Telecom LLC ("Aircom
Taiwan"), which became a wholly owned subsidiary of Aircom in December 2017, was organized under the laws of Taiwan on June
29, 2016. Aircom Taiwan is responsible for Aircom's business development efforts and general operations within Taiwan. On June 13, 2018, Aerkomm established
a new wholly owned subsidiary, Aerkomm Taiwan Inc. ("Aerkomm Taiwan"), a corporation formed under the laws of Taiwan.
The purpose of Aerkomm Taiwan is to purchase a parcel of land and raise sufficient fund for ground station building and operate
the ground station for data processing (although that cannot be guaranteed). On November 15, 2018, Aircom
Taiwan acquired a wholly owned subsidiary, Beijing Yatai Communication Co., Ltd. ("Aircom Beijing"), a corporation
formed under the laws of China. The purpose of Aircom Beijing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Aircom Beijing is also actively seeking
strategic partnerships whom Aircom may leverage in order to provide more and better services to its customers. Aircom also plans
to provide local supports to China-based airlines via Aircom Beijing and teleports located in China. On October 31, 2019, Aircom Seychelles
established a new a wholly owned subsidiary, Aerkomm Pacific Limited ("Aerkomm Malta"), a corporation formed under
the laws of Malta. The purpose of Aerkomm Malta is to conduct Aircom's business and operations and to engage with suppliers
and potential airlines customers in the European Union. Aerkomm and its subsidiaries
(the "Company") are full-service, development stage providers of in-flight entertainment and connectivity solutions
with their initial market in the Asian Pacific region. The Company has not generated
significant revenues, excluding non-recurring revenues in 2018 and 2019, and will incur additional expenses as a result of being
a public reporting company. Currently, the Company has taken measures that management believes will improve its financial position
by financing activities, including through a public offering,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down outstanding
payables to the Company's vendors. On March 20, 2020, the Company borrowed approximately $2.64 million (NT$80,000,000) (unaudited)
under the Loans from one of the Lenders. As of July 6, 2020, $2.53 million (NT$76,000,000) (unaudited) of the Loans has been repaid.
On April 16, 2020, the Company signed a loan agreement with one of its business partners, EESquare Superstore Corp. ("EESquare")
for a working capital loan of up to $1.5 million (unaudited), with an interest rate at 3.25%. As of July 6, 2020, the Company
has drawn down $950,000 (unaudited) of the loan. On April 30, 2020, the Company filed a Registration Statement on Form S-1 with
the Securities and Exchange Commission, or the SEC, pursuant to Section 5 of the Securities Act of 1933 to issue and sell up to
€40 million (approximately $43,192,000) (unaudited) of the Company's common stock, at a per share price to be determined.
The Form S-1 is currently under SEC review. With the $20 million in Loans committed by the Lenders, the working capital loan from
EESquare and expected future capital raising efforts, including the filing for upcoming registered public offering, the Company
believes its working capital will be adequate to sustain its operations for the next twelve months. On January 16, 2019, the Company
completed a 1-for-5 reverse split of the Company's authorized, issued and outstanding shares of common stock, which was completed
by the filing of a Certificate of Change Pursuant to NRS 78.209 with the Nevada Secretary of State on December 26, 2018 (see Note
12). All of the references in these financial statements to authorized common stock and issued and outstanding common stock have
been adjusted to reflect this reverse split. The Company's common
stock is quoted for trading on the OTC Markets Group Inc. OTCQX Best Market under the symbol "AKOM." On July 17, 2019,
the French Autorité des Marchés Financi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tock Based Compensation (Details 4) - Aerkomm 2017 [Member] - $ / shares</t>
        </is>
      </c>
      <c r="B1" s="2" t="inlineStr">
        <is>
          <t>3 Months Ended</t>
        </is>
      </c>
      <c r="C1" s="2" t="inlineStr">
        <is>
          <t>12 Months Ended</t>
        </is>
      </c>
    </row>
    <row r="2">
      <c r="B2" s="2" t="inlineStr">
        <is>
          <t>Mar. 31, 2020</t>
        </is>
      </c>
      <c r="C2" s="2" t="inlineStr">
        <is>
          <t>Dec. 31, 2019</t>
        </is>
      </c>
      <c r="D2" s="2" t="inlineStr">
        <is>
          <t>Dec. 31, 2018</t>
        </is>
      </c>
    </row>
    <row r="3">
      <c r="A3" s="3" t="inlineStr">
        <is>
          <t>Number of Shares</t>
        </is>
      </c>
    </row>
    <row r="4">
      <c r="A4" s="4" t="inlineStr">
        <is>
          <t>Outstanding, Beginning</t>
        </is>
      </c>
      <c r="B4" s="6" t="n">
        <v>719400</v>
      </c>
      <c r="C4" s="6" t="n">
        <v>283000</v>
      </c>
      <c r="D4" s="6" t="n">
        <v>253000</v>
      </c>
    </row>
    <row r="5">
      <c r="A5" s="4" t="inlineStr">
        <is>
          <t>Granted</t>
        </is>
      </c>
      <c r="B5" s="6" t="n">
        <v>2000</v>
      </c>
      <c r="C5" s="6" t="n">
        <v>436400</v>
      </c>
      <c r="D5" s="6" t="n">
        <v>78000</v>
      </c>
    </row>
    <row r="6">
      <c r="A6" s="4" t="inlineStr">
        <is>
          <t>Exercised</t>
        </is>
      </c>
      <c r="B6" s="4" t="inlineStr">
        <is>
          <t xml:space="preserve"> </t>
        </is>
      </c>
      <c r="C6" s="4" t="inlineStr">
        <is>
          <t xml:space="preserve"> </t>
        </is>
      </c>
      <c r="D6" s="4" t="inlineStr">
        <is>
          <t xml:space="preserve"> </t>
        </is>
      </c>
    </row>
    <row r="7">
      <c r="A7" s="4" t="inlineStr">
        <is>
          <t>Forfeited/Cancelled</t>
        </is>
      </c>
      <c r="B7" s="4" t="inlineStr">
        <is>
          <t xml:space="preserve"> </t>
        </is>
      </c>
      <c r="C7" s="4" t="inlineStr">
        <is>
          <t xml:space="preserve"> </t>
        </is>
      </c>
      <c r="D7" s="6" t="n">
        <v>-48000</v>
      </c>
    </row>
    <row r="8">
      <c r="A8" s="4" t="inlineStr">
        <is>
          <t>Outstanding, Ending</t>
        </is>
      </c>
      <c r="B8" s="6" t="n">
        <v>721400</v>
      </c>
      <c r="C8" s="6" t="n">
        <v>719400</v>
      </c>
      <c r="D8" s="6" t="n">
        <v>283000</v>
      </c>
    </row>
    <row r="9">
      <c r="A9" s="3" t="inlineStr">
        <is>
          <t>Weighted Average Exercise Price Per Share</t>
        </is>
      </c>
    </row>
    <row r="10">
      <c r="A10" s="4" t="inlineStr">
        <is>
          <t>Options outstanding, Beginning</t>
        </is>
      </c>
      <c r="B10" s="8" t="n">
        <v>14.4889</v>
      </c>
      <c r="C10" s="8" t="n">
        <v>28.3867</v>
      </c>
      <c r="D10" s="8" t="n">
        <v>30.8824</v>
      </c>
    </row>
    <row r="11">
      <c r="A11" s="4" t="inlineStr">
        <is>
          <t>Granted</t>
        </is>
      </c>
      <c r="B11" s="13" t="n">
        <v>14.2</v>
      </c>
      <c r="C11" s="13" t="n">
        <v>5.4763</v>
      </c>
      <c r="D11" s="13" t="n">
        <v>19.7462</v>
      </c>
    </row>
    <row r="12">
      <c r="A12" s="4" t="inlineStr">
        <is>
          <t>Exercised</t>
        </is>
      </c>
      <c r="B12" s="4" t="inlineStr">
        <is>
          <t xml:space="preserve"> </t>
        </is>
      </c>
      <c r="C12" s="4" t="inlineStr">
        <is>
          <t xml:space="preserve"> </t>
        </is>
      </c>
      <c r="D12" s="4" t="inlineStr">
        <is>
          <t xml:space="preserve"> </t>
        </is>
      </c>
    </row>
    <row r="13">
      <c r="A13" s="4" t="inlineStr">
        <is>
          <t>Forfeited/Cancelled</t>
        </is>
      </c>
      <c r="B13" s="4" t="inlineStr">
        <is>
          <t xml:space="preserve"> </t>
        </is>
      </c>
      <c r="C13" s="4" t="inlineStr">
        <is>
          <t xml:space="preserve"> </t>
        </is>
      </c>
      <c r="D13" s="13" t="n">
        <v>27.5</v>
      </c>
    </row>
    <row r="14">
      <c r="A14" s="4" t="inlineStr">
        <is>
          <t>Options outstanding, Ending</t>
        </is>
      </c>
      <c r="B14" s="13" t="n">
        <v>14.4811</v>
      </c>
      <c r="C14" s="13" t="n">
        <v>14.4889</v>
      </c>
      <c r="D14" s="13" t="n">
        <v>28.3867</v>
      </c>
    </row>
    <row r="15">
      <c r="A15" s="3" t="inlineStr">
        <is>
          <t>Weighted Average Fair Value Per Share</t>
        </is>
      </c>
    </row>
    <row r="16">
      <c r="A16" s="4" t="inlineStr">
        <is>
          <t>Options outstanding, Beginning</t>
        </is>
      </c>
      <c r="B16" s="13" t="n">
        <v>9.2431</v>
      </c>
      <c r="C16" s="13" t="n">
        <v>17.5668</v>
      </c>
      <c r="D16" s="13" t="n">
        <v>18.4796</v>
      </c>
    </row>
    <row r="17">
      <c r="A17" s="4" t="inlineStr">
        <is>
          <t>Granted</t>
        </is>
      </c>
      <c r="B17" s="13" t="n">
        <v>9.889699999999999</v>
      </c>
      <c r="C17" s="13" t="n">
        <v>3.8452</v>
      </c>
      <c r="D17" s="13" t="n">
        <v>13.9258</v>
      </c>
    </row>
    <row r="18">
      <c r="A18" s="4" t="inlineStr">
        <is>
          <t>Exercised</t>
        </is>
      </c>
      <c r="B18" s="4" t="inlineStr">
        <is>
          <t xml:space="preserve"> </t>
        </is>
      </c>
      <c r="C18" s="4" t="inlineStr">
        <is>
          <t xml:space="preserve"> </t>
        </is>
      </c>
      <c r="D18" s="4" t="inlineStr">
        <is>
          <t xml:space="preserve"> </t>
        </is>
      </c>
    </row>
    <row r="19">
      <c r="A19" s="4" t="inlineStr">
        <is>
          <t>Forfeited/Cancelled</t>
        </is>
      </c>
      <c r="B19" s="4" t="inlineStr">
        <is>
          <t xml:space="preserve"> </t>
        </is>
      </c>
      <c r="C19" s="4" t="inlineStr">
        <is>
          <t xml:space="preserve"> </t>
        </is>
      </c>
      <c r="D19" s="13" t="n">
        <v>16.461</v>
      </c>
    </row>
    <row r="20">
      <c r="A20" s="4" t="inlineStr">
        <is>
          <t>Options outstanding, Ending</t>
        </is>
      </c>
      <c r="B20" s="8" t="n">
        <v>9.2448</v>
      </c>
      <c r="C20" s="8" t="n">
        <v>9.2431</v>
      </c>
      <c r="D20" s="8" t="n">
        <v>17.566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Details 5) - Nonvested Shares [Member] - Aerkomm 2017 [Member] - $ / shares</t>
        </is>
      </c>
      <c r="B1" s="2" t="inlineStr">
        <is>
          <t>3 Months Ended</t>
        </is>
      </c>
      <c r="C1" s="2" t="inlineStr">
        <is>
          <t>12 Months Ended</t>
        </is>
      </c>
    </row>
    <row r="2">
      <c r="B2" s="2" t="inlineStr">
        <is>
          <t>Mar. 31, 2020</t>
        </is>
      </c>
      <c r="C2" s="2" t="inlineStr">
        <is>
          <t>Dec. 31, 2019</t>
        </is>
      </c>
      <c r="D2" s="2" t="inlineStr">
        <is>
          <t>Dec. 31, 2018</t>
        </is>
      </c>
    </row>
    <row r="3">
      <c r="A3" s="3" t="inlineStr">
        <is>
          <t>Number of Shares</t>
        </is>
      </c>
    </row>
    <row r="4">
      <c r="A4" s="4" t="inlineStr">
        <is>
          <t>Outstanding, Beginning</t>
        </is>
      </c>
      <c r="B4" s="6" t="n">
        <v>340128</v>
      </c>
      <c r="C4" s="6" t="n">
        <v>171411</v>
      </c>
      <c r="D4" s="6" t="n">
        <v>168250</v>
      </c>
    </row>
    <row r="5">
      <c r="A5" s="4" t="inlineStr">
        <is>
          <t>Granted</t>
        </is>
      </c>
      <c r="B5" s="6" t="n">
        <v>2000</v>
      </c>
      <c r="C5" s="6" t="n">
        <v>436400</v>
      </c>
      <c r="D5" s="6" t="n">
        <v>78000</v>
      </c>
    </row>
    <row r="6">
      <c r="A6" s="4" t="inlineStr">
        <is>
          <t>Vested</t>
        </is>
      </c>
      <c r="B6" s="6" t="n">
        <v>-9125</v>
      </c>
      <c r="C6" s="6" t="n">
        <v>-267683</v>
      </c>
      <c r="D6" s="6" t="n">
        <v>-74839</v>
      </c>
    </row>
    <row r="7">
      <c r="A7" s="4" t="inlineStr">
        <is>
          <t>Forfeited</t>
        </is>
      </c>
      <c r="B7" s="4" t="inlineStr">
        <is>
          <t xml:space="preserve"> </t>
        </is>
      </c>
      <c r="C7" s="4" t="inlineStr">
        <is>
          <t xml:space="preserve"> </t>
        </is>
      </c>
      <c r="D7" s="4" t="inlineStr">
        <is>
          <t xml:space="preserve"> </t>
        </is>
      </c>
    </row>
    <row r="8">
      <c r="A8" s="4" t="inlineStr">
        <is>
          <t>Outstanding, Ending</t>
        </is>
      </c>
      <c r="B8" s="6" t="n">
        <v>333003</v>
      </c>
      <c r="C8" s="6" t="n">
        <v>340128</v>
      </c>
      <c r="D8" s="6" t="n">
        <v>171411</v>
      </c>
    </row>
    <row r="9">
      <c r="A9" s="3" t="inlineStr">
        <is>
          <t>Average Granted-Date Fair Value</t>
        </is>
      </c>
    </row>
    <row r="10">
      <c r="A10" s="4" t="inlineStr">
        <is>
          <t>Options outstanding, Beginning</t>
        </is>
      </c>
      <c r="B10" s="8" t="n">
        <v>7.8313</v>
      </c>
      <c r="C10" s="8" t="n">
        <v>17.5341</v>
      </c>
      <c r="D10" s="8" t="n">
        <v>19.2235</v>
      </c>
    </row>
    <row r="11">
      <c r="A11" s="4" t="inlineStr">
        <is>
          <t>Granted</t>
        </is>
      </c>
      <c r="B11" s="13" t="n">
        <v>9.889699999999999</v>
      </c>
      <c r="C11" s="13" t="n">
        <v>3.8452</v>
      </c>
      <c r="D11" s="13" t="n">
        <v>13.9258</v>
      </c>
    </row>
    <row r="12">
      <c r="A12" s="4" t="inlineStr">
        <is>
          <t>Vested</t>
        </is>
      </c>
      <c r="B12" s="13" t="n">
        <v>11.69</v>
      </c>
      <c r="C12" s="13" t="n">
        <v>7.546</v>
      </c>
      <c r="D12" s="13" t="n">
        <v>17.5714</v>
      </c>
    </row>
    <row r="13">
      <c r="A13" s="4" t="inlineStr">
        <is>
          <t>Forfeited</t>
        </is>
      </c>
      <c r="B13" s="4" t="inlineStr">
        <is>
          <t xml:space="preserve"> </t>
        </is>
      </c>
      <c r="C13" s="4" t="inlineStr">
        <is>
          <t xml:space="preserve"> </t>
        </is>
      </c>
      <c r="D13" s="4" t="inlineStr">
        <is>
          <t xml:space="preserve"> </t>
        </is>
      </c>
    </row>
    <row r="14">
      <c r="A14" s="4" t="inlineStr">
        <is>
          <t>Options outstanding, Ending</t>
        </is>
      </c>
      <c r="B14" s="8" t="n">
        <v>7.738</v>
      </c>
      <c r="C14" s="8" t="n">
        <v>7.8313</v>
      </c>
      <c r="D14" s="8" t="n">
        <v>17.534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 Based Compensation (Details 6) - Equity Option [Member] - $ / shares</t>
        </is>
      </c>
      <c r="B1" s="2" t="inlineStr">
        <is>
          <t>3 Months Ended</t>
        </is>
      </c>
      <c r="C1" s="2" t="inlineStr">
        <is>
          <t>12 Months Ended</t>
        </is>
      </c>
    </row>
    <row r="2">
      <c r="B2" s="2" t="inlineStr">
        <is>
          <t>Mar. 31, 2020</t>
        </is>
      </c>
      <c r="C2" s="2" t="inlineStr">
        <is>
          <t>Dec. 31, 2019</t>
        </is>
      </c>
    </row>
    <row r="3">
      <c r="A3" s="4" t="inlineStr">
        <is>
          <t>Total [Member]</t>
        </is>
      </c>
    </row>
    <row r="4">
      <c r="A4" s="3" t="inlineStr">
        <is>
          <t>Share-based Compensation Arrangement by Share-based Payment Award [Line Items]</t>
        </is>
      </c>
    </row>
    <row r="5">
      <c r="A5" s="4" t="inlineStr">
        <is>
          <t>Shares Outstanding at 12/31/2019</t>
        </is>
      </c>
      <c r="B5" s="6" t="n">
        <v>721400</v>
      </c>
      <c r="C5" s="6" t="n">
        <v>719400</v>
      </c>
    </row>
    <row r="6">
      <c r="A6" s="4" t="inlineStr">
        <is>
          <t>Weighted Average Remaining Contractual Life</t>
        </is>
      </c>
      <c r="B6" s="4" t="inlineStr">
        <is>
          <t>8 years 7 months 10 days</t>
        </is>
      </c>
      <c r="C6" s="4" t="inlineStr">
        <is>
          <t>8 years 10 months 10 days</t>
        </is>
      </c>
    </row>
    <row r="7">
      <c r="A7" s="4" t="inlineStr">
        <is>
          <t>Weighted Average Exercise Price</t>
        </is>
      </c>
      <c r="B7" s="8" t="n">
        <v>14.4881</v>
      </c>
      <c r="C7" s="8" t="n">
        <v>14.4889</v>
      </c>
    </row>
    <row r="8">
      <c r="A8" s="4" t="inlineStr">
        <is>
          <t>Shares Exercisable at 12/31/2019</t>
        </is>
      </c>
      <c r="B8" s="6" t="n">
        <v>388397</v>
      </c>
      <c r="C8" s="6" t="n">
        <v>379272</v>
      </c>
    </row>
    <row r="9">
      <c r="A9" s="4" t="inlineStr">
        <is>
          <t>Weighted Average Remaining Contractual Life</t>
        </is>
      </c>
      <c r="B9" s="4" t="inlineStr">
        <is>
          <t>8 years 4 months 17 days</t>
        </is>
      </c>
      <c r="C9" s="4" t="inlineStr">
        <is>
          <t>8 years 7 months 13 days</t>
        </is>
      </c>
    </row>
    <row r="10">
      <c r="A10" s="4" t="inlineStr">
        <is>
          <t>Weighted Average Exercise Price</t>
        </is>
      </c>
      <c r="B10" s="8" t="n">
        <v>16.8391</v>
      </c>
      <c r="C10" s="8" t="n">
        <v>16.7991</v>
      </c>
    </row>
    <row r="11">
      <c r="A11" s="4" t="inlineStr">
        <is>
          <t>30.00 – 35.00 [Member]</t>
        </is>
      </c>
    </row>
    <row r="12">
      <c r="A12" s="3" t="inlineStr">
        <is>
          <t>Share-based Compensation Arrangement by Share-based Payment Award [Line Items]</t>
        </is>
      </c>
    </row>
    <row r="13">
      <c r="A13" s="4" t="inlineStr">
        <is>
          <t>Shares Outstanding at 12/31/2019</t>
        </is>
      </c>
      <c r="B13" s="6" t="n">
        <v>124000</v>
      </c>
      <c r="C13" s="6" t="n">
        <v>124000</v>
      </c>
    </row>
    <row r="14">
      <c r="A14" s="4" t="inlineStr">
        <is>
          <t>Weighted Average Remaining Contractual Life</t>
        </is>
      </c>
      <c r="B14" s="4" t="inlineStr">
        <is>
          <t>7 years 2 months 30 days</t>
        </is>
      </c>
      <c r="C14" s="4" t="inlineStr">
        <is>
          <t>7 years 6 months</t>
        </is>
      </c>
    </row>
    <row r="15">
      <c r="A15" s="4" t="inlineStr">
        <is>
          <t>Weighted Average Exercise Price</t>
        </is>
      </c>
      <c r="B15" s="8" t="n">
        <v>34.4012</v>
      </c>
      <c r="C15" s="8" t="n">
        <v>34.4012</v>
      </c>
    </row>
    <row r="16">
      <c r="A16" s="4" t="inlineStr">
        <is>
          <t>Shares Exercisable at 12/31/2019</t>
        </is>
      </c>
      <c r="B16" s="6" t="n">
        <v>86672</v>
      </c>
      <c r="C16" s="6" t="n">
        <v>86672</v>
      </c>
    </row>
    <row r="17">
      <c r="A17" s="4" t="inlineStr">
        <is>
          <t>Weighted Average Remaining Contractual Life</t>
        </is>
      </c>
      <c r="B17" s="4" t="inlineStr">
        <is>
          <t>7 years 3 months 8 days</t>
        </is>
      </c>
      <c r="C17" s="4" t="inlineStr">
        <is>
          <t>7 years 6 months 7 days</t>
        </is>
      </c>
    </row>
    <row r="18">
      <c r="A18" s="4" t="inlineStr">
        <is>
          <t>Weighted Average Exercise Price</t>
        </is>
      </c>
      <c r="B18" s="8" t="n">
        <v>34.1981</v>
      </c>
      <c r="C18" s="8" t="n">
        <v>34.1981</v>
      </c>
    </row>
    <row r="19">
      <c r="A19" s="4" t="inlineStr">
        <is>
          <t>20.50 – 27.50 [Member]</t>
        </is>
      </c>
    </row>
    <row r="20">
      <c r="A20" s="3" t="inlineStr">
        <is>
          <t>Share-based Compensation Arrangement by Share-based Payment Award [Line Items]</t>
        </is>
      </c>
    </row>
    <row r="21">
      <c r="A21" s="4" t="inlineStr">
        <is>
          <t>Shares Outstanding at 12/31/2019</t>
        </is>
      </c>
      <c r="B21" s="6" t="n">
        <v>147000</v>
      </c>
      <c r="C21" s="6" t="n">
        <v>147000</v>
      </c>
    </row>
    <row r="22">
      <c r="A22" s="4" t="inlineStr">
        <is>
          <t>Weighted Average Remaining Contractual Life</t>
        </is>
      </c>
      <c r="B22" s="4" t="inlineStr">
        <is>
          <t>7 years 7 months 21 days</t>
        </is>
      </c>
      <c r="C22" s="4" t="inlineStr">
        <is>
          <t>7 years 10 months 21 days</t>
        </is>
      </c>
    </row>
    <row r="23">
      <c r="A23" s="4" t="inlineStr">
        <is>
          <t>Weighted Average Exercise Price</t>
        </is>
      </c>
      <c r="B23" s="8" t="n">
        <v>24.4918</v>
      </c>
      <c r="C23" s="8" t="n">
        <v>24.4918</v>
      </c>
    </row>
    <row r="24">
      <c r="A24" s="4" t="inlineStr">
        <is>
          <t>Shares Exercisable at 12/31/2019</t>
        </is>
      </c>
      <c r="B24" s="6" t="n">
        <v>93875</v>
      </c>
      <c r="C24" s="6" t="n">
        <v>89750</v>
      </c>
    </row>
    <row r="25">
      <c r="A25" s="4" t="inlineStr">
        <is>
          <t>Weighted Average Remaining Contractual Life</t>
        </is>
      </c>
      <c r="B25" s="4" t="inlineStr">
        <is>
          <t>7 years 5 months 12 days</t>
        </is>
      </c>
      <c r="C25" s="4" t="inlineStr">
        <is>
          <t>7 years 8 months 16 days</t>
        </is>
      </c>
    </row>
    <row r="26">
      <c r="A26" s="4" t="inlineStr">
        <is>
          <t>Weighted Average Exercise Price</t>
        </is>
      </c>
      <c r="B26" s="8" t="n">
        <v>26.0704</v>
      </c>
      <c r="C26" s="8" t="n">
        <v>26.0047</v>
      </c>
    </row>
    <row r="27">
      <c r="A27" s="4" t="inlineStr">
        <is>
          <t>11.00 – 14.20 [Member]</t>
        </is>
      </c>
    </row>
    <row r="28">
      <c r="A28" s="3" t="inlineStr">
        <is>
          <t>Share-based Compensation Arrangement by Share-based Payment Award [Line Items]</t>
        </is>
      </c>
    </row>
    <row r="29">
      <c r="A29" s="4" t="inlineStr">
        <is>
          <t>Shares Outstanding at 12/31/2019</t>
        </is>
      </c>
      <c r="B29" s="6" t="n">
        <v>99400</v>
      </c>
    </row>
    <row r="30">
      <c r="A30" s="4" t="inlineStr">
        <is>
          <t>Weighted Average Remaining Contractual Life</t>
        </is>
      </c>
      <c r="B30" s="4" t="inlineStr">
        <is>
          <t>9 years 5 months 5 days</t>
        </is>
      </c>
    </row>
    <row r="31">
      <c r="A31" s="4" t="inlineStr">
        <is>
          <t>Weighted Average Exercise Price</t>
        </is>
      </c>
      <c r="B31" s="8" t="n">
        <v>11.4205</v>
      </c>
    </row>
    <row r="32">
      <c r="A32" s="4" t="inlineStr">
        <is>
          <t>Shares Exercisable at 12/31/2019</t>
        </is>
      </c>
      <c r="B32" s="6" t="n">
        <v>35350</v>
      </c>
    </row>
    <row r="33">
      <c r="A33" s="4" t="inlineStr">
        <is>
          <t>Weighted Average Remaining Contractual Life</t>
        </is>
      </c>
      <c r="B33" s="4" t="inlineStr">
        <is>
          <t>9 years 3 months 8 days</t>
        </is>
      </c>
    </row>
    <row r="34">
      <c r="A34" s="4" t="inlineStr">
        <is>
          <t>Weighted Average Exercise Price</t>
        </is>
      </c>
      <c r="B34" s="8" t="n">
        <v>12.1825</v>
      </c>
    </row>
    <row r="35">
      <c r="A35" s="4" t="inlineStr">
        <is>
          <t>9.00 [Member]</t>
        </is>
      </c>
    </row>
    <row r="36">
      <c r="A36" s="3" t="inlineStr">
        <is>
          <t>Share-based Compensation Arrangement by Share-based Payment Award [Line Items]</t>
        </is>
      </c>
    </row>
    <row r="37">
      <c r="A37" s="4" t="inlineStr">
        <is>
          <t>Shares Outstanding at 12/31/2019</t>
        </is>
      </c>
      <c r="B37" s="6" t="n">
        <v>12000</v>
      </c>
      <c r="C37" s="6" t="n">
        <v>12000</v>
      </c>
    </row>
    <row r="38">
      <c r="A38" s="4" t="inlineStr">
        <is>
          <t>Weighted Average Remaining Contractual Life</t>
        </is>
      </c>
      <c r="B38" s="4" t="inlineStr">
        <is>
          <t>9 years 9 months</t>
        </is>
      </c>
      <c r="C38" s="4" t="inlineStr">
        <is>
          <t>10 years</t>
        </is>
      </c>
    </row>
    <row r="39">
      <c r="A39" s="4" t="inlineStr">
        <is>
          <t>Weighted Average Exercise Price</t>
        </is>
      </c>
      <c r="B39" s="5" t="n">
        <v>9</v>
      </c>
      <c r="C39" s="5" t="n">
        <v>9</v>
      </c>
    </row>
    <row r="40">
      <c r="A40" s="4" t="inlineStr">
        <is>
          <t>Shares Exercisable at 12/31/2019</t>
        </is>
      </c>
      <c r="B40" s="6" t="n">
        <v>3000</v>
      </c>
      <c r="C40" s="4" t="inlineStr">
        <is>
          <t xml:space="preserve"> </t>
        </is>
      </c>
    </row>
    <row r="41">
      <c r="A41" s="4" t="inlineStr">
        <is>
          <t>Weighted Average Remaining Contractual Life</t>
        </is>
      </c>
      <c r="B41" s="4" t="inlineStr">
        <is>
          <t>9 years 9 months</t>
        </is>
      </c>
    </row>
    <row r="42">
      <c r="A42" s="4" t="inlineStr">
        <is>
          <t>Weighted Average Exercise Price</t>
        </is>
      </c>
      <c r="B42" s="5" t="n">
        <v>9</v>
      </c>
      <c r="C42" s="4" t="inlineStr">
        <is>
          <t xml:space="preserve"> </t>
        </is>
      </c>
    </row>
    <row r="43">
      <c r="A43" s="4" t="inlineStr">
        <is>
          <t>3.96 [Member]</t>
        </is>
      </c>
    </row>
    <row r="44">
      <c r="A44" s="3" t="inlineStr">
        <is>
          <t>Share-based Compensation Arrangement by Share-based Payment Award [Line Items]</t>
        </is>
      </c>
    </row>
    <row r="45">
      <c r="A45" s="4" t="inlineStr">
        <is>
          <t>Shares Outstanding at 12/31/2019</t>
        </is>
      </c>
      <c r="B45" s="6" t="n">
        <v>339000</v>
      </c>
      <c r="C45" s="6" t="n">
        <v>339000</v>
      </c>
    </row>
    <row r="46">
      <c r="A46" s="4" t="inlineStr">
        <is>
          <t>Weighted Average Remaining Contractual Life</t>
        </is>
      </c>
      <c r="B46" s="4" t="inlineStr">
        <is>
          <t>9 years 3 months 4 days</t>
        </is>
      </c>
      <c r="C46" s="4" t="inlineStr">
        <is>
          <t>9 years 6 months</t>
        </is>
      </c>
    </row>
    <row r="47">
      <c r="A47" s="4" t="inlineStr">
        <is>
          <t>Weighted Average Exercise Price</t>
        </is>
      </c>
      <c r="B47" s="8" t="n">
        <v>3.96</v>
      </c>
      <c r="C47" s="8" t="n">
        <v>3.96</v>
      </c>
    </row>
    <row r="48">
      <c r="A48" s="4" t="inlineStr">
        <is>
          <t>Shares Exercisable at 12/31/2019</t>
        </is>
      </c>
      <c r="B48" s="6" t="n">
        <v>169500</v>
      </c>
      <c r="C48" s="6" t="n">
        <v>169500</v>
      </c>
    </row>
    <row r="49">
      <c r="A49" s="4" t="inlineStr">
        <is>
          <t>Weighted Average Remaining Contractual Life</t>
        </is>
      </c>
      <c r="B49" s="4" t="inlineStr">
        <is>
          <t>9 years 6 months</t>
        </is>
      </c>
      <c r="C49" s="4" t="inlineStr">
        <is>
          <t>9 years 6 months</t>
        </is>
      </c>
    </row>
    <row r="50">
      <c r="A50" s="4" t="inlineStr">
        <is>
          <t>Weighted Average Exercise Price</t>
        </is>
      </c>
      <c r="B50" s="8" t="n">
        <v>3.96</v>
      </c>
      <c r="C50" s="8" t="n">
        <v>3.96</v>
      </c>
    </row>
    <row r="51">
      <c r="A51" s="4" t="inlineStr">
        <is>
          <t>11.00 – 13.95 [Member]</t>
        </is>
      </c>
    </row>
    <row r="52">
      <c r="A52" s="3" t="inlineStr">
        <is>
          <t>Share-based Compensation Arrangement by Share-based Payment Award [Line Items]</t>
        </is>
      </c>
    </row>
    <row r="53">
      <c r="A53" s="4" t="inlineStr">
        <is>
          <t>Shares Outstanding at 12/31/2019</t>
        </is>
      </c>
      <c r="C53" s="6" t="n">
        <v>97400</v>
      </c>
    </row>
    <row r="54">
      <c r="A54" s="4" t="inlineStr">
        <is>
          <t>Weighted Average Remaining Contractual Life</t>
        </is>
      </c>
      <c r="C54" s="4" t="inlineStr">
        <is>
          <t>9 years 8 months 2 days</t>
        </is>
      </c>
    </row>
    <row r="55">
      <c r="A55" s="4" t="inlineStr">
        <is>
          <t>Weighted Average Exercise Price</t>
        </is>
      </c>
      <c r="C55" s="8" t="n">
        <v>11.3634</v>
      </c>
    </row>
    <row r="56">
      <c r="A56" s="4" t="inlineStr">
        <is>
          <t>Shares Exercisable at 12/31/2019</t>
        </is>
      </c>
      <c r="C56" s="6" t="n">
        <v>33350</v>
      </c>
    </row>
    <row r="57">
      <c r="A57" s="4" t="inlineStr">
        <is>
          <t>Weighted Average Remaining Contractual Life</t>
        </is>
      </c>
      <c r="C57" s="4" t="inlineStr">
        <is>
          <t>9 years 5 months 27 days</t>
        </is>
      </c>
    </row>
    <row r="58">
      <c r="A58" s="4" t="inlineStr">
        <is>
          <t>Weighted Average Exercise Price</t>
        </is>
      </c>
      <c r="C58" s="8" t="n">
        <v>12.06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14" customWidth="1" min="5" max="5"/>
    <col width="80" customWidth="1" min="6" max="6"/>
    <col width="14" customWidth="1" min="7" max="7"/>
    <col width="80" customWidth="1" min="8" max="8"/>
    <col width="80" customWidth="1" min="9" max="9"/>
    <col width="14" customWidth="1" min="10" max="10"/>
    <col width="14" customWidth="1" min="11" max="11"/>
    <col width="14" customWidth="1" min="12" max="12"/>
    <col width="24" customWidth="1" min="13" max="13"/>
    <col width="14" customWidth="1" min="14" max="14"/>
    <col width="13" customWidth="1" min="15" max="15"/>
  </cols>
  <sheetData>
    <row r="1">
      <c r="A1" s="1" t="inlineStr">
        <is>
          <t>Stock Based Compensation (Details Textual) - USD ($)</t>
        </is>
      </c>
      <c r="B1" s="2" t="inlineStr">
        <is>
          <t>Oct. 04, 2019</t>
        </is>
      </c>
      <c r="C1" s="2" t="inlineStr">
        <is>
          <t>Dec. 29, 2019</t>
        </is>
      </c>
      <c r="D1" s="2" t="inlineStr">
        <is>
          <t>Jul. 02, 2019</t>
        </is>
      </c>
      <c r="E1" s="2" t="inlineStr">
        <is>
          <t>Dec. 29, 2018</t>
        </is>
      </c>
      <c r="F1" s="2" t="inlineStr">
        <is>
          <t>Jun. 19, 2018</t>
        </is>
      </c>
      <c r="G1" s="2" t="inlineStr">
        <is>
          <t>Dec. 29, 2017</t>
        </is>
      </c>
      <c r="H1" s="2" t="inlineStr">
        <is>
          <t>Jul. 31, 2017</t>
        </is>
      </c>
      <c r="I1" s="2" t="inlineStr">
        <is>
          <t>Jun. 23, 2017</t>
        </is>
      </c>
      <c r="J1" s="2" t="inlineStr">
        <is>
          <t>Feb. 13, 2017</t>
        </is>
      </c>
      <c r="K1" s="2" t="inlineStr">
        <is>
          <t>Mar. 31, 2020</t>
        </is>
      </c>
      <c r="L1" s="2" t="inlineStr">
        <is>
          <t>Mar. 31, 2019</t>
        </is>
      </c>
      <c r="M1" s="2" t="inlineStr">
        <is>
          <t>Dec. 31, 2019</t>
        </is>
      </c>
      <c r="N1" s="2" t="inlineStr">
        <is>
          <t>Dec. 31, 2018</t>
        </is>
      </c>
      <c r="O1" s="2" t="inlineStr">
        <is>
          <t>May 05, 2017</t>
        </is>
      </c>
    </row>
    <row r="2">
      <c r="A2" s="3" t="inlineStr">
        <is>
          <t>Stock Based Compensation (Textual)</t>
        </is>
      </c>
    </row>
    <row r="3">
      <c r="A3" s="4" t="inlineStr">
        <is>
          <t>Stock option aggregate shares</t>
        </is>
      </c>
      <c r="J3" s="6" t="n">
        <v>1088882</v>
      </c>
    </row>
    <row r="4">
      <c r="A4" s="4" t="inlineStr">
        <is>
          <t>Share-based Compensation</t>
        </is>
      </c>
      <c r="K4" s="5" t="n">
        <v>464827</v>
      </c>
      <c r="L4" s="5" t="n">
        <v>313042</v>
      </c>
      <c r="M4" s="5" t="n">
        <v>2342802</v>
      </c>
      <c r="N4" s="5" t="n">
        <v>1422961</v>
      </c>
    </row>
    <row r="5">
      <c r="A5" s="4" t="inlineStr">
        <is>
          <t>Unrecognized stock-based compensation expense</t>
        </is>
      </c>
      <c r="M5" s="5" t="n">
        <v>1443000</v>
      </c>
    </row>
    <row r="6">
      <c r="A6" s="4" t="inlineStr">
        <is>
          <t>Stock option weighted average period</t>
        </is>
      </c>
      <c r="M6" s="4" t="inlineStr">
        <is>
          <t>1 year 6 months 10 days</t>
        </is>
      </c>
    </row>
    <row r="7">
      <c r="A7" s="4" t="inlineStr">
        <is>
          <t>Aerkomm 2017 [Member]</t>
        </is>
      </c>
    </row>
    <row r="8">
      <c r="A8" s="3" t="inlineStr">
        <is>
          <t>Stock Based Compensation (Textual)</t>
        </is>
      </c>
    </row>
    <row r="9">
      <c r="A9" s="4" t="inlineStr">
        <is>
          <t>Description of plan agreements</t>
        </is>
      </c>
      <c r="I9" s="4" t="inlineStr">
        <is>
          <t>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t>
        </is>
      </c>
    </row>
    <row r="10">
      <c r="A10" s="4" t="inlineStr">
        <is>
          <t>Equity Option [Member] | Exercisable 2019 [Member]</t>
        </is>
      </c>
    </row>
    <row r="11">
      <c r="A11" s="3" t="inlineStr">
        <is>
          <t>Stock Based Compensation (Textual)</t>
        </is>
      </c>
    </row>
    <row r="12">
      <c r="A12" s="4" t="inlineStr">
        <is>
          <t>Shares exercisable</t>
        </is>
      </c>
      <c r="M12" s="6" t="n">
        <v>379272</v>
      </c>
    </row>
    <row r="13">
      <c r="A13" s="4" t="inlineStr">
        <is>
          <t>Equity Option [Member] | Exercisable 2020 [Member]</t>
        </is>
      </c>
    </row>
    <row r="14">
      <c r="A14" s="3" t="inlineStr">
        <is>
          <t>Stock Based Compensation (Textual)</t>
        </is>
      </c>
    </row>
    <row r="15">
      <c r="A15" s="4" t="inlineStr">
        <is>
          <t>Shares exercisable</t>
        </is>
      </c>
      <c r="K15" s="6" t="n">
        <v>388397</v>
      </c>
      <c r="M15" s="6" t="n">
        <v>186678</v>
      </c>
    </row>
    <row r="16">
      <c r="A16" s="4" t="inlineStr">
        <is>
          <t>Equity Option [Member] | Exercisable 2021 [Member]</t>
        </is>
      </c>
    </row>
    <row r="17">
      <c r="A17" s="3" t="inlineStr">
        <is>
          <t>Stock Based Compensation (Textual)</t>
        </is>
      </c>
    </row>
    <row r="18">
      <c r="A18" s="4" t="inlineStr">
        <is>
          <t>Shares exercisable</t>
        </is>
      </c>
      <c r="K18" s="6" t="n">
        <v>179553</v>
      </c>
      <c r="M18" s="6" t="n">
        <v>124100</v>
      </c>
    </row>
    <row r="19">
      <c r="A19" s="4" t="inlineStr">
        <is>
          <t>Equity Option [Member] | Exercisable 2022 [Member]</t>
        </is>
      </c>
    </row>
    <row r="20">
      <c r="A20" s="3" t="inlineStr">
        <is>
          <t>Stock Based Compensation (Textual)</t>
        </is>
      </c>
    </row>
    <row r="21">
      <c r="A21" s="4" t="inlineStr">
        <is>
          <t>Shares exercisable</t>
        </is>
      </c>
      <c r="M21" s="6" t="n">
        <v>29350</v>
      </c>
    </row>
    <row r="22">
      <c r="A22" s="4" t="inlineStr">
        <is>
          <t>Equity Option [Member] | Exercisable 2022 [Member]</t>
        </is>
      </c>
    </row>
    <row r="23">
      <c r="A23" s="3" t="inlineStr">
        <is>
          <t>Stock Based Compensation (Textual)</t>
        </is>
      </c>
    </row>
    <row r="24">
      <c r="A24" s="4" t="inlineStr">
        <is>
          <t>Shares exercisable</t>
        </is>
      </c>
      <c r="K24" s="6" t="n">
        <v>124100</v>
      </c>
    </row>
    <row r="25">
      <c r="A25" s="4" t="inlineStr">
        <is>
          <t>Equity Option [Member] | Exercisable 2023 [Member]</t>
        </is>
      </c>
    </row>
    <row r="26">
      <c r="A26" s="3" t="inlineStr">
        <is>
          <t>Stock Based Compensation (Textual)</t>
        </is>
      </c>
    </row>
    <row r="27">
      <c r="A27" s="4" t="inlineStr">
        <is>
          <t>Shares exercisable</t>
        </is>
      </c>
      <c r="K27" s="6" t="n">
        <v>29350</v>
      </c>
    </row>
    <row r="28">
      <c r="A28" s="4" t="inlineStr">
        <is>
          <t>Equity Option [Member] | Aerkomm 2014 Plan [Member]</t>
        </is>
      </c>
    </row>
    <row r="29">
      <c r="A29" s="3" t="inlineStr">
        <is>
          <t>Stock Based Compensation (Textual)</t>
        </is>
      </c>
    </row>
    <row r="30">
      <c r="A30" s="4" t="inlineStr">
        <is>
          <t>Shares exercisable</t>
        </is>
      </c>
      <c r="M30" s="6" t="n">
        <v>932262</v>
      </c>
    </row>
    <row r="31">
      <c r="A31" s="4" t="inlineStr">
        <is>
          <t>Equity Option [Member] | Aerkomm 2017 [Member]</t>
        </is>
      </c>
    </row>
    <row r="32">
      <c r="A32" s="3" t="inlineStr">
        <is>
          <t>Stock Based Compensation (Textual)</t>
        </is>
      </c>
    </row>
    <row r="33">
      <c r="A33" s="4" t="inlineStr">
        <is>
          <t>Shares exercisable</t>
        </is>
      </c>
      <c r="K33" s="6" t="n">
        <v>388397</v>
      </c>
      <c r="M33" s="6" t="n">
        <v>379272</v>
      </c>
    </row>
    <row r="34">
      <c r="A34" s="4" t="inlineStr">
        <is>
          <t>Board of Directors [Member]</t>
        </is>
      </c>
    </row>
    <row r="35">
      <c r="A35" s="3" t="inlineStr">
        <is>
          <t>Stock Based Compensation (Textual)</t>
        </is>
      </c>
    </row>
    <row r="36">
      <c r="A36" s="4" t="inlineStr">
        <is>
          <t>Stock option aggregate shares</t>
        </is>
      </c>
      <c r="B36" s="6" t="n">
        <v>85400</v>
      </c>
      <c r="C36" s="6" t="n">
        <v>12000</v>
      </c>
      <c r="D36" s="6" t="n">
        <v>339000</v>
      </c>
      <c r="E36" s="6" t="n">
        <v>12000</v>
      </c>
      <c r="G36" s="6" t="n">
        <v>12000</v>
      </c>
    </row>
    <row r="37">
      <c r="A37" s="4" t="inlineStr">
        <is>
          <t>Description of plan agreements</t>
        </is>
      </c>
      <c r="B37" s="4" t="inlineStr">
        <is>
          <t>Aerkomm 2017 Plan to three (3) of its employees. 25% of the shares vested on the grant date, and 25% of the shares will vest on each of October 4, 2020, October 4, 2021 and October 4, 2022, respectively.</t>
        </is>
      </c>
      <c r="C37" s="4" t="inlineStr">
        <is>
          <t>The Aerkomm 2017 Plan to three of the Company's independent directors, 4,000 shares each. All of these options shall vest at the date of 1/12th each month for the next 12 months on the same day of December 2019.</t>
        </is>
      </c>
      <c r="D37" s="4" t="inlineStr">
        <is>
          <t>Aerkomm 2017 Plan to 22 of its directors, officers and employees. 25% of the shares vested on the grant date, 25% of the shares vested on July 17, 2019, 25% of the shares will vest on the first anniversary of the grant date, and 25% of the shares will vest upon the second anniversary of the grant date.</t>
        </is>
      </c>
    </row>
    <row r="38">
      <c r="A38" s="4" t="inlineStr">
        <is>
          <t>Board of Directors [Member] | Aerkomm 2017 [Member]</t>
        </is>
      </c>
    </row>
    <row r="39">
      <c r="A39" s="3" t="inlineStr">
        <is>
          <t>Stock Based Compensation (Textual)</t>
        </is>
      </c>
    </row>
    <row r="40">
      <c r="A40" s="4" t="inlineStr">
        <is>
          <t>Stock option aggregate shares</t>
        </is>
      </c>
      <c r="H40" s="6" t="n">
        <v>109000</v>
      </c>
    </row>
    <row r="41">
      <c r="A41" s="4" t="inlineStr">
        <is>
          <t>Issuance shares of common stock</t>
        </is>
      </c>
      <c r="I41" s="6" t="n">
        <v>2000000</v>
      </c>
      <c r="O41" s="6" t="n">
        <v>1000000</v>
      </c>
    </row>
    <row r="42">
      <c r="A42" s="4" t="inlineStr">
        <is>
          <t>Aggregate shares issued</t>
        </is>
      </c>
      <c r="I42" s="6" t="n">
        <v>291000</v>
      </c>
    </row>
    <row r="43">
      <c r="A43" s="4" t="inlineStr">
        <is>
          <t>Description of plan agreements</t>
        </is>
      </c>
      <c r="F43" s="4" t="inlineStr">
        <is>
          <t>The Aerkomm 2017 Plan to two of the Company executives. One-fourth of the 32,000 shares subject to the option shall vest on May 1, 2019, 2020, 2021 and 2022, respectively. One-third of the 30,000 shares subject to the option shall vest on May 29, 2019, 2020 and 2021, respectively.</t>
        </is>
      </c>
      <c r="H43" s="4" t="inlineStr">
        <is>
          <t>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t>
        </is>
      </c>
    </row>
    <row r="44">
      <c r="A44" s="4" t="inlineStr">
        <is>
          <t>Board of Directors [Member] | Aerkomm 2017 [Member] | Minimum [Member]</t>
        </is>
      </c>
    </row>
    <row r="45">
      <c r="A45" s="3" t="inlineStr">
        <is>
          <t>Stock Based Compensation (Textual)</t>
        </is>
      </c>
    </row>
    <row r="46">
      <c r="A46" s="4" t="inlineStr">
        <is>
          <t>Stock option aggregate shares</t>
        </is>
      </c>
      <c r="F46" s="6" t="n">
        <v>30000</v>
      </c>
    </row>
    <row r="47">
      <c r="A47" s="4" t="inlineStr">
        <is>
          <t>Board of Directors [Member] | Aerkomm 2017 [Member] | Maximum [Member]</t>
        </is>
      </c>
    </row>
    <row r="48">
      <c r="A48" s="3" t="inlineStr">
        <is>
          <t>Stock Based Compensation (Textual)</t>
        </is>
      </c>
    </row>
    <row r="49">
      <c r="A49" s="4" t="inlineStr">
        <is>
          <t>Stock option aggregate shares</t>
        </is>
      </c>
      <c r="F49" s="6" t="n">
        <v>32000</v>
      </c>
    </row>
    <row r="50">
      <c r="A50" s="4" t="inlineStr">
        <is>
          <t>Director [Member] | Aerkomm 2017 [Member]</t>
        </is>
      </c>
    </row>
    <row r="51">
      <c r="A51" s="3" t="inlineStr">
        <is>
          <t>Stock Based Compensation (Textual)</t>
        </is>
      </c>
    </row>
    <row r="52">
      <c r="A52" s="4" t="inlineStr">
        <is>
          <t>Stock option aggregate shares</t>
        </is>
      </c>
      <c r="C52" s="6" t="n">
        <v>4000</v>
      </c>
      <c r="E52" s="6" t="n">
        <v>4000</v>
      </c>
      <c r="G52" s="6" t="n">
        <v>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80" customWidth="1" min="7" max="7"/>
    <col width="80" customWidth="1" min="8" max="8"/>
    <col width="16" customWidth="1" min="9" max="9"/>
  </cols>
  <sheetData>
    <row r="1">
      <c r="A1" s="1" t="inlineStr">
        <is>
          <t>Commitments (Details)</t>
        </is>
      </c>
      <c r="B1" s="2" t="inlineStr">
        <is>
          <t>Aug. 12, 2019CNY (¥)</t>
        </is>
      </c>
      <c r="C1" s="2" t="inlineStr">
        <is>
          <t>Aug. 15, 2018USD ($)</t>
        </is>
      </c>
      <c r="D1" s="2" t="inlineStr">
        <is>
          <t>Aug. 15, 2018CNY (¥)</t>
        </is>
      </c>
      <c r="E1" s="2" t="inlineStr">
        <is>
          <t>Jun. 29, 2018USD ($)</t>
        </is>
      </c>
      <c r="F1" s="2" t="inlineStr">
        <is>
          <t>Jun. 29, 2018CNY (¥)</t>
        </is>
      </c>
      <c r="G1" s="2" t="inlineStr">
        <is>
          <t>Jun. 20, 2018USD ($)</t>
        </is>
      </c>
      <c r="H1" s="2" t="inlineStr">
        <is>
          <t>Jun. 20, 2018CNY (¥)</t>
        </is>
      </c>
      <c r="I1" s="2" t="inlineStr">
        <is>
          <t>Dec. 31, 2019</t>
        </is>
      </c>
    </row>
    <row r="2">
      <c r="A2" s="3" t="inlineStr">
        <is>
          <t>Commitments (Textual)</t>
        </is>
      </c>
    </row>
    <row r="3">
      <c r="A3" s="4" t="inlineStr">
        <is>
          <t>Commitments, description</t>
        </is>
      </c>
      <c r="G3" s="4" t="inlineStr">
        <is>
          <t>On November 30, 2018, in furtherance of a memorandum of understanding signed in March 2018, the Company entered into an agreement with Airbus SAS ("Airbus"), pursuant to which Airbus will develop and certify a complete solution allowing the installation of our "AERKOMM K++" system on Airbus' single aisle aircraft family including the Airbus A319/320/321, for both Current Engine Option (CEO) and New Engine Option (NEO) models. Airbus will also apply for and obtain on our behalf a Supplemental Type Certificate (STC) from the European Aviation Safety Agency, or EASA, as well as from the U.S. Federal Aviation Administration or FAA, for the retrofit system. It is anticipated that the Bilateral Aviation Safety Agreement between EASA and the Civil Aviation Administration of China, or CAAC, will be finalized and go into effect in 2019. Pursuant to the terms of our Airbus agreement, The Company agreed to pay the service fees that Airbus provides the Company with the retrofit solution which will include the Service Bulletin and the material kits including the update of technical and operating manuals pertaining to the aircraft and provision of aircraft configuration control. The timeframe for the completion and testing of this retrofit solution, including the certification, is approximately 16 months from the purchase order issued in August 2018, although there is no guarantee that the project will be successfully completed in the projected timeframe.</t>
        </is>
      </c>
      <c r="H3" s="4" t="inlineStr">
        <is>
          <t>On November 30, 2018, in furtherance of a memorandum of understanding signed in March 2018, the Company entered into an agreement with Airbus SAS ("Airbus"), pursuant to which Airbus will develop and certify a complete solution allowing the installation of our "AERKOMM K++" system on Airbus' single aisle aircraft family including the Airbus A319/320/321, for both Current Engine Option (CEO) and New Engine Option (NEO) models. Airbus will also apply for and obtain on our behalf a Supplemental Type Certificate (STC) from the European Aviation Safety Agency, or EASA, as well as from the U.S. Federal Aviation Administration or FAA, for the retrofit system. It is anticipated that the Bilateral Aviation Safety Agreement between EASA and the Civil Aviation Administration of China, or CAAC, will be finalized and go into effect in 2019. Pursuant to the terms of our Airbus agreement, The Company agreed to pay the service fees that Airbus provides the Company with the retrofit solution which will include the Service Bulletin and the material kits including the update of technical and operating manuals pertaining to the aircraft and provision of aircraft configuration control. The timeframe for the completion and testing of this retrofit solution, including the certification, is approximately 16 months from the purchase order issued in August 2018, although there is no guarantee that the project will be successfully completed in the projected timeframe.</t>
        </is>
      </c>
    </row>
    <row r="4">
      <c r="A4" s="4" t="inlineStr">
        <is>
          <t>Shenzhen Yihe Culture Media Co., Ltd [Member]</t>
        </is>
      </c>
    </row>
    <row r="5">
      <c r="A5" s="3" t="inlineStr">
        <is>
          <t>Commitments (Textual)</t>
        </is>
      </c>
    </row>
    <row r="6">
      <c r="A6" s="4" t="inlineStr">
        <is>
          <t>Compensation | $</t>
        </is>
      </c>
      <c r="C6" s="5" t="n">
        <v>927000</v>
      </c>
      <c r="E6" s="5" t="n">
        <v>309000</v>
      </c>
      <c r="G6" s="5" t="n">
        <v>1200000</v>
      </c>
    </row>
    <row r="7">
      <c r="A7" s="4" t="inlineStr">
        <is>
          <t>Agreement Expiry Date</t>
        </is>
      </c>
      <c r="I7" s="4" t="inlineStr">
        <is>
          <t>Jun. 20,
		2022</t>
        </is>
      </c>
    </row>
    <row r="8">
      <c r="A8" s="4" t="inlineStr">
        <is>
          <t>RMB | Shenzhen Yihe Culture Media Co., Ltd [Member]</t>
        </is>
      </c>
    </row>
    <row r="9">
      <c r="A9" s="3" t="inlineStr">
        <is>
          <t>Commitments (Textual)</t>
        </is>
      </c>
    </row>
    <row r="10">
      <c r="A10" s="4" t="inlineStr">
        <is>
          <t>Compensation | ¥</t>
        </is>
      </c>
      <c r="B10" s="12" t="n">
        <v>6000000</v>
      </c>
      <c r="D10" s="12" t="n">
        <v>6000000</v>
      </c>
      <c r="F10" s="12" t="n">
        <v>2000000</v>
      </c>
      <c r="H10" s="12" t="n">
        <v>8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ignificant Subsequent Event (Details)</t>
        </is>
      </c>
      <c r="B1" s="2" t="inlineStr">
        <is>
          <t>1 Months Ended</t>
        </is>
      </c>
    </row>
    <row r="2">
      <c r="B2" s="2" t="inlineStr">
        <is>
          <t>Apr. 16, 2020</t>
        </is>
      </c>
    </row>
    <row r="3">
      <c r="A3" s="4" t="inlineStr">
        <is>
          <t>Subsequent Event [Member]</t>
        </is>
      </c>
    </row>
    <row r="4">
      <c r="A4" s="3" t="inlineStr">
        <is>
          <t>Significant Subsequent Event (Textual)</t>
        </is>
      </c>
    </row>
    <row r="5">
      <c r="A5" s="4" t="inlineStr">
        <is>
          <t>Subsequent event, description</t>
        </is>
      </c>
      <c r="B5" s="4" t="inlineStr">
        <is>
          <t>The Company received loan proceeds in the amount of $163,200 (unaudited)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Changes in Fiscal Year On March 18, 2018, the Company’s
Board of Directors approved a change in the Company’s fiscal year end from December 31 to March 31. On February
12, 2019, the Company’s Board of Directors approved a change in the Company’s fiscal year end from March 31 to
December 31. Year-over-year and quarterly financial data continue to be comparative to prior year as the twelve months and
three months that comprise each fiscal quarter and fiscal year in the new fiscal year are the same as those in the Company’s
historical financial statements. Unaudited Interim Financial
Information The accompanying consolidated
balance sheet as of March 31, 2020, and the consolidated statements of operations and comprehensive loss and cash flows for
the three months ended March 31, 2020 and 2019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March 31, 2020 and the consolidated results of operations and cash flows for the three months ended March 31,
2020 and 2019. The financial data and other information disclosed in these notes to the consolidated financial statements related
to these three-month periods are unaudited. The results of operations for the three months ended March 31, 2020 are not necessarily
indicative of the results to be expected for the year ending December 31, 2020 or for any other interim period or other future
year. Principle of Consolidation Aerkomm consolidates the
accounts of its subsidiaries, Aircom, Aircom Seychelles, Aircom HK, Aircom Japan, Aircom Taiwan, Aerkomm Taiwan, Aircom Beijing
and Aerkomm Malta. All significant intercompany accounts and transactions have been eliminated in consolidation. Reclassifications of Prior
Period Presentation Certain prior period balance
sheet and income statement amounts have been reclassified for consistency with the current period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March 31,
2020, December 31, 2019 and 2018, the total balance of cash in bank exceeding the amount insured by the Federal Deposit Insurance
Corporation (FDIC) for the Company was approximately $0 (unaudited), $233,000 and $0, respectively. The balance of cash deposited
in foreign financial institutions exceeding the amount insured by local insurance is approximately $284,000 (unaudited), $37,000
and $0 as of March 31, 2020, December 31, 2019 and December 31, 2018,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Short-term investment The Company’s short-term
investment securities are classified as trading security. The securities are stated at fair value within current assets on the
Company’s consolidated balance sheets. Fair value is calculated based on publicly available market information or other
estimates determined by the Company. Changes in fair value are recorded in current income.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 months ended March 31, 2020
and for the years ended December 31, 2019 and 2018.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ccounts receivable, other receivable, accounts payable, short-term loan, accrued expense and other payable
approximated their fair value due to the short-term nature of these financial instruments. The Company’s long-term
loan and lease payable approximated the carrying amount as its interest rate is considered as approximate to the current rate
for comparable loans and leases, respectively. There were no outstanding derivative financial instruments as of March 31,
2020.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major revenue
for the year ended December 31, 2018 was the development of a small cell server terminal which will be utilized in the construction
of a satellite-based ground communication system networks. The Company also had minor revenue from providing installation and
testing services of a satellite-based ground connectivity system. The Company’s revenue for the year ended December 31,
2019 was the sales of compact adaptor for smartphone that allows users to turn their smartphone into a satellite smartphone to
provide reliable connectivity beyond the coverage of traditional networks.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During
2019, the Company adopted the provisions of ASU 2014-09 Revenue from Contracts with Customers (Topic 606) and the principal versus
agent guidance within the new revenue standard. The application of Topic 606 (versus prior U.S. GAAP) did not have a significant
impact on the Company’s comparative financial statements as presented. Research and Development Costs Research and development
costs are charged to operating expenses as incurred. For the three months ended March 31, 2020 and 2019 and for the years
ended December 31, 2019 and 2018, the Company incurred $0 (unaudited), $416,230 (unaudited), $416,231, and $1,541,952 of research
and development costs, respectively.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5.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Subsequent Events The Company has evaluated
events and transactions after the reported period up to July 6, 2020, the date on which these consolidated financial statements
were available to be issued. All subsequent events requiring recognition as of July 6, 2020 have been included in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0</t>
        </is>
      </c>
    </row>
    <row r="3">
      <c r="A3" s="3" t="inlineStr">
        <is>
          <t>Accounting Standards Update and Change in Accounting Principle [Abstract]</t>
        </is>
      </c>
    </row>
    <row r="4">
      <c r="A4" s="4" t="inlineStr">
        <is>
          <t>Recent Accounting Pronouncements</t>
        </is>
      </c>
      <c r="B4" s="4" t="inlineStr">
        <is>
          <t>NOTE 3 - Recent Accounting Pronouncements Simplifying the Accounting for Income Taxes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the financial statements and related
disclosures, as well as the timing of adoption. Financial Instruments In June 2016, the FASB issued
ASU No. 2016-13, "Financial Instruments - Credit Losses (Topic 326): Measurement of Credit Losses on Financial Instruments"
("ASU 2016-13"), which modifies the measurement of expected credit losses of certain financial instruments. In February
2020, the FASB issued ASU 2020-02 and delayed the effective date of ASU 2016-13 until fiscal year beginning after December 15,
2022. The Company is currently evaluating the impact of adopting ASU 2016-13 on its consolidated financial statements. Intangibles In January 2017, the FASB issued
ASU No. 2017-04, "Intangibles - Goodwill and Other" (Topic 350): Simplifying the Test for Goodwill Impairment, which
goodwill shall be tested at least annually for impairment at a level of reporting referred to as a reporting unit. ASU 2017-04
will be effective for annual periods beginning after December 15, 2019. The Company is currently evaluating the impact of ASU 2017-04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09:57Z</dcterms:created>
  <dcterms:modified xmlns:dcterms="http://purl.org/dc/terms/" xmlns:xsi="http://www.w3.org/2001/XMLSchema-instance" xsi:type="dcterms:W3CDTF">2020-07-29T16:09:57Z</dcterms:modified>
</cp:coreProperties>
</file>